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 of Stoc7" sheetId="7" r:id="rId7"/>
    <s:sheet name="Consolidated Statements of Cash" sheetId="8" r:id="rId8"/>
    <s:sheet name="Description of Business" sheetId="9" r:id="rId9"/>
    <s:sheet name="Liquidity" sheetId="10" r:id="rId10"/>
    <s:sheet name="Significant Accounting Policies" sheetId="11" r:id="rId11"/>
    <s:sheet name="Acquisitions" sheetId="12" r:id="rId12"/>
    <s:sheet name="Investments" sheetId="13" r:id="rId13"/>
    <s:sheet name="Fair Value Measurements" sheetId="14" r:id="rId14"/>
    <s:sheet name="Inventories" sheetId="15" r:id="rId15"/>
    <s:sheet name="Goodwill, In-Process Research a" sheetId="16" r:id="rId16"/>
    <s:sheet name="Other Balance Sheet Information" sheetId="17" r:id="rId17"/>
    <s:sheet name="Debt" sheetId="18" r:id="rId18"/>
    <s:sheet name="Leases" sheetId="19" r:id="rId19"/>
    <s:sheet name="Stockholders' Equity" sheetId="20" r:id="rId20"/>
    <s:sheet name="Share-Based Compensation" sheetId="21" r:id="rId21"/>
    <s:sheet name="Income Taxes" sheetId="22" r:id="rId22"/>
    <s:sheet name="Net Loss Per Share" sheetId="23" r:id="rId23"/>
    <s:sheet name="Business Segment, Geographic Ar" sheetId="24" r:id="rId24"/>
    <s:sheet name="Commitments and Contingencies" sheetId="25" r:id="rId25"/>
    <s:sheet name="Guarantees" sheetId="26" r:id="rId26"/>
    <s:sheet name="Retirement Savings Plan" sheetId="27" r:id="rId27"/>
    <s:sheet name="Quarterly Financial Information" sheetId="28" r:id="rId28"/>
    <s:sheet name="Subsequent Events" sheetId="29" r:id="rId29"/>
    <s:sheet name="Significant Accounting Polici30" sheetId="30" r:id="rId30"/>
    <s:sheet name="Significant Accounting Polici31" sheetId="31" r:id="rId31"/>
    <s:sheet name="Acquisitions (Tables)" sheetId="32" r:id="rId32"/>
    <s:sheet name="Investments (Tables)" sheetId="33" r:id="rId33"/>
    <s:sheet name="Fair Value Measurements (Tables" sheetId="34" r:id="rId34"/>
    <s:sheet name="Inventories (Tables)" sheetId="35" r:id="rId35"/>
    <s:sheet name="Goodwill, In-Process Research36" sheetId="36" r:id="rId36"/>
    <s:sheet name="Other Balance Sheet Informati37" sheetId="37" r:id="rId37"/>
    <s:sheet name="Debt (Tables)" sheetId="38" r:id="rId38"/>
    <s:sheet name="Leases (Tables)" sheetId="39" r:id="rId39"/>
    <s:sheet name="Stockholders' Equity (Tables)" sheetId="40" r:id="rId40"/>
    <s:sheet name="Share-Based Compensation (Table" sheetId="41" r:id="rId41"/>
    <s:sheet name="Income Taxes (Tables)" sheetId="42" r:id="rId42"/>
    <s:sheet name="Net Loss Per Share (Tables)" sheetId="43" r:id="rId43"/>
    <s:sheet name="Business Segment, Geographic 44" sheetId="44" r:id="rId44"/>
    <s:sheet name="Quarterly Financial Informati45" sheetId="45" r:id="rId45"/>
    <s:sheet name="Description of Business - Addit" sheetId="46" r:id="rId46"/>
    <s:sheet name="Liquidity - Additional Informat" sheetId="47" r:id="rId47"/>
    <s:sheet name="Significant Accounting Polici48" sheetId="48" r:id="rId48"/>
    <s:sheet name="Significant Accounting Polici49" sheetId="49" r:id="rId49"/>
    <s:sheet name="Significant Accounting Polici50" sheetId="50" r:id="rId50"/>
    <s:sheet name="Acquisition - Additional Inform" sheetId="51" r:id="rId51"/>
    <s:sheet name="Acquisition - Summary of Acquis" sheetId="52" r:id="rId52"/>
    <s:sheet name="Acquisition - Summary of Estima" sheetId="53" r:id="rId53"/>
    <s:sheet name="Investments - Additional Inform" sheetId="54" r:id="rId54"/>
    <s:sheet name="Investments - Summary of Amorti" sheetId="55" r:id="rId55"/>
    <s:sheet name="Fair Value Measurements - Addit" sheetId="56" r:id="rId56"/>
    <s:sheet name="Fair Value Measurements - Fair " sheetId="57" r:id="rId57"/>
    <s:sheet name="Fair Value Measurements - Summa" sheetId="58" r:id="rId58"/>
    <s:sheet name="Fair Value Measurements - Sum59" sheetId="59" r:id="rId59"/>
    <s:sheet name="Fair Value Measurements - Sum60" sheetId="60" r:id="rId60"/>
    <s:sheet name="Fair Value Measurements - Sched" sheetId="61" r:id="rId61"/>
    <s:sheet name="Inventories - Components of Inv" sheetId="62" r:id="rId62"/>
    <s:sheet name="Inventories - Additional Inform" sheetId="63" r:id="rId63"/>
    <s:sheet name="Goodwill, In-Process Research64" sheetId="64" r:id="rId64"/>
    <s:sheet name="Goodwill, In-Process Research65" sheetId="65" r:id="rId65"/>
    <s:sheet name="Goodwill, In-Process Research66" sheetId="66" r:id="rId66"/>
    <s:sheet name="Goodwill, In-Process Research67" sheetId="67" r:id="rId67"/>
    <s:sheet name="Goodwill, In-Process Research68" sheetId="68" r:id="rId68"/>
    <s:sheet name="Other Balance Sheet Informati69" sheetId="69" r:id="rId69"/>
    <s:sheet name="Other Balance Sheet Informati70" sheetId="70" r:id="rId70"/>
    <s:sheet name="Other Balance Sheet Informati71" sheetId="71" r:id="rId71"/>
    <s:sheet name="Other Balance Sheet Informati72" sheetId="72" r:id="rId72"/>
    <s:sheet name="Debt - Additional Information (" sheetId="73" r:id="rId73"/>
    <s:sheet name="Debt - Summary of Convertible N" sheetId="74" r:id="rId74"/>
    <s:sheet name="Debt - Summary of Convertible75" sheetId="75" r:id="rId75"/>
    <s:sheet name="Debt - Summary of Interest Expe" sheetId="76" r:id="rId76"/>
    <s:sheet name="Leases - Additional Information" sheetId="77" r:id="rId77"/>
    <s:sheet name="Leases - Future Minimum Rental " sheetId="78" r:id="rId78"/>
    <s:sheet name="Stockholders' Equity - Addition" sheetId="79" r:id="rId79"/>
    <s:sheet name="Stockholders' Equity - Shares o" sheetId="80" r:id="rId80"/>
    <s:sheet name="Share-Based Compensation - Allo" sheetId="81" r:id="rId81"/>
    <s:sheet name="Share-Based Compensation - Addi" sheetId="82" r:id="rId82"/>
    <s:sheet name="Share-Based Compensation - Weig" sheetId="83" r:id="rId83"/>
    <s:sheet name="Share-Based Compensation - Summ" sheetId="84" r:id="rId84"/>
    <s:sheet name="Share-Based Compensation - Su85" sheetId="85" r:id="rId85"/>
    <s:sheet name="Income Taxes - Additional Infor" sheetId="86" r:id="rId86"/>
    <s:sheet name="Income Taxes - Income (Loss) be" sheetId="87" r:id="rId87"/>
    <s:sheet name="Income Taxes - Primary Componen" sheetId="88" r:id="rId88"/>
    <s:sheet name="Income Taxes - Reconciliation o" sheetId="89" r:id="rId89"/>
    <s:sheet name="Net Loss Per Share - Anti-Dilut" sheetId="90" r:id="rId90"/>
    <s:sheet name="Business Segment, Geographic 91" sheetId="91" r:id="rId91"/>
    <s:sheet name="Business Segment, Geographic 92" sheetId="92" r:id="rId92"/>
    <s:sheet name="Commitments and Contingencies -" sheetId="93" r:id="rId93"/>
    <s:sheet name="Retirement Savings Plan - Addit" sheetId="94" r:id="rId94"/>
    <s:sheet name="Quarterly Financial informati95" sheetId="95" r:id="rId95"/>
    <s:sheet name="Quarterly Financial informati96" sheetId="96" r:id="rId96"/>
    <s:sheet name="Subsequent Events - Additional " sheetId="97" r:id="rId97"/>
  </s:sheets>
  <s:definedNames/>
  <s:calcPr calcId="124519" calcMode="auto" fullCalcOnLoad="1"/>
</s:workbook>
</file>

<file path=xl/sharedStrings.xml><?xml version="1.0" encoding="utf-8"?>
<sst xmlns="http://schemas.openxmlformats.org/spreadsheetml/2006/main" uniqueCount="1003">
  <si>
    <t>Document and Entity Information - USD ($) $ in Millions</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twr</t>
  </si>
  <si>
    <t>Entity Registrant Name</t>
  </si>
  <si>
    <t>HeartWare Internation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t>
  </si>
  <si>
    <t>Inventories</t>
  </si>
  <si>
    <t>Prepaid expenses and other current assets</t>
  </si>
  <si>
    <t>Total current assets</t>
  </si>
  <si>
    <t>Property, plant and equipment, net</t>
  </si>
  <si>
    <t>Goodwill</t>
  </si>
  <si>
    <t>In-process research and development</t>
  </si>
  <si>
    <t>Other intangible assets, net</t>
  </si>
  <si>
    <t>Deferred financing costs, net</t>
  </si>
  <si>
    <t>Long-term investments and other assets</t>
  </si>
  <si>
    <t>Total assets</t>
  </si>
  <si>
    <t>Current liabilities:</t>
  </si>
  <si>
    <t>Accounts payable</t>
  </si>
  <si>
    <t>Other accrued liabilities</t>
  </si>
  <si>
    <t>Total current liabilities</t>
  </si>
  <si>
    <t>Convertible senior notes, net</t>
  </si>
  <si>
    <t>Contingent liabilities (See Notes 4 and 6)</t>
  </si>
  <si>
    <t>Other long-term liabilities</t>
  </si>
  <si>
    <t>Commitments and contingencies-See Note 17</t>
  </si>
  <si>
    <t xml:space="preserve"> </t>
  </si>
  <si>
    <t>Stockholders' equity:</t>
  </si>
  <si>
    <t>Preferred stock-$.001 par value; 5,000 shares authorized; no shares issued and outstanding at December 31, 2015 and 2014, respectively</t>
  </si>
  <si>
    <t>Common stock-$.001 par value; 50,000 and 25,000 shares authorized at December 31, 2015 and 2014, respectively; 17,405 and 17,156 shares issued and outstanding at December 31, 2015 and 2014, respectively</t>
  </si>
  <si>
    <t>Additional paid-in capital</t>
  </si>
  <si>
    <t>Accumulated deficit</t>
  </si>
  <si>
    <t>Accumulated other comprehensive loss:</t>
  </si>
  <si>
    <t>Cumulative translation adjustments</t>
  </si>
  <si>
    <t>Unrealized loss on investments</t>
  </si>
  <si>
    <t>Total 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Income Statement [Abstract]</t>
  </si>
  <si>
    <t>Revenue, net</t>
  </si>
  <si>
    <t>Cost of revenue</t>
  </si>
  <si>
    <t>Gross profit</t>
  </si>
  <si>
    <t>Operating expenses:</t>
  </si>
  <si>
    <t>Selling, general and administrative</t>
  </si>
  <si>
    <t>Research and development</t>
  </si>
  <si>
    <t>Impairment of intangible assets</t>
  </si>
  <si>
    <t>Change in fair value of contingent consideration</t>
  </si>
  <si>
    <t>Total operating expenses</t>
  </si>
  <si>
    <t>Loss from operations</t>
  </si>
  <si>
    <t>Other income (expense):</t>
  </si>
  <si>
    <t>Foreign exchange loss</t>
  </si>
  <si>
    <t>Interest expense</t>
  </si>
  <si>
    <t>Investment income, net</t>
  </si>
  <si>
    <t>Other, net</t>
  </si>
  <si>
    <t>Loss before taxes</t>
  </si>
  <si>
    <t>Income tax expense</t>
  </si>
  <si>
    <t>Net loss</t>
  </si>
  <si>
    <t>Net loss per common share-basic and diluted</t>
  </si>
  <si>
    <t>Weighted average shares outstanding-basic and diluted</t>
  </si>
  <si>
    <t>Consolidated Statements of Comprehensive Loss - USD ($) $ in Thousands</t>
  </si>
  <si>
    <t>Statement of Comprehensive Income [Abstract]</t>
  </si>
  <si>
    <t>Other comprehensive income (loss)</t>
  </si>
  <si>
    <t>Foreign currency translation adjustments</t>
  </si>
  <si>
    <t>Unrealized (loss) gain on investments</t>
  </si>
  <si>
    <t>Comprehensive loss</t>
  </si>
  <si>
    <t>Consolidated Statement of Stockholders' Equity - USD ($) shares in Thousands, $ in Thousands</t>
  </si>
  <si>
    <t>Total</t>
  </si>
  <si>
    <t>Common Shares [Member]</t>
  </si>
  <si>
    <t>Additional Paid-In Capital [Member]</t>
  </si>
  <si>
    <t>Accumulated Deficit [Member]</t>
  </si>
  <si>
    <t>Accumulated Other Comprehensive Loss [Member]</t>
  </si>
  <si>
    <t>Beginning balance at Dec. 31, 2012</t>
  </si>
  <si>
    <t>Beginning balance, Shares at Dec. 31, 2012</t>
  </si>
  <si>
    <t>Issuance of common stock pursuant to public offering, net of offering costs</t>
  </si>
  <si>
    <t>Issuance of common stock pursuant to public offering, net of offering costs, Shares</t>
  </si>
  <si>
    <t>Issuance of common stock in connection with acquisition of CircuLite</t>
  </si>
  <si>
    <t>Issuance of common stock in connection with acquisition of CircuLite, Shares</t>
  </si>
  <si>
    <t>Issuance of common stock pursuant to share-based awards</t>
  </si>
  <si>
    <t>Issuance of common stock pursuant to share-based awards, Shares</t>
  </si>
  <si>
    <t>Share-based compensation</t>
  </si>
  <si>
    <t>Ending balance at Dec. 31, 2013</t>
  </si>
  <si>
    <t>Ending balance, Shares at Dec. 31, 2013</t>
  </si>
  <si>
    <t>Issuance of common stock in connection with an intellectual property agreement</t>
  </si>
  <si>
    <t>Issuance of common stock in connection with an intellectual property agreement, Shares</t>
  </si>
  <si>
    <t>Ending balance at Dec. 31, 2014</t>
  </si>
  <si>
    <t>Ending balance, Shares at Dec. 31, 2014</t>
  </si>
  <si>
    <t>Settlement of conversion feature on 3.5% Notes exchanged</t>
  </si>
  <si>
    <t>Allocation of fair value of equity component of 1.75% Notes</t>
  </si>
  <si>
    <t>Allocation of fair value of equity component of 1.75% Notes, Share</t>
  </si>
  <si>
    <t>Allocation of pro-rata portion of offering costs to equity component of 1.75% Notes</t>
  </si>
  <si>
    <t>Ending balance at Dec. 31, 2015</t>
  </si>
  <si>
    <t>Ending balance, Shares at Dec. 31, 2015</t>
  </si>
  <si>
    <t>Consolidated Statement of Stockholders' Equity (Parenthetical)</t>
  </si>
  <si>
    <t>Dec. 31, 2015$ / shares</t>
  </si>
  <si>
    <t>Common Shares, par value</t>
  </si>
  <si>
    <t>3.5% Convertible Senior Notes, Due 2017 [Member]</t>
  </si>
  <si>
    <t>Coupon rate</t>
  </si>
  <si>
    <t>3.50%</t>
  </si>
  <si>
    <t>3.5% Convertible Senior Notes, Due 2017 [Member] | Additional Paid-In Capital [Member]</t>
  </si>
  <si>
    <t>1.75% Convertible Senior Notes, Due 2021 [Member] | Additional Paid-In Capital [Member]</t>
  </si>
  <si>
    <t>1.75%</t>
  </si>
  <si>
    <t>Consolidated Statements of Cash Flows</t>
  </si>
  <si>
    <t>Dec. 31, 2015USD ($)</t>
  </si>
  <si>
    <t>Dec. 31, 2014USD ($)</t>
  </si>
  <si>
    <t>Dec. 31, 2013USD ($)</t>
  </si>
  <si>
    <t>CASH FLOWS FROM OPERATING ACTIVITIES</t>
  </si>
  <si>
    <t>Adjustments to reconcile net loss to net cash used in operating activities:</t>
  </si>
  <si>
    <t>Depreciation of property, plant and equipment</t>
  </si>
  <si>
    <t>Amortization of intangible assets</t>
  </si>
  <si>
    <t>Impairment of fixed assets</t>
  </si>
  <si>
    <t>Impairment of goodwill and intangible assets</t>
  </si>
  <si>
    <t>Share-based compensation expense</t>
  </si>
  <si>
    <t>Amortization of premium on investments</t>
  </si>
  <si>
    <t>Amortization of discount on convertible senior notes</t>
  </si>
  <si>
    <t>Amortization of deferred financing costs</t>
  </si>
  <si>
    <t>Other</t>
  </si>
  <si>
    <t>Change in operating assets and liabilities:</t>
  </si>
  <si>
    <t>Accounts receivable</t>
  </si>
  <si>
    <t>Other non-current assets</t>
  </si>
  <si>
    <t>Net cash used in operating activities</t>
  </si>
  <si>
    <t>CASH FLOWS FROM INVESTING ACTIVITIES</t>
  </si>
  <si>
    <t>Purchases of investments</t>
  </si>
  <si>
    <t>Maturities of investments</t>
  </si>
  <si>
    <t>Investment in unconsolidated investee</t>
  </si>
  <si>
    <t>Additions to property, plant and equipment, net</t>
  </si>
  <si>
    <t>Additions to patents</t>
  </si>
  <si>
    <t>Cash received from (paid for) security deposits</t>
  </si>
  <si>
    <t>Net cash used in investing activities</t>
  </si>
  <si>
    <t>CASH FLOWS FROM FINANCING ACTIVITIES</t>
  </si>
  <si>
    <t>Borrowings on convertible senior notes</t>
  </si>
  <si>
    <t>Payment of convertible notes issuance costs</t>
  </si>
  <si>
    <t>Proceeds from issuance of common stock</t>
  </si>
  <si>
    <t>Payment of common stock issuance costs</t>
  </si>
  <si>
    <t>Repayment of promissory note</t>
  </si>
  <si>
    <t>Proceeds from exercise of stock options</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 of cash flow information:</t>
  </si>
  <si>
    <t>Cash paid for interest</t>
  </si>
  <si>
    <t>Cash paid for income taxes</t>
  </si>
  <si>
    <t>Supplemental disclosure of non-cash investing and financing activities:</t>
  </si>
  <si>
    <t>Contingent consideration related to acquisition of CircuLite</t>
  </si>
  <si>
    <t>Exchange of convertible notes</t>
  </si>
  <si>
    <t>Shares issued to acquire intellectual property</t>
  </si>
  <si>
    <t>Non-cash increase to patents and intellectual property</t>
  </si>
  <si>
    <t>Transfers from inventory to property, plant and equipment</t>
  </si>
  <si>
    <t>CircuLite [Member]</t>
  </si>
  <si>
    <t>Acquisition of CircuLite, net of cash acquired</t>
  </si>
  <si>
    <t>Shares issued to acquire CircuLite</t>
  </si>
  <si>
    <t>Description of Business</t>
  </si>
  <si>
    <t>Organization, Consolidation and Presentation of Financial Statements [Abstract]</t>
  </si>
  <si>
    <t>Note 1. Description of Business
HeartWare International, Inc., referred to in these notes
collectively with its subsidiaries as “we,”
“our,” “us,” “HeartWare,”
“the HeartWare Group” or the “Company”, is
a medical device company that develops, manufactures and markets
miniaturized implantable heart pumps, or ventricular assist
devices, to treat patients suffering from advanced heart
failure.
The HeartWare Ventricular Assist System (the “HVAD
System”), which includes a ventricular assist device
(“VAD”) or blood pump, patient accessories and surgical
tools, is designed to provide circulatory support for patients in
the advanced stage of heart failure. The core of the HVAD System is
a proprietary continuous flow blood pump, the HVAD pump, which is a
full-output device capable of pumping up to 10 liters of blood per
minute. The HVAD System is designed to be implanted adjacent to the
heart, avoiding abdominal surgery, which is generally required to
implant similar devices.
In November 2012, we received approval from the United States Food
and Drug Administration (“FDA”) for the HVAD System as
a bridge-to-heart-transplantation in patients with end-stage heart
failure. The HVAD System has been available in the European Union
since receiving CE marking in 2009. In May 2012, we received an
expanded European label for long-term use of the HVAD System in all
patients at risk of death from refractory, end-stage heart failure.
As of December 31, 2015, there have been over 10,000 implants
of the HVAD System in patients at over 320 health care sites in 47
countries.
In August 2015, we completed enrollment of an Investigational
Device Exemption (“IDE”) Supplement which allowed
HeartWare an additional patient cohort for the ENDURANCE clinical
trial. In this supplemental cohort, HeartWare enrolled 308 patients
who received the HVAD System, as well as 157 control patients using
a randomization scheme consistent with the original ENDURANCE
protocol. Assessment of primary endpoint is at 1 year post implant.
In 2016, HeartWare intends to incorporate the data from both this
supplemental cohort and ENDURANCE into an anticipated PMA
Supplement Application seeking approval of the HVAD System for a
destination therapy indication.
Beyond the HVAD System, we are developing our next generation
miniaturized device, known as the MVAD System. The MVAD System is
based on the same technology platform as the HVAD System, but
adopts an axial flow, rather than a centrifugal flow, configuration
and is being developed in multiple designs. The MVAD pump is less
than one-half the size of the HVAD pump and can provide partial or
full support. The MVAD System is designed to allow for a variety of
configurations and surgical placements with the goal of further
reducing surgical invasiveness while producing superior clinical
results.
In July 2015, we initiated a multicenter, prospective,
non-randomized, single-arm CE Mark trial that evaluates the
clinical safety and performance of the MVAD System for the
treatment of advanced heart failure. In September 2015, we
voluntarily paused the MVAD CE Mark clinical trial to address an
MVAD controller manufacturing issue. Subsequent to that action,
during the fourth quarter of 2015 and in consultation with study
investigators, we began evaluating MVAD System performance and
reported adverse events in certain clinical trial patients,
including events that showed evidence of pump thrombosis. We are
currently evaluating various aspects of the MVAD System design to
determine whether changes should be made. Should design changes be
implemented, initiation of a new trial would likely be required.
The timetable for updating affected regulatory filings and
restarting clinical implants cannot be reliably projected at this
time.
We are headquartered in Framingham, Massachusetts. We have
operating facilities in Miami Lakes, Florida, Hannover, Germany,
and Arden Hills, Minnesota.
HeartWare International, Inc. shares trade on the NASDAQ Stock
Market under the symbol of “HTWR”.</t>
  </si>
  <si>
    <t>Liquidity</t>
  </si>
  <si>
    <t>Accounting Policies [Abstract]</t>
  </si>
  <si>
    <t>Note 2. Liquidity
We have funded our operations primarily through product revenue,
the issuance of shares of our common stock and the issuance of
convertible notes. At December 31, 2015, we had approximately
$244.6 million of cash, cash equivalents and investments. Our cash,
cash equivalents and investments are expected to be used primarily
to fund our ongoing operations including expanding our sales and
marketing capabilities on a global basis, research and development
(including clinical trials) of new and existing products,
components and accessories, regulatory and other compliance
functions as well as for general working capital. We believe our
cash, cash equivalents and investment balances are sufficient to
support our planned operations for at least the next twelve
months.
The accompanying consolidated financial statements have been
prepared in conformity with accounting principles generally
accepted in the United States, which contemplate continuation of
the Company as a going concern. We have incurred substantial losses
from operations since our inception, and such losses have continued
through December 31, 2015. At December 31, 2015, we had
an accumulated deficit of approximately $421.5 million.</t>
  </si>
  <si>
    <t>Significant Accounting Policies</t>
  </si>
  <si>
    <t>Note 3. Significant Accounting Policies
Principles of Consolidation
The accompanying consolidated financial statements include the
accounts of the HeartWare Group. All inter-company balances and
transactions have been eliminated in consolidation. We hold certain
investments in small privately-held development-stage entities
which are included in other assets on our consolidated balance
sheets. In accordance with FASB ASC 810, we analyzed the
investments to determine whether the investments are variable
interests or interests that give us a controlling financial
interest in a variable interest entity (“VIE”). As of
December 31, 2015, we determined there were no VIEs required
to be consolidated, because we are not the primary beneficiary, as
we do not have the power to direct the most meaningful activities
of the VIE. Investments where we do not exercise operating and
financial control are accounted for under the equity method or cost
method depending on our ownership interest.
Accounting Estimates
The preparation of consolidated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Cash and Cash Equivalents
Cash and cash equivalents, which primarily consist of money market
funds, are recorded in the consolidated balance sheets at cost,
which approximates fair value. All highly liquid investments with
an original maturity of three months or less at the date of
purchase are considered to be cash equivalents.
Investments
Our investments classified as available-for-sale are stated at fair
value with unrealized gains and losses reported in accumulated
other comprehensive loss within stockholders’ equity. We
classify our available-for-sale investments as short-term if their
remaining time to maturity at purchase is beyond three months, but
less than twenty-four months. Investments with maturities at
purchase beyond one year, but less than twenty-four months, may be
classified as short-term based on their highly liquid nature and
because such marketable securities represent the investment of cash
that is available for current operations. Interest on investments
classified as available-for-sale is included in investment income,
net. Premiums paid on our short-term investments are amortized over
the remaining term of the investment and such amortization is
included in investment income, net.
Receivables
Accounts receivable consists of amounts due from the sale of our
HVAD System to our customers, which include hospitals, health
research institutions and medical device distributors. We grant
credit to customers in the normal course of business, but do not
require collateral or any other security to support credit sales.
Our receivables are geographically dispersed, with a significant
portion from customers located in Europe and other foreign
countries. At December 31, 2015, one customer had an accounts
receivable balance greater than 10% of total accounts receivable
representing approximately 17% of our total accounts receivable. At
December 31, 2014, no customer had an accounts receivable
balance greater than 10% of our total accounts receivable.
In 2015, we entered into an agreement with one customer with
extended payment terms in which sales are recorded as a long-term
receivable and a portion of sales are deferred. The deferred
portion of sales are treated as a financing charge in which
interest income is imputed and recorded as investment income over
the financing period on our consolidated statement of operations.
At December 31, 2015 we had approximately $2.5 million of
long-term receivables and they are recorded on consolidated balance
sheet under long-term investments and other assets.
We maintain allowances for doubtful accounts for estimated losses
that may result from an inability to collect payments owed to us
for product sales. We regularly review the allowance by considering
factors such as historical experience, the age of the accounts
receivable balances and local economic conditions that may affect a
customer’s ability to pay. Account balances are charged off
against the allowance after appropriate collection efforts are
exhausted and we feel it is probable that the receivable will not
be recovered.
The following table summarizes the change in our allowance for
doubtful accounts for the years ended December 31, 2015, 2014
and 2013:
2015 2014 2013
(in
thousands)
Beginning balance $ 671 $ 495 $ 750
Charges (reversals) to expense 5 181 (255 )
Charge-offs (0 ) (5 )
—
Ending balance $ 676 $ 671 $ 495
As of December 31, 2015 and 2014, we did not have an allowance
for returns.
Inventories
Inventories are stated at the lower of cost or market. Cost is
determined using a first-in, first-out, or FIFO, method.
Work-in-process and finished goods manufactured or assembled by us
include direct and indirect labor and manufacturing overhead.
Finished goods include product which is ready-for-use and which is
held by us or by our customers on a consignment basis.
We review our inventory for excess or obsolete inventory and
write-down obsolete or otherwise unmarketable inventory to its
estimated net realizable value. Obsolescence may occur due to
product expiring or product improvements rendering previous
versions obsolete.
Property, Plant and Equipment
We record property, plant and equipment and leasehold improvements
at historical cost. Expenditures for maintenance and repairs are
recorded to expense; additions and improvements are capitalized. We
generally provide for depreciation using the straight-line method
at rates that approximate the estimated useful lives of the assets.
Leasehold improvements are amortized on a straight-line basis over
the shorter of the useful life of the improvement or the remaining
term of the lease.
Property, plant and equipment, net consists of the following:
Estimated Useful Lives December 31,
2015 2014
(in
thousands)
Property, plant and equipment
Machinery and equipment
1.5 to 7 years $ 21,785 $ 21,279
Leasehold improvements 3 to 10 years 8,891 9,070
Office equipment, furniture and fixtures 5 to 7 years 2,105 2,206
Purchased software 1 to 7 years 7,575 6,474
40,356 39,029
Less: accumulated depreciation (25,258 ) (19,993 )
$ 15,098 $ 19,036
Depreciation expense was $6.7 million, $6.7 million, and $6.5
million for the years ended December 31, 2015, 2014 and 2013,
respectively.
During the year ended December 31, 2015, we ceased activities
at our facility in Aachen, Germany. We recorded an impairment
charge of approximately $1.1 million related to certain office
equipment and software at the facility upon their discontinued use.
This amount is included in research and development expenses on our
consolidated statement of operations.
During the year ended December 31, 2014, we ceased activities
at the former headquarters of CircuLite in Teaneck, New Jersey and
vacated the facility. We recorded an impairment charge of $0.6
million related to certain office equipment and software at the
facility upon their discontinued use. This amount is included in
selling, general and administrative expenses on our consolidated
statements of operations.
We enter into agreements with medical centers participating in our
U.S. clinical trials under which we loan certain equipment,
including patient monitors, to the center to be used throughout the
trials. The equipment loaned to the centers is classified as a
long-lived asset and included as a component of property, plant and
equipment (machinery and equipment) on our consolidated balance
sheets. Depreciation expense on equipment subject to these
agreements is classified in cost of revenue and is computed using
the straight-line method based on the estimated useful life of
three years.
We also enter into short-term cancellable rental agreements with
certain commercial customers for components of the HVAD System,
including patient monitors and controllers. Under the terms of such
agreements, we provide the equipment to the customers, but we
retain title to the equipment. Equipment subject to rental
agreements is classified as a long-lived asset and included as a
component of property, plant and equipment (machinery and
equipment). Depreciation expense on equipment subject to these
agreements is classified in cost of revenue and is computed using
the straight-line method based on the estimated useful life of
fifteen months.
The net carrying value of equipment subject to the agreements
discussed above was approximately $0.6 million and $0.7
million as of December 31, 2015 and 2014, respectively.
Deferred Financing Costs
Costs incurred in connection with the issuance of our convertible
senior notes were allocated between the liability component and the
equity component as further discussed in Note 10. The issuance
costs allocated to convertible senior notes was capitalized within
deferred financing costs, net on our consolidated balance sheets.
These costs are being amortized using the effective interest method
through December 15, 2017 for notes issued in December 2010
and through December 15, 2021 for notes issued in May 2015,
the respective maturity dates of the notes, and such amortization
expense is reflected in interest expense on our consolidated
statements of operations. The amount of amortization was
approximately $0.6 and $0.4 million for each of the years ended
December 31, 2015 and 2014, respectively. The amount of
accumulated amortization at December 31, 2015 and 2014 was
approximately $0.9 million and $1.4 million, respectively.
Revenue Recognition
We recognize revenue from product sales in accordance with FASB ASC
605— Revenue Recognition
Shipping fees billed to customers are included in revenue and the
related shipping costs are included in cost of revenue. Value added
taxes and other similar types of taxes collected from customers in
connection with the sale of our products are recorded on a net
basis and are not included in revenue.
Product Warranty
Certain patient accessories sold with the HVAD System are covered
by a limited warranty ranging from one to two years. Estimated
contractual warranty obligations are recorded as an expense when
the related revenue is recognized and are included in cost of
revenue on our consolidated statements of operations. Factors that
affect the estimated warranty liability include the number of units
sold, historical and anticipated rates of warranty claims, cost per
claim, and vendor supported warranty programs. We periodically
assess the adequacy of our recorded warranty liabilities and adjust
the amounts as necessary. The amount of the liability recorded is
equal to the estimated costs to repair or otherwise satisfy claims
made by customers. Accrued warranty is included as a component of
other accrued liabilities on our consolidated balance sheets.
Share-Based Compensation
We recognize share-based compensation expense in connection with
our share-based awards based on the estimated fair value of the
awards on the date of grant, net of estimated forfeitures, using an
accelerated accrual method over the vesting period. Therefore, we
only recognize compensation cost for those awards expected to vest
over the service period of the award. We estimate the forfeiture
rate based on our historical experience of forfeitures. If our
actual forfeiture rate is materially different from our estimate,
share-based compensation expense could be significantly different
from what we have recorded in the current period.
Calculating share-based compensation expense requires the input of
highly subjective judgment and assumptions, including forfeiture
rate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
We value restricted stock units (“RSUs”) at their
intrinsic value on the date of grant. We estimate the fair value of
our stock options using a Black-Scholes option pricing model. When
appropriate, we estimate the expected life of a stock option by
averaging the contractual term of the stock option (typically 10
years) with the associated vesting term (typically 4 years). We
estimate the volatility of our shares on the date of grant
considering several factors, including the historical volatility of
our publicly-traded shares. We estimate the risk-free interest rate
based on rates in effect for United States government bonds with
terms similar to the expected lives of the stock options, at the
time of grant.
We have issued share-based awards with performance-based vesting
criteria. Achievement of the milestones must be
“probable” before we begin recording share-based
compensation expense. At each reporting date, we review the
likelihood that these awards will vest and if the vesting is deemed
probable, we begin to recognize compensation expense at that time.
In the period that achievement of the performance 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If ultimately performance goals are not met, for any
share-based awards where vesting was previously deemed probable,
previously recognized compensation cost will be reversed.
Valuation of Long-Lived Assets and Purchased Intangible
Assets
We evaluate the carrying value of our long-lived assets, including
purchased intangible assets,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undiscounted
net cash flows. If the comparison indicates that impairment exists,
impairment losses are recorded for the excess of the carrying value
over the fair value of the long-lived assets based on discounted
cash flows. Significant management judgment is required in the
forecast of future operating results that are used in the
preparation of expected undiscounted cash flows. In 2014, we ceased
activities at CircuLite’s former headquarters in Teaneck, New
Jersey and vacated the facility. We recorded lease impairment
charges totaling $1.7 million related to closure of the facility
and an additional impairment charge of $0.6 million related to
certain office equipment and software at the facility upon their
discontinued use. In 2015, due primarily to weakness in the
northern New Jersey real estate market we recorded additional lease
impairment charges totaling $1.5 million. These amounts are
included in selling, general and administrative expenses on our
consolidated statements of operations. No impairments of similar
long-lived assets were identified during the year ended
December 31, 2013.
We also evaluate the carrying value of intangible assets (not
subject to amortization) related to in-process research and
development (“IPR&amp;D”) assets which are considered
to be indefinite-lived until the completion or abandonment of the
associated research and development projects. Accordingly,
amortization of the IPR&amp;D assets does not occur until the
product reaches commercialization. During the period the assets are
considered indefinite-lived, they are tested for impairment on an
annual basis, as well as between annual tests if we become aware of
any events occurring or changes in circumstances that indicate that
the fair values of the IPR&amp;D assets are less than their
carrying amounts. If and when development is complete, which
generally occurs when regulatory approval to market the product is
obtained, the associated IPR&amp;D assets are deemed definite-lived
and are then amortized based on their estimated useful lives at
that point in time. If the related project is terminated, abandoned
or significantly changed, we may have a full or partial impairment
related to the IPR&amp;D assets, calculated as the excess of their
carrying value over fair value.
During the fourth quarter of 2015, we performed an impairment
review of IPR&amp;D acquired from CircuLite and recorded an
impairment charge of $22.1 million. This change was a result of
longer than anticipated timelines to develop and receive approval
for a CircuLite System. We had a similar IPR&amp;D charge of
$2.6 million in 2014 when we discontinued the use of the
CircuLite micro pump acquired from CircuLite in favor of using our
MVAD pump for the CircuLite System. During the fourth quarter of
2015, we also recorded an impairment charge of $4.8 million related
to tradenames and customer lists associated with our acquisition of
CicruLite. The impairment was primarily associated with program
delays which impact the certainty of development and eventual
regulatory approval of a CircuLite System.
Goodwill
We test goodwill for impairment on an annual basis in the fourth
quarter of each fiscal year or more frequently if we believe
indicators of impairment exist. The performance of the test
involves a two-step process. The first step requires comparing the
fair value of the reporting unit to its net book value, including
goodwill. A potential impairment exists if the fair value of the
reporting unit is lower than its net book value. The second step of
the process is only performed if a potential impairment exists, and
it involves comparing the aggregate fair value of the reporting
unit’s net assets other than goodwill to the fair value of
the reporting unit as a whole. Goodwill is considered impaired, and
an impairment charge is recorded, if the excess of the fair value
of the reporting unit over the fair value of the net assets is less
than the carrying value of goodwill.
Based on the results of our annual impairment review in the fourth
quarter of each year, we concluded that goodwill was not impaired
in either 2015 or 2014.
Contingent Consideration
On December 1, 2013, we acquired CircuLite, Inc. In addition
to initial consideration paid at closing, the former CircuLite
security holders may be entitled to receive additional shares of
HeartWare common stock (or cash, in certain cases, at our
discretion) upon the achievement of specified regulatory and
commercial milestones, not to exceed $300 million in the aggregate
over a ten-year period. The estimated fair value of the contingent
payments is recorded as a liability and is remeasured at each
reporting period. The estimated fair value is calculated using a
discounted cash flow model utilizing significant unobservable
inputs including future revenue projections, the probability of
achieving each of the potential milestones and an estimated
discount rate commensurate with the risks of the expected cash
flows attributable to the various milestones. Material changes in
any of these inputs could result in a significantly higher or lower
fair value measurement and commensurate changes to this liability.
Changes in the fair value of the contingent payments are recorded
on a separate line item on our consolidated statements of
operations.
Income Taxes
We account for income taxes in accordance with FASB ASC
740— Income Taxes
FASB ASC 740 requires that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We recognize interest and penalties related to unrecognized tax
benefits within the provision for income taxes line on our
consolidated statements of operations.
Translation of Foreign Currency
Assets and liabilities of our non-U.S. entities are translated at
the period-end exchange rate and revenue and expenses are
translated at the average exchange rates in effect during the
respective periods. Equity transactions are translated at the spot
rates on the dates of the original transactions. The net effect of
these translation adjustments is shown in the accompanying
consolidated financial statements as a component of
stockholders’ equity, titled accumulated other comprehensive
loss. Items in accumulated other comprehensive loss are not tax
affected as we have incurred a net loss in each period since
inception.
While most of the transactions of our domestic and international
operations are denominated in the respective local currency, some
transactions are denominated in other currencies. Transactions
denominated in other currencies are accounted for in the respective
local currency at the time of the transaction. Upon settlement of
this type of transaction, any foreign currency gains or losses are
included in our consolidated statements of operations.
Research and Development
Research and development costs, including new product development
programs, regulatory compliance and clinical research, are expensed
as incurred.
Marketing and Advertising Costs
Marketing, advertising and promotional costs are expensed when
incurred. Advertising expenses were immaterial to our results of
operations for the years ended December 31, 2015, 2014 and
2013.
Leases
We lease all of our administrative and manufacturing facilities. We
recognize rent expense on a straight-line basis over the terms of
our leases. Any scheduled rent increases, rent holidays and other
related incentives are recognized on a straight-line basis over the
terms of the leases. The difference between the cash rental
payments and the straight-line recognition of rent expense over the
terms of the leases results in a deferred rent asset or liability.
As of December 31, 2015, the long-term portion of our deferred
rent liability of approximately $3.2 million is included in
other long-term liabilities on our consolidated balance sheets.
Fair Value Measurements
The carrying amounts reported in the consolidated balance sheets
for cash and cash equivalents, accounts receivable, accounts
payable and other accrued liabilities approximate their fair value
based on the short-term maturity of these instruments. See
Vendor Concentration
For the years ended December 31, 2015, 2014 and 2013, we
purchased approximately 68%, 72%, and 70%, respectively, of our
inventory components and supplies from three vendors. In addition,
one of the three vendors supplies consulting services and material
used in research and development activities. As of
December 31, 2015, 2014 and 2013, the amounts due to these
vendors totaled approximately $6.1 million, $5.4 million and
$5.8 million, respectively.
Concentration of Credit Risk and other Risks and
Uncertainties
Financial instruments that potentially expose us to concentrations
of credit risk consist primarily of cash and cash equivalents,
investments and trade accounts receivable. Cash and cash
equivalents are primarily on deposit with financial institutions in
the United States and these deposits generally exceed the amount of
insurance provided by the Federal Deposit Insurance Corporation
(the “FDIC”). The Company has not experienced any
historical losses on its deposits of cash and cash equivalents. Our
investments consist of investment grade rated corporate and
government agency debt and time deposits.
Concentration of credit risk with respect to our trade accounts
receivable from our customers is primarily limited to hospitals,
health research institutions and medical device distributors.
Credit is extended to our customers based on an evaluation of a
customer’s financial condition, and collateral is not
required.
We are subject to certain risks and uncertainties including, but
not limited to, our ability to achieve profitability, to generate
cash flow sufficient to satisfy our indebtedness, to run clinical
trials in order to receive and maintain FDA and foreign regulatory
approvals for our products, our ability to adequately and timely
address issues raised by FDA inspections, our ability to identify
and correct quality issues in a timely manner and at a reasonable
cost, the ability to achieve widespread acceptance of our products,
our ability to manufacture our products in a sufficient volume and
at a reasonable cost, the ability to protect our proprietary
technologies and develop new products, the risks associated with
operating in foreign countries, and general competitive and
economic conditions. Changes in any of the preceding areas could
have a material adverse effect on our business, results of
operations or financial position.
New Accounting Standards
In July 2013, the FASB issued ASU No. 2013-11, Income Taxes (Topic 740):
Presentation of an Unrecognized Tax Benefit When a Net Operating
Loss Carryforward, a Similar Tax Loss, or a Tax
Credit Carryforward Exists (a
consensus of the FASB Emerging Issues Task Force)
In May 2014, the Financial Accounting Standards Board
(“FASB”) issued Accounting Standards Update
(“ASU”) No. 2014-09, Revenue from Contracts with
Customers (Topic 606)
In January 2015, the FASB issued ASU No. 2015-01, Income
Statement—Extraordinary and Unusual Items (Subtopic 225-20):
Simplifying Income Statement Presentation by Eliminating the
Concept of Extraordinary Items
In February 2015, the FASB issued ASU No. 2015-02, Consolidation (Topic 810):
Amendments to the Consolidation Analysis
In April 2015, the FASB issued ASU No. 2015-03, Interest—Imputation
of Interest (Subtopic 835-30): Simplifying the Presentation of Debt
Issuance Costs</t>
  </si>
  <si>
    <t>Acquisitions</t>
  </si>
  <si>
    <t>Business Combinations [Abstract]</t>
  </si>
  <si>
    <t>Note 4. Acquisitions
Valtech Cardio, Ltd.
On September 1, 2015, we entered into a Business Combination
Agreement (the “BCA”) by and among the Company, Valtech
Cardio, Ltd. (“Valtech”), HW Global, Inc.
(“Holdco”), HW Merger Sub, Inc., Valor Merger Sub Ltd.
and Valor Shareholder Representative, LLC, pursuant to which we and
Valtech proposed to effect a strategic combination of our
respective businesses under Holdco subject to certain closing
conditions. Valtech is a privately held company that specializes in
the development of innovative surgical and transcatheter valve
repair and replacement devices for the treatment of mitral valve
regurgitation and tricuspid valve regurgitation. Effective
January 28, 2016, we terminated the BCA pursuant to the terms
of the BCA by delivering written notice to the other parties. As of
December 31, 2015, we had invested approximately $17 million
in Valtech in the original form of convertible loans, of which $10
million together with $0.5 million of accrued interest was
converted into Valtech preferred shares amounting to approximately
3.0% ownership on a fully diluted basis. Pursuant to the BCA we
loaned Valtech $1 million on January 7, 2016 and $30 million
following termination of the BCA per provisions of the BCA, in the
form of convertible loans. We have no current contractual
obligations to further fund Valtech. This investment, including
both our equity investment and outstanding convertible notes
receivable were deemed to be realizable, are carried at cost and
are included in long-term investments and other assets on our
consolidated balance sheets. The fair value of this investment has
not been estimated as of December 31, 2015 as there have been
no impairment indicators identified.
CircuLite, Inc.
On December 1, 2013, we entered into an Agreement and Plan of
Merger (the “Merger Agreement”) pursuant to which we
acquired CircuLite. At the effective time of the merger, all of the
issued and outstanding shares of CircuLite capital stock (other
than any shares of capital stock held by CircuLite or its
subsidiary immediately before the effective time of the Merger and
any dissenting shares of CircuLite capital stock) automatically
converted into the right to receive an upfront payment and certain
contingent merger consideration, in accordance with the terms of
the Merger Agreement, as described in our Current Report on
Form 8-K filed with the Securities and Exchange Commission on
December 2, 2013.
In connection with the acquisition of CircuLite, we agreed to pay
$30 million consisting of approximately $18 million in shares of
HeartWare common stock, par value $0.001 per share (the
“Common Stock”), equal to approximately 230,000 shares
of Common Stock (the “Closing Payment”), and
approximately $12 million in cash to repay outstanding CircuLite
indebtedness and pay certain transaction liabilities and expenses.
We funded the cash payment at closing with our existing cash
balances. In accordance with the terms of the Merger Agreement, a
volume weighted average of the per share prices of Common Stock
during the 60 consecutive trading days ending on (and including)
November 27, 2013 was used to determine the number of shares
of Common Stock issued in connection with the closing. For
accounting purposes, these shares were valued as of closing at
approximately $22 million based upon the closing price of our
common stock on the trading day prior to closing. In addition to
the Closing Payment, the former CircuLite security holders may be
entitled to receive additional shares of Common Stock (or cash, in
certain cases, at our discretion) upon the achievement of specified
performance milestones (the “Contingent Payments”). The
Contingent Payments were recorded as a liability at the estimated
acquisition-date fair value of approximately $67.0 million. Fair
value was estimated using a discounted cash flow model utilizing
significant unobservable inputs including the probability of
achieving each of the potential milestones and an estimated
discount rate commensurate with the risks of the expected cash
flows attributable to the various milestones.
The acquisition-date fair value of the consideration transferred is
as follows:
Total Acquisition Date Fair Value (in thousands)
Cash transferred, including acquisition costs and repayment of
debt $ 11,780
Shares of common stock issued 22,328
Contingent consideration 67,000
Total consideration transferred $ 101,108
We paid $5.7 million in transaction related liabilities and
expenses and repaid $6.1 million in debt on behalf of CircuLite,
which are included as cash transferred in the table above.
The transaction was accounted for as a business combination under
the acquisition method of accounting in accordance with the
Financial Accounting Standards Board’s Accounting Standards
Codification Topic 805, Business Combinations
The following table summarizes the estimated fair values of the
assets acquired and liabilities assumed at the date of acquisition
on December 1, 2013 (in thousands):
Cash and cash equivalents $ 1,795
Identified intangible assets 5,500
In-process research and development 35,500
Goodwill 61,576
Other assets acquired 2,724
Total assets acquired 107,095
Other liabilities assumed (5,987 )
Total net assets acquired $ 101,108
The identified intangible assets consist of customer relationships
and trade names. These assets were being amortized on a
straight-line basis over their estimated economic useful lives
ranging from 15-20 years. We recognized a full impairment charge of
$4.8 million for the remaining book value of these identified
intangible assets in the fourth quarter of 2015. The impairment was
associated with program delays which impact the certainty of
development and eventual regulatory approval of a CircuLite
System.
In-process research and development (“IPR&amp;D”) is
principally the estimated fair value of the CircuLite System, with
assigned values to be allocated among the various IPR&amp;D assets
acquired. IPR&amp;D is recorded as an indefinite-lived asset until
put into commercial use, upon which each applicable IPR&amp;D asset
becomes classified as developed technology and is amortized over
the estimated period of economic benefit. We recognized partial
impairment charges of $22.1 million and $2.6 million in 2015 and
2014, respectively, as a result of factors which impacted the
realizability of the CircuLite IPR&amp;D. The 2015 charge was
primarily associated with program delays which impact the certainty
of development and eventual regulatory approval of a CircuLite
System, while the 2014 charge resulted from a decision to
discontinue development of the acquired CircuLite micro pump in
favor of replacing it with a version of our MVAD pump.
Goodwill, which largely represents the potential economic benefits
of a technology that could expand our product portfolio and the
patient population we can address, is calculated as the difference
between the acquisition-date fair value of the consideration
transferred and the fair values of the assets acquired and
liabilities assumed. The goodwill is not expected to be deductible
for income tax purposes. Goodwill is recorded as an
indefinite-lived asset and is not amortized. Goodwill will be
reviewed for impairment on an annual basis in the fourth quarter of
our subsequent fiscal years or sooner if indications of impairment
arise.
We incurred legal, consulting and other costs related to the
acquisition aggregating approximately $2.8 million, which were
expensed as incurred and are included in selling, general and
administrative expenses in our consolidated statements of
operations. The results of operations for CircuLite are included in
our consolidated statements of operations subsequent to the
December 1, 2013 date of acquisition. CircuLite’s
results of operations for the period from December 1, 2013 to
December 31, 2013 represented approximately $3.2 million of
our consolidated net loss for the year ended December 31, 2013
and included approximately $0.6 million for restructuring
costs.</t>
  </si>
  <si>
    <t>Investments</t>
  </si>
  <si>
    <t>Investments, Debt and Equity Securities [Abstract]</t>
  </si>
  <si>
    <t>Note 5. Investments
We have cash investment policies that limit investments to
investment grade rated securities. At December 31, 2015 and
2014, all of our investments were classified as available-for-sale
and carried at fair value. At December 31, 2015 and 2014, our
short-term investments had maturity dates of less than twenty-four
months and our long-term investments had maturity dates within
thirty-six months.
The amortized cost and fair value of our investments, with gross
unrealized gains and losses, were as follows:
At December 31, 2015
Amortized Cost Basis Gross Unrealized Gains Gross Unrealized Losses Aggregate Fair Value
(in
thousands)
Short-term investments:
Corporate debt $ 32,666 $
— $ (100 ) $ 32,566
U.S. government agency debt 25,000
— (60 ) 24,940
Certificates of deposit 11,025
—
— 11,025
Total short-term investments $ 68,691 $
— $ (160 ) $ 68,531
Long-term investments:
Certificates of deposit $ 980 $
— $
— $ 980
Total long-term investments $ 980 $
— $
— $ 980
At December 31, 2014
Amortized Cost Basis Gross Unrealized Gains Gross Unrealized Losses Aggregate Fair Value
(in
thousands)
Short-term investments:
Corporate debt $ 51,241 $ 8 $ (244 ) $ 51,005
U.S. government agency debt 15,000
— (25 ) 14,975
Certificates of deposit 9,555
—
— 9,555
Total short-term investments $ 75,796 $ 8 $ (269 ) $ 75,535
Long-term investments:
Certificates of deposit $ 1,225 $
— $
— $ 1,225
Total long-term investments $ 1,225 $
— $
— $ 1,225
For the twelve months ended December 31, 2015 and 2014, we did
not have any realized gains or losses on our investments. At
December 31, 2015, 13 of our available-for-sale investments
with an aggregate fair value of $34.5 million had been in a
continuous loss position for more than twelve months. At
December 31, 2015, the gross unrealized loss on these 13
available-for-sale investments was $99,000 and was deemed to be
temporary. At December 31, 2015, 5 individual securities had
been in an unrealized loss position for twelve months or less. At
December 31, 2014, none of our available-for-sale investments
had been in a continuous loss position for more than twelve months,
while 22 individual securities had been in an unrealized loss
position for twelve months or less and the losses were determined
to be temporary.</t>
  </si>
  <si>
    <t>Fair Value Measurements</t>
  </si>
  <si>
    <t>Fair Value Disclosures [Abstract]</t>
  </si>
  <si>
    <t>Note 6. Fair Value Measurements
FASB ASC 820—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Instruments with primarily unobservable value
drivers.
We review the fair value hierarchy classification on a quarterly
basis. Changes in the ability to observe valuation inputs may
result in a reclassification of levels of certain securities within
the fair value hierarchy. There were no transfers between Level 1,
Level 2 and Level 3 during the years ended December 31, 2015,
2014 or 2013.
The following tables represent the fair value of our financial
assets and financial liabilities measured at fair value on a
recurring basis and which level was used in the fair value
hierarchy.
At December 31, 2015
Carrying Value Fair Value Fair Value Measurements at the
Reporting Date Using
Level 1
Level 2
Level 3
(in
thousands)
Assets
Short-term investments $ 68,531 $ 68,531 $
— $ 68,531 $
—
Long-term investments 980 980
— 980
—
Liabilities
Convertible senior notes 191,062 (1) 200,351
— 200,351
—
Contingent consideration 12,330 12,330
—
— 12,330
Royalties 918 918
—
— 918
Lease exit costs 1,955 1,955
—
— 1,955
At December 31, 2014
Carrying Value Fair Value Fair Value Measurements at the
Reporting Date Using
Level 1
Level 2
Level 3
(in
thousands)
Assets
Short-term investments $ 75,535 $ 75,535 $
— $ 75,535 $
—
Long-term investments 1,225 1,225
— 1,225
—
Liabilities
Convertible senior notes 114,803 (1) 153,978
— 153,978
—
Contingent consideration 43,740 43,740
—
— 43,740
Royalties 962 962
—
— 962
Lease exit costs 1,207 1,207
—
— 1,207
• The carrying amount of our
convertible senior notes is net of unamortized
discount. See
Our Level 2 financial assets and liabilities include
available-for-sale investments and our convertible senior notes.
The fair value of our available-for-sale investments and our
convertible senior notes was determined using quoted prices
(including trade data) for the instruments in markets that are not
active. The fair value of our convertible senior notes is presented
for disclosure purposes only.
Financial assets and liabilities are considered Level 3 when their
fair values are determined using pricing models, discounted cash
flow methodologies, or similar techniques, and at least one
significant model assumption or input is unobservable. Our Level 3
financial liabilities include the following:
• Contingent
consideration
• Royalties
• Lease exit costs
The following table summarizes the change in fair value, as
determined by Level 3 inputs, of the contingent consideration for
the year ended December 31, 2015:
Contingent
(in thousands)
Beginning balance $ 43,740
Payments
—
Change in fair value (31,410 )
Ending balance $ 12,330
In 2015, we reassessed the timing and likelihood of achieving each
remaining CircuLite milestone payment and future royalties. As a
result of this review we recognized a charge of $38.1 million,
which was partially offset by accretion expense of $6.7 million
during the year. Adjustments associated with the change in fair
value of contingent consideration are presented on a separate line
item on our consolidated statements of operations. Potential
valuation adjustments will be made in future accounting periods as
additional information becomes available, including, among other
items, progress toward developing the CircuLite System, as well as
revenue and milestone targets as compared to our current
projections, with the impact of these adjustments being recorded in
our consolidated statements of operations.
The following table summarizes the change in fair value, as
determined by Level 3 inputs, of the royalties in the year ended
December 31, 2015:
Royalties
(in thousands)
Beginning balance $ 962
Payments (110 )
Change in fair value 66
Ending balance $ 918
The expense associated with the change in fair value of the royalty
payment obligations is included in research and development
expenses on our consolidated statements of operations.
The following table summarizes the change in fair value, as
determined by Level 3 inputs, of the lease exit costs in the year
ended December 31, 2015:
Lease Exit
(in thousands)
Beginning balance $ 1,266
Payments (887 )
Change in fair value 1,576
Ending balance $ 1,955
The expense associated with the change in fair value of the lease
exit costs is included in selling, general and administrative
expenses on our consolidated statements of operations.
The following table presents quantitative information about the
inputs and valuation methodologies used for our fair value
measurements classified in Level 3 of the fair value hierarchy as
of December 31, 2015:
Valuation Methodology
Significant Unobservable Input Weighted
Average (range, if applicable)
Contingent consideration Probability weighted
income approach
Milestone dates Discount rate Probability of occurrence
2020 to 2023 17.0% to 24.0% 50%
Royalties Discounted cash
flow Discount rate 4.8% to 7.8%
Lease exit costs Discounted cash
flow
Sublease start date Sublease rate Discount rate
March 2017 $22.00/square foot 3.5%
Assets That Are Measured at Fair Value on a Nonrecurring
Basis
Non-financial assets such as intangible assets, goodwill and
property, plant, and equipment are evaluated for impairment
annually or when indicators of impairment exist. In the first
quarter of 2015 we recorded an impairment charge of $1.1 million
related to certain office equipment and software associated with
the closure of our facility in Aachen, Germany and in the fourth
quarter of 2015, we recorded impairment charges totaling $26.8
million related to IPR&amp;D, Tradenames, and Customer
Relationships due to program delays which impact the certainty of
development and eventual regulatory approval of a CircuLite System,
( see see</t>
  </si>
  <si>
    <t>Inventory Disclosure [Abstract]</t>
  </si>
  <si>
    <t>Note 7. Inventories
Components of inventories are as follows:
December 31,
2015 2014
(in
thousands)
Raw material $ 25,679 $ 28,688
Work-in-process 8,858 10,240
Finished goods 13,149 15,118
$ 47,686 $ 54,046
Finished goods inventories includes inventory held on consignment
at customer sites of $6.1 million and $5.8 million, at
December 31, 2015 and 2014, respectively.</t>
  </si>
  <si>
    <t>Goodwill, In-Process Research and Development and Other Intangible Assets, Net</t>
  </si>
  <si>
    <t>Goodwill and Intangible Assets Disclosure [Abstract]</t>
  </si>
  <si>
    <t>Note 8. Goodwill, In-Process Research and Development and Other
Intangible Assets, Net
Goodwill
The carrying amount of goodwill and the change in the balance for
the years ended December 31, 2015 and 2014 is as follows:
2015 2014
(in
thousands)
Beginning balance $ 61,390 $ 61,596
Additions
—
—
Impairment
—
—
Foreign currency translation impact (157 ) (206 )
Ending balance $ 61,233 $ 61,390
In 2013, we acquired CircuLite and recorded $61.6 million of
goodwill. See
In-Process Research and Development
(“IPR&amp;D”)
The carrying value of our IPR&amp;D assets, which relate to the
development and potential commercialization of certain acquired
technologies, consisted of the following at December 31, 2015
and 2014:
2015 2014
(in
thousands)
CircuLite System technology $ 10,800 $ 32,850
In December 2013, we acquired CircuLite and recorded $35.5 million
of IPR&amp;D. See
During the fourth quarter of 2015 and 2014, we performed an
impairment review of this IPR&amp;D and recorded impairment charges
of $22.1 and $2.6 million, respectively. The 2015 change was
primarily associated with program delays which impact the certainty
of development and eventual regulatory approval of a CircuLite
System, in which the change in certainty of development resulted in
the introduction of a 50% probability of success in our fair value
analysis. The charge was recorded in the fourth quarter of 2015.
See further discussion below. In 2014, the IPR&amp;D charge
resulted from discontinuance of the CircuLite micro pump
development program. The fair value of the IPR&amp;D asset was
determined using the multi-period excess earnings method which is
equal to the present value of the incremental after-tax cash flows
attributable to that intangible asset. The impairment charges are
included in research and development expenses on our consolidated
statements of operations.
Other Intangible Assets
Other intangible assets, net consisted of the following:
December 31,
2015 2014
(in
thousands)
Patents $ 7,424 $ 5,310
Purchased intangible assets
Trade names — 3,700
Customer relationships — 1,800
Acquired technology rights 9,925 9,925
17,349 20,735
Less: Accumulated amortization—Patents (1,551 ) (1,118 )
Less: Accumulated amortization—Purchased intangible
assets (2,753 ) (1,810 )
$ 13,045 $ 17,807
Our other intangible assets are amortized using the straight-line
method over their estimated useful lives as follows:
Patents 15 years
Purchased intangible assets
Trade names 15 years
Customer relationships 20 years
Acquired technology rights 6 to 16 years
During the fourth quarter of 2015 and 2014, we performed an
impairment review of these intangible assets and recorded an
impairment charge of $4.8 million in 2015 with no charge recorded
in 2014. The 2015 charge resulted from impairment of value which
was ascribed to tradenames and customer relationships related to
the 2013 acquisition of CircuLite and was associated with an
evaluation of the CircuLite development program that occurred in
the fourth quarter, which was necessitated by events that continued
to evolve throughout the fourth quarter. These events included our
progress with the MVAD System and review of clinical data from the
MVAD CE Mark trial, as well as longer than anticipated project
timelines impacting the certainty of development and eventual
regulatory approval for a CircuLite System. The impairment charges
are included in impairment of intangible asset expenses on our
consolidated statements of operations.
Following satisfaction of a pre-specified milestone in the fourth
quarter of 2014, we were obligated to pay an additional $2.0
million under a certain patent assignment and license agreement.
The $2.0 million, which is payable in cash or shares of our common
stock, was recorded as additional acquired technology rights and
accrued at December 31, 2014 in other long term liabilities on
our consolidated balance sheets. We settled this liability by
issuing 26,042 shares of our common stock in May 2015.
Following satisfaction of a pre-specified milestone in December
2013, we were obligated to pay an additional $5.0 million under a
certain patent assignment and license agreement. The $5.0 million,
which was payable in cash or share of our common stock, was
recorded as additional acquired technology rights and accrued at
December 31, 2013 in other accrued liabilities on our
consolidated balance sheets. We settled this liability through the
issuance of 50,330 shares of our common stock in the first quarter
of 2014.
Amortization expense for the years ended December 31, 2015,
2014 and 2013 was $2.1 million, $1.7 million and $0.6 million,
respectively.
Estimated amortization expense for each of the five succeeding
fiscal years based upon our intangible asset portfolio at
December 31, 2015 is approximately $2.1 million.</t>
  </si>
  <si>
    <t>Other Balance Sheet Information</t>
  </si>
  <si>
    <t>Note 9. Other Balance Sheet Information
Long-Term Investment
In October 2013, we invested $10 million in Valtech Cardio, Ltd. an
early stage privately-held company focused on the development of
novel, minimally invasive heart therapies in the form of a
convertible promissory note with an interest rate of 6% per
annum (the “2013 Note”). Pursuant to the terms of the
Note, on October 7, 2014 (the maturity date), Valtech elected
to convert all unpaid principal and interest on the Note (less
applicable taxes) which amounted to $10.5 million, into shares of
its preferred stock. As our December 31, 2015, our equity
ownership in Valtech was approximately 3.0% on a fully diluted
basis. During the third and fourth quarters of 2015 we invested a
total of $7.0 million in the form of convertible promissory notes
with terms similar to the 2013 note, which have maturity dates of
July 10, 2017. This investment, including both our equity
investment and outstanding convertible notes receivable were deemed
to be realizable, are carried at cost and are included in long-term
investments and other assets on our consolidated balance sheets.
The carrying value of this investment was $17.6 million and $10.5
million at December 31, 2015 and 2014, respectively. The fair
value of this investment has not been estimated as of
December 31, 2015 and 2014 as no impairment indicators were
identified.
Other Accrued Liabilities
Other accrued liabilities consist of the following:
December 31,
2015 2014
(in
thousands)
Accrued payroll and other employee costs $ 14,068 $ 13,404
Accrued product recall costs 8,503 1,888
Accrued warranty 6,116 4,685
Accrued material purchases 4,107 4,284
Accrued professions fees 2,685 1,624
Accrued research and development costs 2,191 2,663
Accrued restructuring costs 1,955 1,266
Accrued VAT 1,238 1,637
Other accrued expenses 5,026 5,138
$ 45,889 $ 36,589
Accrued Payroll and Other Employee Costs
Accrued payroll and other employee costs included year-end employee
bonuses of approximately $8.0 million and $7.9 million at
December 31, 2015 and 2014, respectively.
Accrued Warranty
The following table summarizes changes in our warranty liability
for the years ended December 31, 2015, 2014 and 2013:
2015 2014 2013
(in
thousands)
Beginning balance $ 4,685 $ 2,498 $ 543
Accrual for warranty expense 2,040 4,141 2,721
Warranty costs incurred during the period (609 ) (1,954 ) (766 )
Ending balance $ 6,116 $ 4,685 $ 2,498
During 2015 and 2014, increases in warranty reserves resulted from
the substantial increase in commercial sales activity, taking into
consideration our historical return and replacement experience.
Accrued Field Action Costs
The costs to repair or replace products associated with product
recalls and voluntary service campaigns are recorded when they are
determined to be probable and reasonably estimable as a cost of
revenue and are not already incorporated in our accrued product
warranty liability.
In September 2015, we recorded charges for estimated costs
associated with planned field actions related to certain older
batteries and international AC adapters. The AC Adapter field
action was implemented to mitigate potential risks for
international AC Adapters which have a higher risk of failure in
event of a power surge and the battery replacement action is to
remove certain older batteries for newer batteries containing
improved cells from a new supplier. These actions ensued in January
2016.
In February 2015, we expanded a 2013 voluntary Field Safety
Corrective Action, by initiating a voluntary medical device recall
of certain older controllers distributed in the U.S. during the
ADVANCE and ENDURANCE clinical trial periods. The affected
controllers exhibit a higher susceptibility to electrostatic
discharge than newer, commercial controllers. This recall was
completed as of December 31, 2015.
On April 30, 2014, we implemented a corrective action to
notify clinicians and patients of an observed increase in
complaints related to earlier-than-expected battery depletion and
routine battery handling. This notification provided information to
assist patients and clinicians with monitoring battery performance,
recognizing abnormal behaviors and reinforcing proper power
management of the HVAD System. On July 30, 2014, we extended
this field action to include a voluntary recall of certain older
batteries. The recall instructed sites to replace certain older
batteries in the field upon patients’ routine visits in order
to further mitigate the potential risks associated with premature
battery depletion.
We recorded charges of $8.6 million, $5.0 million, and $0 for the
years ended December 31, 2015, 2014 and 2013, respectively,
for the field actions described above.
Accrued Restructuring Costs
The following table summarizes changes in our accrued restructuring
costs for the year ended December 31, 2015:
Facility Leases Severance and Contract Total
(in
thousands)
Beginning balance $ 1,266 $
— $
— $ 1,266
Restructuring charges 139 598 338 1,075
Payments (887 ) (598 ) (338 ) (1,823 )
Adjustments to estimated obligations 1,386
—
— 1,386
Change in fair value 51
—
— 51
Ending balance $ 1,955 $
— $
— $ 1,955
The restructuring obligations reflected above resulted from the
following actions:
Facility Closures
In the first quarter of 2014, we ceased the use of
CircuLite’s former headquarters in Teaneck, New Jersey, which
was subject to an operating lease that runs through the end of 2020
( see see
In the first quarter of 2015, we ceased activities at our facility
in Aachen, Germany, which was subject to an operating lease that
runs through October 2017. In connection with this action, we
recorded a $0.1 million liability equal to the lease termination
payment that was negotiated with the landlord. This amount is
included in research and development expenses on our consolidated
statement of operations.
Severance Agreements
In 2015, we incurred various costs related to the closure of our
facility in Aachen, Germany due to discontinuance of the CircuLite
micro pump development program, including severance costs totaling
$0.6 million. These costs recorded in the first quarter of
2015 as research and development expenses on our consolidated
statement of operations.
In 2014, we incurred various costs related to the integration of
CircuLite’s operations, including severance costs aggregating
$0.6 million, the majority of which were recorded in the first
quarter of 2014. We recorded $0.4 million in research and
development expenses and the remaining $0.2 million in selling,
general and administrative expenses on our consolidated statements
of operations.
Contract Termination
In 2015, we incurred various costs related to closure of our
facility in Aachen, Germany due to discontinuance of the CircuLite
micro pump development program, including contract termination
costs totaling $0.3 million. These costs were primarily recorded in
the first quarter of 2015 as research and development expenses on
our consolidated statement of operations.
As a result of anticipated design modifications to the CircuLite
System and our decision to move manufacturing of the CircuLite
System to our Miami Lakes facility, we terminated a supply
agreement with a vendor in Germany for the purchase of components
necessary to produce the prior-to-modification version of the
CircuLite System. In connection with the termination of this supply
agreement, we recorded a charge of $0.7 million in the first
quarter of 2014, which is included in research and development
expenses on our consolidated statements of operations.</t>
  </si>
  <si>
    <t>Debt</t>
  </si>
  <si>
    <t>Debt Disclosure [Abstract]</t>
  </si>
  <si>
    <t>Note 10. Debt
3.5% Convertible Senior Notes
On December 15, 2010, we completed the sale of 3.5%
convertible senior notes due December 15, 2017, unless earlier
repurchased by us or converted (the “2017 Notes”) for
an aggregate principal amount of $143.75 million pursuant to
the terms of an Indenture dated December 15, 2010 (the
“Indenture”). The 2017 Notes are the senior unsecured
obligations of the Company. The 2017 Notes bear interest at a rate
of 3.5% per annum, payable semi-annually in arrears on
June 15 and December 15 of each year.
In May 2015, we entered into separate, privately negotiated,
exchange agreements (the “Exchange”) with certain
holders of our outstanding 2017 Notes. Pursuant to these
agreements, we exchanged $101.3 million aggregate principal amount
of the 2017 Notes for $118.2 million principal amount of 1.75%
convertible senior notes due 2021. We did not receive any proceeds
related to the Exchange. As of December 31, 2015, the
aggregate principal value of the 2017 Notes outstanding was $42.5
million following the Exchange Transaction completed in May 2015.
(see further discussion below).
The 2017 Notes offering was completed pursuant to a prospectus
supplement, dated December 9, 2010, to a shelf registration
statement on Form S-3 that was previously filed with the SEC and
which was declared effective on December 9, 2010.
The 2017 Notes will be convertible at an initial conversion rate of
10 shares of our common stock per $1,000 principal amount of 2017
Notes, which corresponds to an initial conversion price of $100.00
per share of our common stock. The conversion rate is subject to
adjustment from time to time upon the occurrence of certain
events.
Prior to June 15, 2017, holders may convert their 2017 Notes
at their option only upon satisfaction of one or more of the
conditions specified in the Indenture relating to the (i) sale
price of our common stock, (ii) the trading price per $1,000
principal amount of 2017 Notes or (iii) specified corporate
events. As of the date of this report on Form 10-K, none of
the events that would allow holders to convert their 2017 Notes
have occurred. On or after June 15, 2017, until the close of
business of the business day immediately preceding the date the
2017 Notes mature, holders may convert their 2017 Notes at any
time, regardless of whether any of the foregoing conditions have
been met. Upon conversion, we will pay or deliver, as the case may
be, cash, shares of our common stock or a combination thereof, at
our election.
We may not redeem the 2017 Notes prior to maturity. Holders of the
2017 Notes may require us to purchase for cash all or a part of
their 2017 Notes at a repurchase price equal to 100% of the
principal amount of the 2017 Notes to be repurchased, plus accrued
and unpaid interest, upon the occurrence of certain fundamental
changes (as defined in the Indenture) involving the Company. The
Indenture does not contain any financial or operating covenants or
restrictions on the payment of dividends, the incurrence of
indebtedness or the issuance or repurchase of securities by us or
any of our subsidiaries.
The Indenture contains customary terms and nonfinancial covenants
and defines events of default. If an event of default (other than
certain events of bankruptcy, insolvency or reorganization)
involving the Company occurs and is continuing, the Trustee (by
notice to the Company) or the holders of at least 25% in principal
amount of the outstanding 2017 Notes (by notice to the Company and
the Trustee) may declare 100% of the principal of and accrued and
unpaid interest, if any, on all the 2017 Notes to be due and
payable. In case of certain events of bankruptcy, insolvency or
reorganization, involving the Company, 100% of the principal of and
accrued and unpaid interest on the 2017 Notes will automatically
become due and payable. Notwithstanding the foregoing, the
Indenture provides that, to the extent we elect, the sole remedy
for an event of default relating to certain failures by us to
comply with certain reporting covenants in the Indenture consists
exclusively of the right to receive additional interest on the 2017
Notes.
In accordance with FASB ASC 470-20, Debt with Conversion and
Other Options
Based on the initial conversion rate of 10 shares of our common
stock per $1,000 principal amount of 2017 Notes, which corresponds
to an initial conversion price of $100.00 per share of our common
stock, the number of shares issuable upon conversion of the
remaining outstanding 2017 Notes is 424,710. The value of these
shares, based on the closing price of our common stock on
December 31, 2015 of $50.40 per share, was approximately $21.4
million. The fair value of our 2017 Notes as presented in Note 6
was $38.2 million at December 31, 2015.
1.75% Convertible Senior Notes
In May 2015, we issued $84.2 million principal amount of 1.75%
convertible senior notes due December 15, 2021 (the
“2021 Notes”), unless earlier repurchased, redeemed or
converted. Combined with the 2021 Notes issued in connection with
the Exchange described above, the aggregate principal amount issued
under the 2021 Notes was $202.4 million. The Exchange resulted in
the retirement of outstanding 2017 Notes with a carrying value of
$83.1 million, the write-off of unamortized debt issuance costs of
$1.0 million and settlement of $10.7 million related to the
conversion feature embedded in the 2017 Notes. The 2021 Notes
offered in the Exchange had a fair value of $88.0 million, which
resulted in a loss on extinguishment of debt of $16.6 million in
the three months ended June 30, 2015.
The net proceeds from the issuance of the 2021 Notes amounted to
$74.7 million, net of deferred issuance costs paid as of
December 31, 2015. In connection with the issuance of the 2021
Notes, we incurred costs of approximately $5.2 million.
Interest on the 2021 Notes is payable semiannually in arrears on
June 15 and December 15, at a rate of 1.75% per
annum, beginning on December 15, 2015.
The 2021 Notes will mature on December 15, 2021 unless earlier
repurchased, redeemed or converted. Prior to the close of business
on the business day immediately preceding June 15, 2021,
holders may convert their 2021 Notes at their option only under the
following circumstances: (1) during any calendar quarter
commencing after the calendar quarter ending on June 30, 2015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such trading day; (3) upon the occurrence of specified
corporate events, or (4) if we call the 2021 Notes for
redemption, until the close of business on the business day
immediately preceding the redemption date. As of the date of this
report on Form 10-Q, none of the events that would allow
holders to convert their 2021 Notes have occurred. On or after
June 15, 2021 until the close of business on the scheduled
trading day immediately preceding the maturity date, holders may
convert their 2021 Notes at any time, regardless of whether any of
the foregoing conditions has been met. Upon conversion, we will
satisfy our conversion obligation by paying or delivering, as the
case may be, cash, shares of our common stock or a combination of
cash and shares of our common stock, at our election.
Both the 2017 and 2021 Notes offer noteholders the right to convert
during the period beginning 35 trading days prior to the
anticipated closing date of certain merger transactions and ending
35 trading days following the actual closing date.
We may not redeem the 2021 Notes prior to June 19, 2019. On or
after June 19, 2019, we may redeem for cash all or part of the
2021 Notes if the last reported sale price per share of our common
stock for at least 20 trading days (whether or not
consecutive) during the period of 30 consecutive trading days
ending on the trading day immediately preceding the date on which
we provide the notice of redemption exceeds 130% of the applicable
conversion price for the 2021 Notes on each applicable trading day.
The redemption price will equal 100% of the principal amount of the
2021 Notes being redeemed, plus accrued and unpaid interest to, but
excluding, the redemption date. No sinking fund is provided for the
2021 Notes.
If we undergo a fundamental change, as defined in the Indenture
among the Company and Wilmington Trust, N.A., holders may require
us to repurchase for cash all or part of their 2021 Notes at a
fundamental change repurchase price equal to 100% of the principal
amount of the 2021 Notes to be repurchased, plus accrued and unpaid
interest to, but excluding, the fundamental change repurchase date.
The fundamental change is primarily triggered by a change of
control, liquidation, dissolution or delisting from NASDAQ.
The 2021 Notes are senior unsecured obligations and rank senior in
right of payment to our future indebtedness that is expressly
subordinated in right of payment to the 2021 Notes; equal in right
of payment to our existing and future unsecured indebtedness that
is not subordinated; effectively subordinated in right of payment
to any of our secured indebtedness to the extent of the value of
the assets securing such indebtedness; and structurally
subordinated to all existing and future indebtedness and other
liabilities of our subsidiaries.
The 2021 Notes will be convertible at an initial conversion rate of
10 shares of our common stock per $1,000 principal amount of 2021
Notes, which corresponds to an initial conversion price of $100.00
per share of our common stock. The conversion rate is subject to
adjustment from time to time upon the occurrence of certain
events.
In accordance with FASB ASC 470-20, Debt with Conversion and
Other Options
Based on the initial conversion rate of 10 shares of our common
stock per $1,000 principal amount of 2021 Notes, which corresponds
to an initial conversion price of $100.00 per share of our common
stock, the number of shares issuable upon conversion of the 2021
Notes is 2,023,660. The value of these shares, based on the closing
price of our common stock on December 31, 2015 of $50.40 per
share, was approximately $102.0 million. The fair value of our 2021
Notes as presented in Note 6 was $162.1 million at
December 31, 2015.
The Convertible Notes and the equity component, which is recorded
in additional paid-in-capital, consisted of the following:
December 31, December 31,
(in
thousands)
Principal amount of the 3.5% convertible senior notes, due 2017 $ 42,471 $ 143,750
Unamortized discount (5,994 ) (28,947 )
$ 36,477 $ 114,803
Equity component $ 7,629 $ 55,038
Principal amount of the 1.75% convertible senior notes, due
2021 $ 202,366 $ —
Unamortized discount (47,781 ) —
$ 154,585 $ —
Equity component $ 47,400 $ —
Interest expense related to the Convertible Notes consisted of
interest due on the principal amount, amortization of the discount
and amortization of the portion of the deferred financing costs
allocated to the long-term debt component. For the years ended
December 31, 2015 and 2014, interest expense related to the
Convertible Notes was as follows:
2015 2014
(in
thousands)
Coupon rate $ 5,055 $ 5,031
Amortization of discount 8,691 7,678
Amortization of deferred financing costs 556 412
$ 14,302 $ 13,121</t>
  </si>
  <si>
    <t>Leases</t>
  </si>
  <si>
    <t>Leases [Abstract]</t>
  </si>
  <si>
    <t>Note 11. Leases
Corporate Headquarters
On October 17, 2013, we entered into a lease for our corporate
headquarters in Framingham, Massachusetts that commenced in January
2014 and was amended in May 2015. The facility is used
primarily for office and ancillary laboratory purposes including
development testing. Under the lease we rent approximately
74,000 square feet of company space and approximately 4,000 square
feet of common space for an initial seven year period, with an
option to renew for a period of fifty-seven months, but in no event
beyond September 30, 2025. Annual base rent, as amended,
of approximately $1.6 million is payable monthly as of
January 1, 2016. Annual base rent is subject to periodic
increases beginning March 1, 2017 and will increase to
approximately $1.8 million per year for the final four years of the
lease. A security deposit of $0.3 million was paid in
connection with the lease, which is included in other assets on our
consolidated balance sheets.
Under the lease for our former headquarters in Framingham,
Massachusetts, which was last amended on July 30, 2012, we
rented approximately 21,300 square feet. Effective
January 1, 2013, base rent obligations were approximately $0.4
million per year. The lease term for approximately 17,800
square feet ended on December 31, 2014, while the lease term
for the remaining 3,500 square feet ended on June 30, 2015. In
connection with the move to our corporate headquarters, we recorded
a $0.5 million liability in the first quarter of 2014, which
equaled the aggregate of the remaining payments on the lease for
our former headquarters as of the cease-use date
(s ee
Florida Facility
On December 9, 2010, we entered into a lease for our facility
in Miami Lakes, Florida. The facility is used primarily for
manufacturing, research and development and administrative
functions. Under the lease, which was amended in November 2012
and July 2013, we rent approximately 132,000 square feet for a
period ending February 28, 2022, with an option to renew for
two five-year terms. Effective with the July 2013 amendment,
base rent payments are $10.00 per square foot and are subject to a
3% annual escalation on March 1 of each subsequent
year. The lease is secured by a security deposit of $1.25
million in the form of an unconditional stand-by letter of credit.
The letter of credit is supported by a certificate of deposit for
the same amount, which is included in other assets on our
consolidated balance sheets.
New Jersey Facility
In connection with the acquisition of CircuLite in December 2013,
we assumed a non-cancelable operating lease that CircuLite entered
into for its headquarters in Teaneck, New Jersey in December 2012.
Under the lease, we rent approximately 22,200 square feet mixed use
office space for a period ending October 2020. The lease provides
for a fixed monthly rent, plus utilities, with a six-month rent
abatement during the first year. Base rent obligations are
approximately $0.7 million per year and subject to a 2% annual
escalation starting on September 1, 2014. Pursuant to the
lease agreement, we are required to maintain cash on deposit of
$0.8 million, which is included in other assets on our consolidated
balance sheets.
In the first quarter of 2014, we initiated a plan to close this
facility. The facility closure was accounted for in accordance with
ASC 420 Exit or
Disposal Cost Obligations ee
Other Facilities
In addition to the leases discussed above, we have entered into
various operating lease agreements for miscellaneous office and
research space and equipment. The duration of these agreements is
typically twelve to thirty-six months from origination. The
aggregate base annual rental payment on these leases is less than
$0.3 million.
Rent expense was approximately $3.3 million, $3.6 million, and $2.9
million in 2015, 2014 and 2013, respectively. Future minimum rental
commitments under non-cancelable operating lease agreements with
remaining terms of at least one year as of December 31, 2015
are as follows:
Operating Leases
(in thousands)
Year Ending December 31,
2016 $ 3,853
2017 4,029
2018 4,075
2019 4,056
2020 3,882
Thereafter 2,370
Total minimum lease payments $ 22,265
Aachen Germany Facility Closure
In January 2015, we initiated a plan to close our facilities
located in Aachen, Germany. One facility is covered under an
operating lease that ends on October 31, 2017. During the
first quarter of 2015, we reached a lease termination agreement
with the landlord and recorded a $0.1 million charge.
Closure of this facility resulted in a write-off of leasehold
improvements, furnishings and other fixed assets that will not be
transferred to our other facilities of approximately $1.1 million
and a charge for non-cancellable purchase obligations of
approximately $0.3 million. In January 2015, employees at this
facility were notified of the closure and elimination of their
positions. The employee-related costs associated with severance
payments were approximately $0.6 million.</t>
  </si>
  <si>
    <t>Stockholders' Equity</t>
  </si>
  <si>
    <t>Equity [Abstract]</t>
  </si>
  <si>
    <t>Note 12. Stockholders’ Equity
Preferred Stock
We are authorized to issue up to 5,000,000 shares of preferred
stock, $.001 par value per share. Our board of directors is
authorized, subject to any limitations prescribed by law, to
provide for the issuance of the shares of preferred stock in
series, and by filing a certificate pursuant to the applicable law
of the state of Delaware, to establish from time to time the number
of shares to be included in each such series, and to fix the
designation, powers, preferences and rights of the shares of each
such series and any qualifications, limitations or restrictions
thereof. No shares of preferred stock have been issued or are
outstanding.
Common Stock
We are authorized to issue up to 50,000,000 shares of common stock,
$.001 par value per share. As of December 31, 2015, we had
17,405,451 shares outstanding. Holders are entitled to one vote for
each share of common stock (or its equivalent).
Shares of our common stock reserved at December 31, 2015, for
possible future issuance are as follows:
(in thousands)
Convertible senior notes 3,164
Equity award plans 2,291
5,455
See the Consolidated Statement of Stockholders’ Equity for
details related to our equity transactions.
2013 Public Offering
On March 12, 2013, we entered into an Underwriting Agreement
(the “Underwriting Agreement”) with J.P. Morgan
Securities LLC, as representative of the several underwriters named
in the Underwriting Agreement (the “Underwriters”),
pursuant to which we agreed to sell and the Underwriters agreed to
purchase, subject to and upon terms and conditions set forth
therein, an aggregate of 1,500,000 shares of our common stock at a
net sales price of $81.9114 per share (the public offering price of
$86.45 per share minus the underwriting discount). We also granted
the Underwriters an option to purchase 225,000 additional shares of
our common stock at the public offering price less the underwriting
discount, which the Underwriters exercised in full on
March 13, 2013. The closing of the offering occurred on
March 18, 2013. After fees and related expenses, net proceeds
from the offering were approximately $141.0 million.
The offering was completed pursuant to a prospectus supplement,
dated March 12, 2013, to a shelf registration statement on
Form S-3 that was previously filed with the SEC and which was
declared effective on December 9, 2010. This shelf
registration statement expired on December 9, 2013.
On January 30, 2014, we filed a shelf registration statement
with the SEC on Form S-3. This shelf registration statement allows
us to offer and sell from time to time, in one or more series or
issuances and on terms that we will determine at the time of the
offering any combination and amount of the securities described in
the prospectus contained in the registration statement or in the
prospectus supplement filed with respect to a particular offering.
An aggregate of 530,816 shares of our common stock were registered
for issuance pursuant to various prospectus filings on
January 30, 2014 in connection with the CircuLite acquisition.
As of December 31, 2014, there remained 248,872 shares
reserved for potential issuance in connection with future
contingent milestone payments under the terms of the merger
agreement ( see</t>
  </si>
  <si>
    <t>Share-Based Compensation</t>
  </si>
  <si>
    <t>Disclosure of Compensation Related Costs, Share-based Payments [Abstract]</t>
  </si>
  <si>
    <t>Note 13. Share-Based Compensation
We allocate share-based compensation expense to cost of revenue,
selling, general and administrative expense and research and
development expense based on the award holder’s employment
function. For the years ended December 31, 2015, 2014 and
2013, we recorded share-based compensation expenses as follows:
2015 2014 2013
(in
thousands)
Cost of revenue $ 1,975 $ 2,032 $ 2,539
Selling, general and administrative 13,544 13,573 12,184
Research and development 8,286 7,937 7,151
$ 23,805 $ 23,542 $ 21,874
Deferred tax benefits attributed to our share-based compensation
expense are not recognized in the accompanying consolidated
financial statements because we are in a net operating loss
position and a full valuation allowance is maintained for all net
deferred tax assets. We receive a tax deduction for certain stock
option exercises during the period the options are exercised, and
for the vesting of restricted stock units during the period the
restricted stock units vest. For stock options, the amount of the
tax deduction is generally for the excess of the fair market value
of our shares of common stock over the exercise price of the stock
options at the date of exercise. For restricted stock units, the
amount of the tax deduction is generally for the fair market value
of our shares of common stock at the vesting date. Excess tax
benefits are not included in the accompanying consolidated
financial statements because we are in a net operating loss
position and a full valuation allowance is maintained for all net
deferred tax assets.
Equity Plans
We have issued share-based awards to employees, non-executive
directors and outside consultants through various approved plans
and outside of any formal plan. New shares are issued upon the
exercise of share-based awards.
Upon receipt of stockholder approval on May 31, 2012, and
amended as of June 29, 2015, we adopted the HeartWare
International, Inc. 2012 Incentive Award Plan (“2012
Plan”). The 2012 Plan provides for the grant of incentive
stock options, non-qualified stock options, restricted stock,
restricted stock units, performance awards, dividend equivalent
rights, deferred stock, deferred stock units, stock payments and
stock appreciation rights (collectively referred to as
“Awards”), to our directors, employees and consultants.
Under the terms of the 2012 Plan, the total number of shares of our
common stock initially reserved for issuance under Awards is
2,475,000, provided that the total number of shares of our common
stock that may be issued pursuant to “Full Value
Awards” (Awards other than options, SARs or other awards for
which the holder pays the intrinsic value existing as of the date
of grant whether directly or by forgoing a right to receive a
payment from the Company) is 2,375,000. As of December 31,
2015, 277,375 shares have been issued upon vesting of Awards issued
under the 2012 Plan and Awards with respect to 640,896 shares were
issued and outstanding under the 2012 Plan. Subsequent to adoption
of the 2012 Plan, no new awards will be granted under our prior
plans. Any outstanding awards under the prior will continue to be
subject to the terms and conditions of the plan under which they
were granted.
Stock Options
Each option allows the holder to subscribe for and be issued one
share of our common stock at a specified price, which is generally
the quoted market price of our common stock on the date the option
is issued. Options generally vest on a pro-rata basis on each
anniversary of the issuance date within four years of the date the
option is issued. Options may be exercised after they have vested
and prior to the specified expiry date provided applicable exercise
conditions are met, if any. The expiry date can be for periods of
up to ten years from the date the option is issued.
The fair value of each option is estimated on the date of grant
using the Black-Scholes option pricing model using the assumptions
established at that time. The following table includes the weighted
average assumptions used for options issued in the years ended
December 31, 2015, 2014 and 2013.
2015 2014 2013
Dividend yield 0.00 % 0.00 % 0.00 %
Expected volatility 37.50 % 39.00 % 40.00 %
Risk-free interest rate 1.69 % 1.65 % 1.15 %
Estimated holding period (years) 5.00 5.00 6.25
Information related to options granted under all of our plans at
December 31, 2015 and activity during the year then ended is
as follows (certain amounts in U.S. $ were converted from AU$ at
the then period-end spot rate):
Number of Weighted Weighted Aggregate
Outstanding at December 31, 2014 107 $ 48.32
Granted 7 76.60
Exercised (3 ) 27.95
Forfeited
—
—
Expired
—
—
Outstanding at December 31, 2015 111 $ 49.20 3.78 $ 1,550
Exercisable at December 31, 2015 99 $ 45.08 3.20 $ 1,550
The aggregate intrinsic values at December 31, 2015 noted in
the table above represent the number of in-the-money options
outstanding or exercisable multiplied by the closing price of our
common stock traded on NASDAQ less the respective weighted average
exercise price at period end.
The weighted average grant date fair value per share of options
granted in the years ended December 31, 2015, 2014 and 2013
was $27.10, $32.41, and $38.51, respectively.
The total intrinsic value of options exercised during the years
ended December 31, 2015, 2014 and 2013 was approximately $0.2
million, $1.9 million, and $10.3 million, respectively. Cash
received from options exercised in the years ended
December 31, 2015, 2014 and 2013 was approximately $0.1
million, $0.9 million and $4.9 million.
At December 31, 2015, there was approximately $0.1 million of
unrecognized compensation expense, net of estimated forfeitures,
related to non-vested option awards. The expense is expected to be
recognized over a weighted average period of 0.5 years.
Restricted Stock Units
Each restricted stock unit (“RSU”) represents a
contingent right to receive one share of our common stock. RSUs
generally vest on a pro-rata basis on each anniversary of the
issuance date over three or four years or vest in accordance with
performance-based criteria. The RSUs with performance-based vesting
criteria vest in one or more tranches contingent upon the
achievement of pre-determined milestones related to the development
of our products, the achievement of certain prescribed clinical and
regulatory objectives, the achievement of specific financial
performance measures or similar metrics. There is no consideration
payable on the vesting or exercise of RSUs issued under the plans.
Upon vesting, the RSUs are exercised automatically and settled in
shares of our common stock.
Information related to RSUs at December 31, 2015 and activity
during the year then ended is as follows:
Number of Weighted (Years) Aggregate
Outstanding at December 31, 2014 589
Granted 312
Vested/Exercised (221 )
Forfeited (57 )
Outstanding at December 31, 2015 623 1.50 $ 31,384
Exercisable at December 31, 2015
—
— $
—
The aggregate intrinsic value at December 31, 2015 noted in
the table above represents the closing price of our common stock
traded on NASDAQ multiplied by the number of RSUs outstanding.
At December 31, 2015, 64,772 of the RSUs outstanding are
subject to performance-based vesting criteria as described
above.
The total intrinsic value of RSUs vested during the years ended
December 31, 2015, 2014 and 2013 was approximately $15.2
million, $15.4 million, and $16.4 million, respectively.
The fair value of each RSU award equals the closing price of our
common stock on the date of grant. The weighted average grant date
fair value per share of RSUs granted during the years ended
December 31, 2015, 2014 and 2013 was $87.72, $97.50, and
$91.21, respectively.
At December 31, 2015, we had approximately $22.9 million of
unrecognized compensation expense, net of estimated forfeitures,
related to non-vested RSU awards. The expense is expected to be
recognized over a weighted average period of 1.5 years.
On February 19, 2016, our board of directors approved the
grant of an aggregate of 293,100 RSUs to a group of employees,
including officers of the Company. Approximately 245,350 of the
RSUs granted in February 2016 will vest on a pro-rata basis on each
anniversary of the issuance date over four years, while the
remainder is subject to performance-based vesting criteria. Also on
February 19, 2016, our board of directors approved the grant
of an aggregate of 149,938 stock options to a group of employees,
including officers of the Company. Approximately 149,938 of the
stock options granted in February 2016 will vest on a pro-rata
basis on each anniversary of the issuance date
over three years.</t>
  </si>
  <si>
    <t>Income Taxes</t>
  </si>
  <si>
    <t>Income Tax Disclosure [Abstract]</t>
  </si>
  <si>
    <t>Note 14. Income Taxes
During 2015, we were subject to income taxes on foreign taxable
income in certain jurisdictions. The 2015 income tax provision of
$1.0 million, of which $0.2 million is currently payable, related
primarily to foreign income taxes.
Income (loss) before taxes on a geographic basis during 2015 was as
follows:
2015 2014 2013
(in
thousands)
United States $ (75,861 ) $ (20,684 ) $ (58,063 )
Non-U.S. 4,095 1,878 (781 )
$ (71,766 ) $ (18,806 ) $ (58,844 )
Our effective tax rate of less than 1% differs from the statutory
United States federal income tax rate of 34% for all periods
presented due primarily to the valuation allowance on deferred tax
assets, and differences in foreign tax rates.
The primary components of net deferred tax assets and liabilities
at December 31, 2015 and 2014 were as follows:
2015 2014
(in
thousands)
Deferred tax assets:
U.S. losses carried forward $ 137,825 $ 128,216
Non-U.S. losses carried forward 3,709 4,227
Total net operating losses carried forward 141,534 132,443
Equity awards 12,017 9,902
Other deferred tax assets 19,506 11,935
Gross deferred tax assets 173,057 154,280
Deferred tax liabilities:
Convertible debt (18,119 ) (10,632 )
Purchased intangible assets (4,423 ) (13,549 )
Net deferred tax assets 150,515 130,099
Less: valuation allowance (150,395 ) (130,099 )
Net deferred tax asset/(liability) $ 120 $
—
FASB ASC 740 —Income Taxes
At December 31, 2015 and 2014, we had gross deferred tax
assets in excess of deferred tax liabilities of $150.5 million and
$130.1 million, respectively. We determined that it is not
“more likely than not” that substantially all of our
deferred tax assets will not be realized and therefore we should
apply a valuation allowance to reduce our net deferred tax assets
to their estimated realizable value. The valuation allowance
primarily relates to the deferred tax assets arising from operating
loss carry-forwards. The valuation allowance on our net deferred
tax assets increased by approximately $20.3 million for the year
ended December 31, 2015 decreased by approximately $41.2
million for the year ended December 31, 2014 and increased by
approximately $97.3 million for the year ended December 31,
2013.
In 2014 we completed an evaluation of our net operating loss and
credit carry-forwards as outlined under section 382, which resulted
in a deferred tax asset reduction of approximately $56.4 million
due to limitations on our U.S. net operating loss carry-forwards.
Such deferred tax asset had been fully reserved. We have adjusted
our net operating loss and credit carry-forwards according to the
results of this evaluation.
Net operating losses representing excess tax benefits attributable
to share based compensation are not included in the table of
deferred tax assets and liabilities shown above because they have
not been realized for financial statement purposes. Pursuant
to ASC 718, excess tax benefits attributable to share based
compensation will only be recorded to additional paid-in capital
when they are realized through a reduction of taxes payable. As of
December 31, 2015, the portion of the federal and state net
operating loss related to share based compensation is approximately
$34.7 million and $29.4 million, respectively.
At December 31, 2015, we had unexpired net operating loss
carry-forwards of approximately $425.7 million and $149.3 million
for U.S. federal and state income tax purposes, respectively, which
are available to offset future taxable income and begin to expire
starting in 2024 through 2035. We also have foreign tax loss
carry-forwards of approximately $15.8 million that do not
expire.
We operate within multiple taxing jurisdictions and are subject to
audit in those jurisdictions. Because of the complex issues
involved, any claims can require an extended period to resolve.
During the fourth quarter of 2015, the German Tax authority began
an audit at HeartWare GmbH for Corporate, Trade and VAT (Value
Added Tax) taxes. The audit was initiated as part of routine
inspection by the German Authorities. As of December 31,
2015 field work was in its initial stages and no estimates or
assessments, and as such no charges, have been made.
Uncertain tax positions
The amount of gross unrecognized tax benefits as of
December 31, 2015 and December 31, 2014 was $2.1 million
and $3.2 million, respectively. The fiscal years 2012 through 2014
are considered open tax years (however, any year with net operating
loss carryforwards remain open to adjustment) in U.S. federal and
state and Australian tax jurisdictions. The fiscal years 2011
through 2014 are considered open tax years for German and United
Kingdom tax jurisdictions. The fiscal years 2012 through 2014 are
considered open tax years for tax jurisdictions in France.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 reconciliation of the
beginning and ending amount of gross unrecognized tax benefits is
as follows:
Uncertain tax position Year ended December 31,
(in thousands)
Unrecognized tax benefits—beginning of the year $ 3,228
Gross increases/(decrease)—prior year 17
Gross increases/(decrease)—current year (1,159 )
Unrecognized tax benefits—end of the year $ 2,086
Included in the balance of unrecognized tax benefits at
December 31, 2015, are $1.4 million of tax benefits that, if
recognized, would impact the effective tax rate. The remainder of
the unrecognized tax benefits would increase our net operating loss
carry-forwards and would not impact the effective tax rate, so long
as we continue to maintain a full valuation allowance. We
anticipate that no material amounts of unrecognized tax benefits
will either expire or be settled in the next 12 months of the
reporting date. Additionally, no uncertain tax positions had been
identified prior to 2015.</t>
  </si>
  <si>
    <t>Net Loss Per Share</t>
  </si>
  <si>
    <t>Earnings Per Share [Abstract]</t>
  </si>
  <si>
    <t>Note 15. Net Loss Per Share
Basic net loss per common share was computed by dividing net loss
for the period by the weighted-average number of common shares
outstanding for each respective period. Diluted net loss per common
share adjusts basic net loss per common share for the dilutive
effects of share-based awards as determined under the treasury
stock method, our convertible senior notes as determined under the
if-converted method, and other potentially dilutive instruments
only in the periods in which the effect is dilutive. Due to our net
loss for all periods presented, all potentially dilutive
instruments were excluded because their inclusion would have been
anti-dilutive. The following instruments were excluded from the
calculation of diluted weighted average shares outstanding, as
their effect would be anti-dilutive.
Common shares issuable upon: 2015 2014 2013
(in
thousands)
Conversion of convertible senior notes 2,448 1,438 1,438
Exercise or vesting of share-based awards 734 696 608
3,182 2,134 2,046</t>
  </si>
  <si>
    <t>Business Segment, Geographic Areas and Major Customers</t>
  </si>
  <si>
    <t>Segment Reporting [Abstract]</t>
  </si>
  <si>
    <t>Note 16. Business Segment, Geographic Areas and Major
Customers
For financial reporting purposes, we have one reportable segment
which designs, manufactures and markets medical devices for the
treatment of advanced heart failure. Products are distributed to
customers located in the United States through our clinical trials
and as commercial products, as commercial products to customers in
Europe and under special access in other countries. Product sales
attributed to a country or region are based on the location of the
customer to whom the products are sold. Long-lived assets are
primarily held in the United States.
Product sales by geographic location for the years ended
December 31, 2015, 2014 and 2013 are as follows:
2015 2014 2013
(in
thousands)
United States $ 161,848 $ 151,335 $ 105,345
Germany 52,907 63,629 54,793
International, excluding Germany 62,088 63,456 47,791
$ 276,843 $ 278,420 $ 207,929
The percentage of our revenue generated in the U.S. increased in
2015 and 2014 as compared to 2013 due to receipt in November 2012
of FDA approval to sell the HVAD System commercially in the U.S as
well as foreign currency effects related to strengthening of the
United States Dollar.
As a significant portion of our revenue is generated outside of the
U.S., we are dependent on favorable economic and regulatory
environments for our products in Europe and other countries outside
of the U.S. For the years ended December 31, 2015, 2014 and
2013, no customers individually accounted for more than 10% of
product sales.</t>
  </si>
  <si>
    <t>Commitments and Contingencies</t>
  </si>
  <si>
    <t>Commitments and Contingencies Disclosure [Abstract]</t>
  </si>
  <si>
    <t>Note 17. Commitments and Contingencies
We received a warning letter from the FDA, dated June 2, 2014,
following an inspection of our Miami Lakes, Florida facility
conducted in January 2014. The FDA letter cited four categories for
us to address: (1) procedures for validating device design,
including device labeling; (2) procedures for implementing
corrective and preventive action (CAPA); (3) maintaining
records related to investigations; and (4) validation of
computer software used as part of production or quality systems.
The warning letter did not require any action by physicians or
patients and did not restrict the use of our devices.
We provided the FDA our initial response to the warning letter
within the required fifteen business days of receipt, and committed
to undertaking certain quality system improvements and providing
the FDA with periodic updates. During 2014 and continuing in 2015,
we implemented systemic changes and organizational enhancements to
address the four warning letter items and related quality systems.
We have established teams to review and address the items cited by
the FDA and have engaged external subject matter experts to assist
in assessment and remediation efforts. As we continue to evaluate
our quality systems, it is possible that we may need to take
additional actions including the possibility of voluntary product
recalls when necessary to ensure patient safety and effective
performance of the HVAD System. We anticipate a follow-up
inspection by the FDA of our Miami Lakes, Florida facility in
2016.
At December 31, 2015, we had purchase order commitments of
approximately $42.9 million related to product costs, supplies,
services and property, plant and equipment purchases. Many of our
materials and supplies require long lead times. Our purchase order
commitments reflect materials that may be received up to one year
from the date of order.
In addition to the above, we have entered into employment
agreements with all of our executive officers. These contracts do
not have a fixed term and are constructed on an at-will basis. Some
of these contracts provide executives with the right to receive
certain additional payments and benefits if their employment is
terminated after a change of control, as defined in such
agreements.
From time to time we invest in certain development stage entities
in connection with research activities. Certain contingent
milestone payments in connection with these arrangements have not
been accrued in the accompanying consolidated financial statements
as the amounts are indeterminate at this time.
The taxation and customs requirements, together with other
applicable laws and regulations of certain foreign jurisdictions,
can be inherently complex and subject to differing interpretation
by local authorities. We are subject to the risk that either we
have misinterpreted applicable laws and regulations, or that
foreign authorities may take inconsistent, unclear or changing
positions on local law, customs practices or rules. In the
event that we have misinterpreted any of the above, or that foreign
authorities take positions contrary to ours, we may incur
liabilities that may differ materially from the amounts accrued in
the accompanying consolidated financial statements.
Litigation
From time to time we may be involved in litigation or other
contingencies arising in the ordinary course of business. Except as
set forth below ( see
In accordance with FASB ASC 450 , Contingencies
Contingent Consideration and Milestone Payments
In December 2013, we acquired CircuLite using a combination of
cash, stock and post-acquisition milestone and royalty payments.
The post-acquisition payments are payable based upon the
achievement of five specified performance milestones and revenue
over periods ranging from 8-10 years subsequent to the acquisition
date. The maximum amount of the aggregate post-acquisition payments
could be $300 million. As of December 31, 2015, the fair value
of this contingent consideration was estimated to be $12.3 million
( see
License and Development Agreements
From time to time, we license rights to technology or intellectual
property from third parties. These licenses may require us to pay
upfront payments as well as development or other payments upon
successful completion of preclinical, clinical, regulatory or
revenue milestones. In addition, these agreements may require us to
pay royalties on sales of products arising from the licensed
technology or intellectual property. Because the achievement of
these milestones is not reasonably estimable, we have not recorded
a liability in the accompanying consolidated financial statements
for any of these contingencies.</t>
  </si>
  <si>
    <t>Guarantees</t>
  </si>
  <si>
    <t>Guarantees [Abstract]</t>
  </si>
  <si>
    <t>Note 18. Guarantees
On December 16, 2008, we entered into a Deed of Cross
Guarantee (the “Deed”) by and among the Group’s
then-existing entities; HeartWare International, Inc., HeartWare
Pty. Limited (formerly HeartWare Limited) and HeartWare Inc.,
whereby the companies have agreed to cross-guarantee each
other’s liabilities. The Deed was established as a condition
to obtaining financial reporting relief under ASIC Class Order
98/1418 which provided relief for us from the requirement to
prepare and lodge audited accounts for HeartWare Pty. Limited in
Australia. HeartWare International, Inc. is the holding entity,
HeartWare, Inc. is the alternative Trustee and HeartWare Pty.
Limited is a member of the Closed Group for purposes of the Class
Order.</t>
  </si>
  <si>
    <t>Retirement Savings Plan</t>
  </si>
  <si>
    <t>Compensation and Retirement Disclosure [Abstract]</t>
  </si>
  <si>
    <t>Note 19. Retirement Savings Plan
We have established a 401(k) plan in which substantially all of our
U.S. employees are eligible to participate. Contributions made by
employees are limited to the maximum allowable for U.S. federal
income tax purposes. Beginning in April 2010, we commenced a
matching program whereby we match employee contributions at a rate
of 100% of applicable contributions up to 3% of included
compensation plus 50% of applicable contributions up to the next 2%
of included compensation. Our contributions to the 401(k) plan were
approximately $1.8 million, $1.4 million and $1.1 million for the
years ended December 31, 2015, 2014 and 2013.</t>
  </si>
  <si>
    <t>Quarterly Financial Information (Unaudited)</t>
  </si>
  <si>
    <t>Quarterly Financial Information Disclosure [Abstract]</t>
  </si>
  <si>
    <t>Note 20. Quarterly Financial Information (Unaudited)
The following table presents selected quarterly financial
information for the periods indicated. This information has
been derived from our unaudited quarterly consolidated financial
statements, which in the opinion of management include all
adjustments (consisting only of normal recurring adjustments)
necessary for a fair presentation of such information. The
quarterly per share data presented below was calculated separately
and may not sum to the annual figures presented in the consolidated
financial statements. These operating results are also not
necessarily indicative of results for any future period.
Three Months
Ended
March 31 June 30
September 30
December 31
(in thousands, except per share data)
2015
Revenue, net $ 70,021 $ 73,569 $ 65,166 $ 68,087
Gross profit 47,981 48,341 32,176 45,057
Net loss (14,535 ) (27,393 ) (29,927 ) (926 )
Net loss per common share—basic and diluted (1) $ (0.85 ) $ (1.59 ) $ (1.73 ) $ (0.05 )
Weighted average shares outstanding—basic and diluted 17,193 17,269 17,303 17,327
2014
Revenue, net $ 66,472 $ 70,131 $ 68,608 $ 73,209
Gross profit 43,557 47,176 45,631 49,860
Net income (loss) (19,444 ) 8,364 (7,370 ) (916 )
Net income (loss) per common share—basic (1) $ (1.15 ) $ 0.49 $ (0.43 ) $ (0.05 )
Net income (loss) per common share—diluted (1) $ (1.15 ) $ 0.48 $ (0.43 ) $ (0.05 )
Weighted average shares outstanding—basic 16,934 16,989 17,007 17,037
Weighted average shares outstanding—diluted 16,934 17,305 17,007 17,037
(1) Net income (loss) per common share
for each quarter is computed using the weighted-average number of
shares outstanding during that quarter while net loss per common
share for the full year is computed using the weighted-average
number of shares outstanding during the year. Thus, the sum of the
four quarters’ net income (loss) per common share may not
equal the full-year loss per share.
Significant amounts in per quarter information listed above
include:
• Net loss for the quarters ended
March 31, June 30, September 30 and
December 31, 2015 included share-based compensation expense of
approximately $6.0 million, $6.7 million, $6.1 million and
$5.0 million, respectively.
• Net loss for the quarter ended
December 31, 2015 included $1.0 million in restructuring
costs, foreign exchange losses of $1.1 million, $26.8 million for
the impairment of certain purchased intangible assets and a $38.1
million decrease in the fair value of contingent consideration
associated with the acquisition of CircuLite.
• Net loss for the quarter ended
September 30, 2015 included foreign exchange losses of $0.4
million and a $2.4 million increase in the fair value of contingent
consideration associated with the acquisition of CircuLite.
• Net loss for the quarter ended
June 30, 2015 included loss on extinguishment of debt of $16.6
million, foreign exchange gains of $0.8 million and a $2.2 million
increase in the fair value of contingent consideration associated
with the acquisition of CircuLite.
• Net loss for the quarter ended
March 31, 2015 included $2.6 million in restructuring costs,
foreign exchange losses of $3.7 million and a $2.1 million increase
in the fair value of contingent consideration associated with the
acquisition of CircuLite.
• Net loss for the quarter ended
December 31, 2014 included $2.6 million for the impairment of
certain purchased intangible assets and a $9.1 million decrease in
the fair value of contingent consideration associated with the
acquisition of CircuLite.
• Net loss for the quarter ended
September 30, 2014 included a $3.6 million decrease in the
fair value of contingent consideration associated with the
acquisition of CircuLite.
• Net income for the quarter ended
June 30, 2014 included a $13.7 million decrease in the fair
value of contingent consideration associated with the acquisition
of CircuLite.
• Net loss for the quarter ended
March 31, 2014 included $4.1 million in restructuring costs
and a $3.1 million increase in the fair value of contingent
consideration associated with the acquisition of CircuLite.
• Net loss for the quarter ended
March 31, 2014 included foreign exchange gains of $0.2
million.
• Net loss for the quarters ended
September 30 and December 31, 2014 included foreign
exchange losses of $3.3 million and $1.8 million,
respectively.
• Net income (loss) for the quarters
ended March 31, June 30, September 30 and
December 31, 2014 included share-based compensation expense of
approximately $4.4 million, $6.5 million, $6.4 million and $6.2
million, respectively.</t>
  </si>
  <si>
    <t>Subsequent Events</t>
  </si>
  <si>
    <t>Subsequent Events [Abstract]</t>
  </si>
  <si>
    <t>Note 21. Subsequent Events
We have evaluated events and transactions that occurred subsequent
to December 31, 2015 through the date the financial statements
were issued, for potential recognition or disclosure in the
accompanying consolidated financial statements. Except for the
events discussed below, we did not identify any events or
transactions that should be recognized or disclosed in the
accompanying consolidated financial statements.
On January 22, 2016, the St. Paul Teachers’ Retirement
Fund Association filed a putative class action complaint (the
“Complaint”) in the United States District Court for
the Southern District of New York on behalf of all persons and
entities who purchased or otherwise acquired shares of the company
from June 10, 2014 through January 11, 2016 (the
“Class Period”). The Complaint claims that the company
and two of our executives violated Sections 10(b) and 20(a) of the
Securities Exchange Act of 1934 by making false and misleading
statements about, among other things, the company’s response
to the June 2014 FDA Warning Letter, the development of the MVAD
System and the acquisition of Valtech. The Complaint claims that
the disclosure of the purportedly false and misleading statements
caused the price of the company’s stock to drop, and seeks to
recover damages on behalf of all purchasers or acquirers of the
company’s stock during the Class Period. The company intends
to vigorously defend itself against these claims. Because of the
many questions of fact and law that may arise, the outcome of this
legal proceeding is uncertain at this point. As a result we cannot
reasonably estimate a range of loss for this action and accordingly
have not accrued any liability associated with this action.
On January 28, 2016, we entered into a Cooperation Agreement
with Engaged Capital, LLC and certain affiliates (collectively,
“Engaged Capital”) pursuant to which, subject to the
terms of the Cooperation Agreement, the we agreed, among other
things, to jointly select an additional independent director to be
appointed to the company’s board of directors and form a
business strategy committee of the company’s board of
directors. In addition, Engaged Capital agreed to withdraw its
previously nominated slate of directors for election at the
company’s 2016 annual meeting of stockholders and to certain
customary standstill provisions. A copy of the Cooperation
Agreement is attached as Exhibit 10.1
On September 1, 2015, we entered into a Business Combination
Agreement (the “BCA”) by and among the Company, Valtech
Cardio, Ltd. (“Valtech”), HW Global, Inc.
(“Holdco”), HW Merger Sub, Inc., Valor Merger Sub Ltd.
and Valor Shareholder Representative, LLC, pursuant to which we and
Valtech proposed to effect a strategic combination of our
respective businesses under Holdco subject to certain closing
conditions. Valtech is a privately held company that specializes in
the development of innovative surgical and transcatheter valve
repair and replacement devices for the treatment of mitral valve
regurgitation and tricuspid valve regurgitation. Effective
January 28, 2016, we terminated the BCA pursuant to the terms
of the BCA by delivering written notice to the other parties. As of
December 31, 2015, we had invested approximately $17 million
in Valtech in the original form of convertible loans, of which $10
million together with $0.5 million of accrued interest was
converted into Valtech preferred shares amounting to approximately
3.0% ownership on a fully diluted basis. Pursuant to the BCA we
loaned Valtech $1 million on January 7, 2016 and $30 million
following termination of the BCA per provisions of the BCA, in the
form of convertible loans.</t>
  </si>
  <si>
    <t>Significant Accounting Policies (Policies)</t>
  </si>
  <si>
    <t>Principles of Consolidation</t>
  </si>
  <si>
    <t>Principles of Consolidation
The accompanying consolidated financial statements include the
accounts of the HeartWare Group. All inter-company balances and
transactions have been eliminated in consolidation. We hold certain
investments in small privately-held development-stage entities
which are included in other assets on our consolidated balance
sheets. In accordance with FASB ASC 810, we analyzed the
investments to determine whether the investments are variable
interests or interests that give us a controlling financial
interest in a variable interest entity (“VIE”). As of
December 31, 2015, we determined there were no VIEs required
to be consolidated, because we are not the primary beneficiary, as
we do not have the power to direct the most meaningful activities
of the VIE. Investments where we do not exercise operating and
financial control are accounted for under the equity method or cost
method depending on our ownership interest.</t>
  </si>
  <si>
    <t>Accounting Estimates</t>
  </si>
  <si>
    <t>Accounting Estimates
The preparation of consolidated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si>
  <si>
    <t>Cash and Cash Equivalents</t>
  </si>
  <si>
    <t>Cash and Cash Equivalents
Cash and cash equivalents, which primarily consist of money market
funds, are recorded in the consolidated balance sheets at cost,
which approximates fair value. All highly liquid investments with
an original maturity of three months or less at the date of
purchase are considered to be cash equivalents.</t>
  </si>
  <si>
    <t>Investments
Our investments classified as available-for-sale are stated at fair
value with unrealized gains and losses reported in accumulated
other comprehensive loss within stockholders’ equity. We
classify our available-for-sale investments as short-term if their
remaining time to maturity at purchase is beyond three months, but
less than twenty-four months. Investments with maturities at
purchase beyond one year, but less than twenty-four months, may be
classified as short-term based on their highly liquid nature and
because such marketable securities represent the investment of cash
that is available for current operations. Interest on investments
classified as available-for-sale is included in investment income,
net. Premiums paid on our short-term investments are amortized over
the remaining term of the investment and such amortization is
included in investment income, net.</t>
  </si>
  <si>
    <t>Receivables</t>
  </si>
  <si>
    <t>Receivables
Accounts receivable consists of amounts due from the sale of our
HVAD System to our customers, which include hospitals, health
research institutions and medical device distributors. We grant
credit to customers in the normal course of business, but do not
require collateral or any other security to support credit sales.
Our receivables are geographically dispersed, with a significant
portion from customers located in Europe and other foreign
countries. At December 31, 2015, one customer had an accounts
receivable balance greater than 10% of total accounts receivable
representing approximately 17% of our total accounts receivable. At
December 31, 2014, no customer had an accounts receivable
balance greater than 10% of our total accounts receivable.
In 2015, we entered into an agreement with one customer with
extended payment terms in which sales are recorded as a long-term
receivable and a portion of sales are deferred. The deferred
portion of sales are treated as a financing charge in which
interest income is imputed and recorded as investment income over
the financing period on our consolidated statement of operations.
At December 31, 2015 we had approximately $2.5 million of
long-term receivables and they are recorded on consolidated balance
sheet under long-term investments and other assets.
We maintain allowances for doubtful accounts for estimated losses
that may result from an inability to collect payments owed to us
for product sales. We regularly review the allowance by considering
factors such as historical experience, the age of the accounts
receivable balances and local economic conditions that may affect a
customer’s ability to pay. Account balances are charged off
against the allowance after appropriate collection efforts are
exhausted and we feel it is probable that the receivable will not
be recovered.
The following table summarizes the change in our allowance for
doubtful accounts for the years ended December 31, 2015, 2014
and 2013:
2015 2014 2013
(in
thousands)
Beginning balance $ 671 $ 495 $ 750
Charges (reversals) to expense 5 181 (255 )
Charge-offs (0 ) (5 )
—
Ending balance $ 676 $ 671 $ 495
As of December 31, 2015 and 2014, we did not have an allowance
for returns.</t>
  </si>
  <si>
    <t>Inventories
Inventories are stated at the lower of cost or market. Cost is
determined using a first-in, first-out, or FIFO, method.
Work-in-process and finished goods manufactured or assembled by us
include direct and indirect labor and manufacturing overhead.
Finished goods include product which is ready-for-use and which is
held by us or by our customers on a consignment basis.
We review our inventory for excess or obsolete inventory and
write-down obsolete or otherwise unmarketable inventory to its
estimated net realizable value. Obsolescence may occur due to
product expiring or product improvements rendering previous
versions obsolete.</t>
  </si>
  <si>
    <t>Property, Plant and Equipment</t>
  </si>
  <si>
    <t>Property, Plant and Equipment
We record property, plant and equipment and leasehold improvements
at historical cost. Expenditures for maintenance and repairs are
recorded to expense; additions and improvements are capitalized. We
generally provide for depreciation using the straight-line method
at rates that approximate the estimated useful lives of the assets.
Leasehold improvements are amortized on a straight-line basis over
the shorter of the useful life of the improvement or the remaining
term of the lease.
Property, plant and equipment, net consists of the following:
Estimated Useful Lives December 31,
2015 2014
(in
thousands)
Property, plant and equipment
Machinery and equipment
1.5 to 7 years $ 21,785 $ 21,279
Leasehold improvements 3 to 10 years 8,891 9,070
Office equipment, furniture and fixtures 5 to 7 years 2,105 2,206
Purchased software 1 to 7 years 7,575 6,474
40,356 39,029
Less: accumulated depreciation (25,258 ) (19,993 )
$ 15,098 $ 19,036
Depreciation expense was $6.7 million, $6.7 million, and $6.5
million for the years ended December 31, 2015, 2014 and 2013,
respectively.
During the year ended December 31, 2015, we ceased activities
at our facility in Aachen, Germany. We recorded an impairment
charge of approximately $1.1 million related to certain office
equipment and software at the facility upon their discontinued use.
This amount is included in research and development expenses on our
consolidated statement of operations.
During the year ended December 31, 2014, we ceased activities
at the former headquarters of CircuLite in Teaneck, New Jersey and
vacated the facility. We recorded an impairment charge of $0.6
million related to certain office equipment and software at the
facility upon their discontinued use. This amount is included in
selling, general and administrative expenses on our consolidated
statements of operations.
We enter into agreements with medical centers participating in our
U.S. clinical trials under which we loan certain equipment,
including patient monitors, to the center to be used throughout the
trials. The equipment loaned to the centers is classified as a
long-lived asset and included as a component of property, plant and
equipment (machinery and equipment) on our consolidated balance
sheets. Depreciation expense on equipment subject to these
agreements is classified in cost of revenue and is computed using
the straight-line method based on the estimated useful life of
three years.
We also enter into short-term cancellable rental agreements with
certain commercial customers for components of the HVAD System,
including patient monitors and controllers. Under the terms of such
agreements, we provide the equipment to the customers, but we
retain title to the equipment. Equipment subject to rental
agreements is classified as a long-lived asset and included as a
component of property, plant and equipment (machinery and
equipment). Depreciation expense on equipment subject to these
agreements is classified in cost of revenue and is computed using
the straight-line method based on the estimated useful life of
fifteen months.
The net carrying value of equipment subject to the agreements
discussed above was approximately $0.6 million and $0.7
million as of December 31, 2015 and 2014, respectively.</t>
  </si>
  <si>
    <t>Deferred Financing Costs</t>
  </si>
  <si>
    <t>Deferred Financing Costs
Costs incurred in connection with the issuance of our convertible
senior notes were allocated between the liability component and the
equity component as further discussed in Note 10. The issuance
costs allocated to convertible senior notes was capitalized within
deferred financing costs, net on our consolidated balance sheets.
These costs are being amortized using the effective interest method
through December 15, 2017 for notes issued in December 2010
and through December 15, 2021 for notes issued in May 2015,
the respective maturity dates of the notes, and such amortization
expense is reflected in interest expense on our consolidated
statements of operations. The amount of amortization was
approximately $0.6 and $0.4 million for each of the years ended
December 31, 2015 and 2014, respectively. The amount of
accumulated amortization at December 31, 2015 and 2014 was
approximately $0.9 million and $1.4 million, respectively.</t>
  </si>
  <si>
    <t>Revenue Recognition</t>
  </si>
  <si>
    <t>Revenue Recognition
We recognize revenue from product sales in accordance with FASB ASC
605— Revenue Recognition
Shipping fees billed to customers are included in revenue and the
related shipping costs are included in cost of revenue. Value added
taxes and other similar types of taxes collected from customers in
connection with the sale of our products are recorded on a net
basis and are not included in revenue.</t>
  </si>
  <si>
    <t>Product Warranty</t>
  </si>
  <si>
    <t>Product Warranty
Certain patient accessories sold with the HVAD System are covered
by a limited warranty ranging from one to two years. Estimated
contractual warranty obligations are recorded as an expense when
the related revenue is recognized and are included in cost of
revenue on our consolidated statements of operations. Factors that
affect the estimated warranty liability include the number of units
sold, historical and anticipated rates of warranty claims, cost per
claim, and vendor supported warranty programs. We periodically
assess the adequacy of our recorded warranty liabilities and adjust
the amounts as necessary. The amount of the liability recorded is
equal to the estimated costs to repair or otherwise satisfy claims
made by customers. Accrued warranty is included as a component of
other accrued liabilities on our consolidated balance sheets.</t>
  </si>
  <si>
    <t>Share-Based Compensation
We recognize share-based compensation expense in connection with
our share-based awards based on the estimated fair value of the
awards on the date of grant, net of estimated forfeitures, using an
accelerated accrual method over the vesting period. Therefore, we
only recognize compensation cost for those awards expected to vest
over the service period of the award. We estimate the forfeiture
rate based on our historical experience of forfeitures. If our
actual forfeiture rate is materially different from our estimate,
share-based compensation expense could be significantly different
from what we have recorded in the current period.
Calculating share-based compensation expense requires the input of
highly subjective judgment and assumptions, including forfeiture
rates, estimates of expected life of the share-based award, stock
price volatility and risk-free interest rates. The assumptions used
in calculating the fair value of share-based awards represent our
best estimates, but these estimates involve inherent uncertainties
and the application of management judgment. As a result, if factors
change and we use different assumptions, our share-based
compensation expense could be materially different in the
future.
We value restricted stock units (“RSUs”) at their
intrinsic value on the date of grant. We estimate the fair value of
our stock options using a Black-Scholes option pricing model. When
appropriate, we estimate the expected life of a stock option by
averaging the contractual term of the stock option (typically 10
years) with the associated vesting term (typically 4 years). We
estimate the volatility of our shares on the date of grant
considering several factors, including the historical volatility of
our publicly-traded shares. We estimate the risk-free interest rate
based on rates in effect for United States government bonds with
terms similar to the expected lives of the stock options, at the
time of grant.
We have issued share-based awards with performance-based vesting
criteria. Achievement of the milestones must be
“probable” before we begin recording share-based
compensation expense. At each reporting date, we review the
likelihood that these awards will vest and if the vesting is deemed
probable, we begin to recognize compensation expense at that time.
In the period that achievement of the performance 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If ultimately performance goals are not met, for any
share-based awards where vesting was previously deemed probable,
previously recognized compensation cost will be reversed.</t>
  </si>
  <si>
    <t>Valuation of Long-Lived Assets and Purchased Intangible Assets</t>
  </si>
  <si>
    <t>Valuation of Long-Lived Assets and Purchased Intangible
Assets
We evaluate the carrying value of our long-lived assets, including
purchased intangible assets,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undiscounted
net cash flows. If the comparison indicates that impairment exists,
impairment losses are recorded for the excess of the carrying value
over the fair value of the long-lived assets based on discounted
cash flows. Significant management judgment is required in the
forecast of future operating results that are used in the
preparation of expected undiscounted cash flows. In 2014, we ceased
activities at CircuLite’s former headquarters in Teaneck, New
Jersey and vacated the facility. We recorded lease impairment
charges totaling $1.7 million related to closure of the facility
and an additional impairment charge of $0.6 million related to
certain office equipment and software at the facility upon their
discontinued use. In 2015, due primarily to weakness in the
northern New Jersey real estate market we recorded additional lease
impairment charges totaling $1.5 million. These amounts are
included in selling, general and administrative expenses on our
consolidated statements of operations. No impairments of similar
long-lived assets were identified during the year ended
December 31, 2013.
We also evaluate the carrying value of intangible assets (not
subject to amortization) related to in-process research and
development (“IPR&amp;D”) assets which are considered
to be indefinite-lived until the completion or abandonment of the
associated research and development projects. Accordingly,
amortization of the IPR&amp;D assets does not occur until the
product reaches commercialization. During the period the assets are
considered indefinite-lived, they are tested for impairment on an
annual basis, as well as between annual tests if we become aware of
any events occurring or changes in circumstances that indicate that
the fair values of the IPR&amp;D assets are less than their
carrying amounts. If and when development is complete, which
generally occurs when regulatory approval to market the product is
obtained, the associated IPR&amp;D assets are deemed definite-lived
and are then amortized based on their estimated useful lives at
that point in time. If the related project is terminated, abandoned
or significantly changed, we may have a full or partial impairment
related to the IPR&amp;D assets, calculated as the excess of their
carrying value over fair value.
During the fourth quarter of 2015, we performed an impairment
review of IPR&amp;D acquired from CircuLite and recorded an
impairment charge of $22.1 million. This change was a result of
longer than anticipated timelines to develop and receive approval
for a CircuLite System. We had a similar IPR&amp;D charge of
$2.6 million in 2014 when we discontinued the use of the
CircuLite micro pump acquired from CircuLite in favor of using our
MVAD pump for the CircuLite System. During the fourth quarter of
2015, we also recorded an impairment charge of $4.8 million related
to tradenames and customer lists associated with our acquisition of
CicruLite. The impairment was primarily associated with program
delays which impact the certainty of development and eventual
regulatory approval of a CircuLite System.</t>
  </si>
  <si>
    <t>Goodwill
We test goodwill for impairment on an annual basis in the fourth
quarter of each fiscal year or more frequently if we believe
indicators of impairment exist. The performance of the test
involves a two-step process. The first step requires comparing the
fair value of the reporting unit to its net book value, including
goodwill. A potential impairment exists if the fair value of the
reporting unit is lower than its net book value. The second step of
the process is only performed if a potential impairment exists, and
it involves comparing the aggregate fair value of the reporting
unit’s net assets other than goodwill to the fair value of
the reporting unit as a whole. Goodwill is considered impaired, and
an impairment charge is recorded, if the excess of the fair value
of the reporting unit over the fair value of the net assets is less
than the carrying value of goodwill.
Based on the results of our annual impairment review in the fourth
quarter of each year, we concluded that goodwill was not impaired
in either 2015 or 2014.</t>
  </si>
  <si>
    <t>Contingent Consideration</t>
  </si>
  <si>
    <t>Contingent Consideration
On December 1, 2013, we acquired CircuLite, Inc. In addition
to initial consideration paid at closing, the former CircuLite
security holders may be entitled to receive additional shares of
HeartWare common stock (or cash, in certain cases, at our
discretion) upon the achievement of specified regulatory and
commercial milestones, not to exceed $300 million in the aggregate
over a ten-year period. The estimated fair value of the contingent
payments is recorded as a liability and is remeasured at each
reporting period. The estimated fair value is calculated using a
discounted cash flow model utilizing significant unobservable
inputs including future revenue projections, the probability of
achieving each of the potential milestones and an estimated
discount rate commensurate with the risks of the expected cash
flows attributable to the various milestones. Material changes in
any of these inputs could result in a significantly higher or lower
fair value measurement and commensurate changes to this liability.
Changes in the fair value of the contingent payments are recorded
on a separate line item on our consolidated statements of
operations.</t>
  </si>
  <si>
    <t>Income Taxes
We account for income taxes in accordance with FASB ASC
740— Income Taxes
FASB ASC 740 requires that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We recognize interest and penalties related to unrecognized tax
benefits within the provision for income taxes line on our
consolidated statements of operations.</t>
  </si>
  <si>
    <t>Translation of Foreign Currency</t>
  </si>
  <si>
    <t>Translation of Foreign Currency
Assets and liabilities of our non-U.S. entities are translated at
the period-end exchange rate and revenue and expenses are
translated at the average exchange rates in effect during the
respective periods. Equity transactions are translated at the spot
rates on the dates of the original transactions. The net effect of
these translation adjustments is shown in the accompanying
consolidated financial statements as a component of
stockholders’ equity, titled accumulated other comprehensive
loss. Items in accumulated other comprehensive loss are not tax
affected as we have incurred a net loss in each period since
inception.
While most of the transactions of our domestic and international
operations are denominated in the respective local currency, some
transactions are denominated in other currencies. Transactions
denominated in other currencies are accounted for in the respective
local currency at the time of the transaction. Upon settlement of
this type of transaction, any foreign currency gains or losses are
included in our consolidated statements of operations.</t>
  </si>
  <si>
    <t>Research and Development</t>
  </si>
  <si>
    <t>Research and Development
Research and development costs, including new product development
programs, regulatory compliance and clinical research, are expensed
as incurred.</t>
  </si>
  <si>
    <t>Marketing and Advertising Costs</t>
  </si>
  <si>
    <t>Marketing and Advertising Costs
Marketing, advertising and promotional costs are expensed when
incurred. Advertising expenses were immaterial to our results of
operations for the years ended December 31, 2015, 2014 and
2013.</t>
  </si>
  <si>
    <t>Leases
We lease all of our administrative and manufacturing facilities. We
recognize rent expense on a straight-line basis over the terms of
our leases. Any scheduled rent increases, rent holidays and other
related incentives are recognized on a straight-line basis over the
terms of the leases. The difference between the cash rental
payments and the straight-line recognition of rent expense over the
terms of the leases results in a deferred rent asset or liability.
As of December 31, 2015, the long-term portion of our deferred
rent liability of approximately $3.2 million is included in
other long-term liabilities on our consolidated balance sheets.</t>
  </si>
  <si>
    <t>Fair Value Measurements
The carrying amounts reported in the consolidated balance sheets
for cash and cash equivalents, accounts receivable, accounts
payable and other accrued liabilities approximate their fair value
based on the short-term maturity of these instruments. See</t>
  </si>
  <si>
    <t>Vendor Concentration</t>
  </si>
  <si>
    <t>Vendor Concentration
For the years ended December 31, 2015, 2014 and 2013, we
purchased approximately 68%, 72%, and 70%, respectively, of our
inventory components and supplies from three vendors. In addition,
one of the three vendors supplies consulting services and material
used in research and development activities. As of
December 31, 2015, 2014 and 2013, the amounts due to these
vendors totaled approximately $6.1 million, $5.4 million and
$5.8 million, respectively.</t>
  </si>
  <si>
    <t>Concentration of Credit Risk and other Risks and Uncertainties</t>
  </si>
  <si>
    <t>Concentration of Credit Risk and other Risks and
Uncertainties
Financial instruments that potentially expose us to concentrations
of credit risk consist primarily of cash and cash equivalents,
investments and trade accounts receivable. Cash and cash
equivalents are primarily on deposit with financial institutions in
the United States and these deposits generally exceed the amount of
insurance provided by the Federal Deposit Insurance Corporation
(the “FDIC”). The Company has not experienced any
historical losses on its deposits of cash and cash equivalents. Our
investments consist of investment grade rated corporate and
government agency debt and time deposits.
Concentration of credit risk with respect to our trade accounts
receivable from our customers is primarily limited to hospitals,
health research institutions and medical device distributors.
Credit is extended to our customers based on an evaluation of a
customer’s financial condition, and collateral is not
required.
We are subject to certain risks and uncertainties including, but
not limited to, our ability to achieve profitability, to generate
cash flow sufficient to satisfy our indebtedness, to run clinical
trials in order to receive and maintain FDA and foreign regulatory
approvals for our products, our ability to adequately and timely
address issues raised by FDA inspections, our ability to identify
and correct quality issues in a timely manner and at a reasonable
cost, the ability to achieve widespread acceptance of our products,
our ability to manufacture our products in a sufficient volume and
at a reasonable cost, the ability to protect our proprietary
technologies and develop new products, the risks associated with
operating in foreign countries, and general competitive and
economic conditions. Changes in any of the preceding areas could
have a material adverse effect on our business, results of
operations or financial position.</t>
  </si>
  <si>
    <t>New Accounting Standards</t>
  </si>
  <si>
    <t>New Accounting Standards
In July 2013, the FASB issued ASU No. 2013-11, Income Taxes (Topic 740):
Presentation of an Unrecognized Tax Benefit When a Net Operating
Loss Carryforward, a Similar Tax Loss, or a Tax
Credit Carryforward Exists (a
consensus of the FASB Emerging Issues Task Force)
In May 2014, the Financial Accounting Standards Board
(“FASB”) issued Accounting Standards Update
(“ASU”) No. 2014-09, Revenue from Contracts with
Customers (Topic 606)
In January 2015, the FASB issued ASU No. 2015-01, Income
Statement—Extraordinary and Unusual Items (Subtopic 225-20):
Simplifying Income Statement Presentation by Eliminating the
Concept of Extraordinary Items
In February 2015, the FASB issued ASU No. 2015-02, Consolidation (Topic 810):
Amendments to the Consolidation Analysis
In April 2015, the FASB issued ASU No. 2015-03, Interest—Imputation
of Interest (Subtopic 835-30): Simplifying the Presentation of Debt
Issuance Costs</t>
  </si>
  <si>
    <t>Contingencies</t>
  </si>
  <si>
    <t>In accordance with FASB ASC 450 , Contingencies</t>
  </si>
  <si>
    <t>Significant Accounting Policies (Tables)</t>
  </si>
  <si>
    <t>Summary of Change in Allowance for Doubtful Accounts</t>
  </si>
  <si>
    <t>The following table summarizes the change in our allowance for
doubtful accounts for the years ended December 31, 2015, 2014 and
2013:
2015 2014 2013
(in
thousands)
Beginning balance $ 671 $ 495 $ 750
Charges (reversals) to expense 5 181 (255 )
Charge-offs (0 ) (5 )
—
Ending balance $ 676 $ 671 $ 495</t>
  </si>
  <si>
    <t>Summary of Property, Plant and Equipment, Net</t>
  </si>
  <si>
    <t>Property, plant and equipment, net consists of the following:
Estimated Useful Lives December 31,
2015 2014
(in
thousands)
Property, plant and equipment
Machinery and equipment
1.5 to 7 years $ 21,785 $ 21,279
Leasehold improvements 3 to 10 years 8,891 9,070
Office equipment, furniture and fixtures 5 to 7 years 2,105 2,206
Purchased software 1 to 7 years 7,575 6,474
40,356 39,029
Less: accumulated depreciation (25,258 ) (19,993 )
$ 15,098 $ 19,036</t>
  </si>
  <si>
    <t>Acquisitions (Tables)</t>
  </si>
  <si>
    <t>Summary of Acquisition Date Fair Value</t>
  </si>
  <si>
    <t>The acquisition-date fair value of the consideration transferred is
as follows:
Total Acquisition Date Fair Value (in thousands)
Cash transferred, including acquisition costs and repayment of
debt $ 11,780
Shares of common stock issued 22,328
Contingent consideration 67,000
Total consideration transferred $ 101,108</t>
  </si>
  <si>
    <t>Summary of Estimated Fair Value of the Assets Acquired and Liabilities Assumed at the Date of Acquisition</t>
  </si>
  <si>
    <t>The following table summarizes the estimated fair values of the
assets acquired and liabilities assumed at the date of acquisition
on December 1, 2013 (in thousands):
Cash and cash equivalents $ 1,795
Identified intangible assets 5,500
In-process research and development 35,500
Goodwill 61,576
Other assets acquired 2,724
Total assets acquired 107,095
Other liabilities assumed (5,987 )
Total net assets acquired $ 101,108</t>
  </si>
  <si>
    <t>Investments (Tables)</t>
  </si>
  <si>
    <t>Summary of Amortized Cost and Fair Value of Investments</t>
  </si>
  <si>
    <t>The amortized cost and fair value of our investments, with gross
unrealized gains and losses, were as follows:
At December 31, 2015
Amortized Cost Basis Gross Unrealized Gains Gross Unrealized Losses Aggregate Fair Value
(in
thousands)
Short-term investments:
Corporate debt $ 32,666 $
— $ (100 ) $ 32,566
U.S. government agency debt 25,000
— (60 ) 24,940
Certificates of deposit 11,025
—
— 11,025
Total short-term investments $ 68,691 $
— $ (160 ) $ 68,531
Long-term investments:
Certificates of deposit $ 980 $
— $
— $ 980
Total long-term investments $ 980 $
— $
— $ 980
At December 31, 2014
Amortized Cost Basis Gross Unrealized Gains Gross Unrealized Losses Aggregate Fair Value
(in
thousands)
Short-term investments:
Corporate debt $ 51,241 $ 8 $ (244 ) $ 51,005
U.S. government agency debt 15,000
— (25 ) 14,975
Certificates of deposit 9,555
—
— 9,555
Total short-term investments $ 75,796 $ 8 $ (269 ) $ 75,535
Long-term investments:
Certificates of deposit $ 1,225 $
— $
— $ 1,225
Total long-term investments $ 1,225 $
— $
— $ 1,225</t>
  </si>
  <si>
    <t>Fair Value Measurements (Tables)</t>
  </si>
  <si>
    <t>Fair Value of Financial Assets and Financial Liabilities Measured at Fair Value on a Recurring Basis</t>
  </si>
  <si>
    <t>The following tables represent the fair value of our financial
assets and financial liabilities measured at fair value on a
recurring basis and which level was used in the fair value
hierarchy.
At December 31, 2015
Carrying Value Fair Value Fair Value Measurements at the
Reporting Date Using
Level 1
Level 2
Level 3
(in
thousands)
Assets
Short-term investments $ 68,531 $ 68,531 $
— $ 68,531 $
—
Long-term investments 980 980
— 980
—
Liabilities
Convertible senior notes 191,062 (1) 200,351
— 200,351
—
Contingent consideration 12,330 12,330
—
— 12,330
Royalties 918 918
—
— 918
Lease exit costs 1,955 1,955
—
— 1,955
At December 31, 2014
Carrying Value Fair Value Fair Value Measurements at the
Reporting Date Using
Level 1
Level 2
Level 3
(in
thousands)
Assets
Short-term investments $ 75,535 $ 75,535 $
— $ 75,535 $
—
Long-term investments 1,225 1,225
— 1,225
—
Liabilities
Convertible senior notes 114,803 (1) 153,978
— 153,978
—
Contingent consideration 43,740 43,740
—
— 43,740
Royalties 962 962
—
— 962
Lease exit costs 1,207 1,207
—
— 1,207
• The carrying amount of our
convertible senior notes is net of unamortized
discount. See</t>
  </si>
  <si>
    <t>Summary of Change in Fair Value of Contingent Consideration as Determined by Level 3 Inputs</t>
  </si>
  <si>
    <t>The following table summarizes the change in fair value, as
determined by Level 3 inputs, of the contingent consideration for
the year ended December 31, 2015:
Contingent
(in thousands)
Beginning balance $ 43,740
Payments
—
Change in fair value (31,410 )
Ending balance $ 12,330</t>
  </si>
  <si>
    <t>Summary of Change in Fair Value of Royalties as Determined by Level 3 Inputs</t>
  </si>
  <si>
    <t>The following table summarizes the change in fair value, as
determined by Level 3 inputs, of the royalties in the year ended
December 31, 2015:
Royalties
(in thousands)
Beginning balance $ 962
Payments (110 )
Change in fair value 66
Ending balance $ 918</t>
  </si>
  <si>
    <t>Summary of Change in Fair Value of Lease Exit Costs as Determined by Level 3 Inputs</t>
  </si>
  <si>
    <t>The following table summarizes the change in fair value, as
determined by Level 3 inputs, of the lease exit costs in the year
ended December 31, 2015:
Lease Exit
(in thousands)
Beginning balance $ 1,266
Payments (887 )
Change in fair value 1,576
Ending balance $ 1,955</t>
  </si>
  <si>
    <t>Schedule of Quantitative Information for Level 3 Fair Value Measurements</t>
  </si>
  <si>
    <t>The following table presents quantitative information about the
inputs and valuation methodologies used for our fair value
measurements classified in Level 3 of the fair value hierarchy as
of December 31, 2015:
Valuation Methodology
Significant Unobservable Input Weighted
Average (range, if applicable)
Contingent consideration Probability weighted
income approach
Milestone dates Discount rate Probability of occurrence
2020 to 2023 17.0% to 24.0% 50%
Royalties Discounted cash
flow Discount rate 4.8% to 7.8%
Lease exit costs Discounted cash
flow
Sublease start date Sublease rate Discount rate
March 2017 $22.00/square foot 3.5%</t>
  </si>
  <si>
    <t>Inventories (Tables)</t>
  </si>
  <si>
    <t>Components of Inventories</t>
  </si>
  <si>
    <t>Components of inventories are as follows:
December 31,
2015 2014
(in
thousands)
Raw material $ 25,679 $ 28,688
Work-in-process 8,858 10,240
Finished goods 13,149 15,118
$ 47,686 $ 54,046</t>
  </si>
  <si>
    <t>Goodwill, In-Process Research and Development and Other Intangible Assets, Net (Tables)</t>
  </si>
  <si>
    <t>Summary of Carrying Amount of Goodwill and Change in Balance</t>
  </si>
  <si>
    <t>The carrying amount of goodwill and the change in the balance for
the years ended December 31, 2015 and 2014 is as follows:
2015 2014
(in
thousands)
Beginning balance $ 61,390 $ 61,596
Additions
—
—
Impairment
—
—
Foreign currency translation impact (157 ) (206 )
Ending balance $ 61,233 $ 61,390</t>
  </si>
  <si>
    <t>Summary of Carrying Value of In-Process Research and Development Assets</t>
  </si>
  <si>
    <t>The carrying value of our IPR&amp;D assets, which relate to the
development and potential commercialization of certain acquired
technologies, consisted of the following at December 31, 2015 and
2014:
2015 2014
(in
thousands)
CircuLite System technology $ 10,800 $ 32,850</t>
  </si>
  <si>
    <t>Summary of Other Intangible Assets</t>
  </si>
  <si>
    <t>Other intangible assets, net consisted of the following:
December 31,
2015 2014
(in
thousands)
Patents $ 7,424 $ 5,310
Purchased intangible assets
Trade names — 3,700
Customer relationships — 1,800
Acquired technology rights 9,925 9,925
17,349 20,735
Less: Accumulated amortization—Patents (1,551 ) (1,118 )
Less: Accumulated amortization—Purchased intangible
assets (2,753 ) (1,810 )
$ 13,045 $ 17,807</t>
  </si>
  <si>
    <t>Estimated Useful Lives of Intangible Assets</t>
  </si>
  <si>
    <t xml:space="preserve">Our other intangible assets are amortized using the straight-line
method over their estimated useful lives as follows:
Patents 15 years
Purchased intangible assets
Trade names 15 years
Customer relationships 20 years
Acquired technology rights 6 to 16 years </t>
  </si>
  <si>
    <t>Other Balance Sheet Information (Tables)</t>
  </si>
  <si>
    <t>Summary of Other Accrued Liabilities</t>
  </si>
  <si>
    <t>Other accrued liabilities consist of the following:
December 31,
2015 2014
(in
thousands)
Accrued payroll and other employee costs $ 14,068 $ 13,404
Accrued product recall costs 8,503 1,888
Accrued warranty 6,116 4,685
Accrued material purchases 4,107 4,284
Accrued professions fees 2,685 1,624
Accrued research and development costs 2,191 2,663
Accrued restructuring costs 1,955 1,266
Accrued VAT 1,238 1,637
Other accrued expenses 5,026 5,138
$ 45,889 $ 36,589</t>
  </si>
  <si>
    <t>Summary of Changes in Warranty Liability</t>
  </si>
  <si>
    <t>The following table summarizes changes in our warranty liability
for the years ended December 31, 2015, 2014 and 2013:
2015 2014 2013
(in
thousands)
Beginning balance $ 4,685 $ 2,498 $ 543
Accrual for warranty expense 2,040 4,141 2,721
Warranty costs incurred during the period (609 ) (1,954 ) (766 )
Ending balance $ 6,116 $ 4,685 $ 2,498</t>
  </si>
  <si>
    <t>Summary of Changes in Accrued Restructuring Costs</t>
  </si>
  <si>
    <t>The following table summarizes changes in our accrued restructuring
costs for the year ended December 31, 2015:
Facility Leases Severance and Contract Total
(in
thousands)
Beginning balance $ 1,266 $
— $
— $ 1,266
Restructuring charges 139 598 338 1,075
Payments (887 ) (598 ) (338 ) (1,823 )
Adjustments to estimated obligations 1,386
—
— 1,386
Change in fair value 51
—
— 51
Ending balance $ 1,955 $
— $
— $ 1,955</t>
  </si>
  <si>
    <t>Debt (Tables)</t>
  </si>
  <si>
    <t>Summary of Convertible Notes and Equity Component</t>
  </si>
  <si>
    <t>The Convertible Notes and the equity component, which is recorded
in additional paid-in-capital, consisted of the following:
December 31, December 31,
(in
thousands)
Principal amount of the 3.5% convertible senior notes, due 2017 $ 42,471 $ 143,750
Unamortized discount (5,994 ) (28,947 )
$ 36,477 $ 114,803
Equity component $ 7,629 $ 55,038
Principal amount of the 1.75% convertible senior notes, due
2021 $ 202,366 $ —
Unamortized discount (47,781 ) —
$ 154,585 $ —
Equity component $ 47,400 $ —</t>
  </si>
  <si>
    <t>Summary of Interest Expense Related to Convertible Debt</t>
  </si>
  <si>
    <t>For the years ended December 31, 2015 and 2014, interest
expense related to the Convertible Notes was as follows:
2015 2014
(in
thousands)
Coupon rate $ 5,055 $ 5,031
Amortization of discount 8,691 7,678
Amortization of deferred financing costs 556 412
$ 14,302 $ 13,121</t>
  </si>
  <si>
    <t>Leases (Tables)</t>
  </si>
  <si>
    <t>Future Minimum Rental Commitments Under Non-cancelable Operating Lease Agreements</t>
  </si>
  <si>
    <t>Future minimum rental commitments under non-cancelable operating
lease agreements with remaining terms of at least one year as of
December 31, 2015 are as follows:
Operating Leases
(in thousands)
Year Ending December 31,
2016 $ 3,853
2017 4,029
2018 4,075
2019 4,056
2020 3,882
Thereafter 2,370
Total minimum lease payments $ 22,265</t>
  </si>
  <si>
    <t>Stockholders' Equity (Tables)</t>
  </si>
  <si>
    <t>Shares of Common Stock Reserved for Possible Future Issuance</t>
  </si>
  <si>
    <t>Shares of our common stock reserved at December 31, 2015, for
possible future issuance are as follows:
(in thousands)
Convertible senior notes 3,164
Equity award plans 2,291
5,455</t>
  </si>
  <si>
    <t>Share-Based Compensation (Tables)</t>
  </si>
  <si>
    <t>Allocation of Share-Based Compensation Expense</t>
  </si>
  <si>
    <t>For the years ended December 31, 2015, 2014 and 2013, we recorded
share-based compensation expenses as follows:
2015 2014 2013
(in
thousands)
Cost of revenue $ 1,975 $ 2,032 $ 2,539
Selling, general and administrative 13,544 13,573 12,184
Research and development 8,286 7,937 7,151
$ 23,805 $ 23,542 $ 21,874</t>
  </si>
  <si>
    <t>Weighted Average Assumptions Used for Options Issued</t>
  </si>
  <si>
    <t xml:space="preserve">The following table includes the weighted average assumptions used
for options issued in the years ended December 31, 2015, 2014 and
2013.
2015 2014 2013
Dividend yield 0.00 % 0.00 % 0.00 %
Expected volatility 37.50 % 39.00 % 40.00 %
Risk-free interest rate 1.69 % 1.65 % 1.15 %
Estimated holding period (years) 5.00 5.00 6.25 </t>
  </si>
  <si>
    <t>Summary of Options Granted under All Plans</t>
  </si>
  <si>
    <t>Information related to options granted under all of our plans at
December 31, 2015 and activity during the year then ended is as
follows (certain amounts in U.S. $ were converted from AU$ at the
then period-end spot rate):
Number of Weighted Weighted Aggregate
Outstanding at December 31, 2014 107 $ 48.32
Granted 7 76.60
Exercised (3 ) 27.95
Forfeited
—
—
Expired
—
—
Outstanding at December 31, 2015 111 $ 49.20 3.78 $ 1,550
Exercisable at December 31, 2015 99 $ 45.08 3.20 $ 1,550</t>
  </si>
  <si>
    <t>Summary of RSU's</t>
  </si>
  <si>
    <t>Information related to RSUs at December 31, 2015 and activity
during the year then ended is as follows:
Number of Weighted (Years) Aggregate
Outstanding at December 31, 2014 589
Granted 312
Vested/Exercised (221 )
Forfeited (57 )
Outstanding at December 31, 2015 623 1.50 $ 31,384
Exercisable at December 31, 2015
—
— $
—</t>
  </si>
  <si>
    <t>Income Taxes (Tables)</t>
  </si>
  <si>
    <t>Income (Loss) before Taxes on Geographic Basis</t>
  </si>
  <si>
    <t>Income (loss) before taxes on a geographic basis during 2015 was as
follows:
2015 2014 2013
(in
thousands)
United States $ (75,861 ) $ (20,684 ) $ (58,063 )
Non-U.S. 4,095 1,878 (781 )
$ (71,766 ) $ (18,806 ) $ (58,844 )</t>
  </si>
  <si>
    <t>Primary Components of Net Deferred Tax Assets and Liabilities</t>
  </si>
  <si>
    <t>The primary components of net deferred tax assets and liabilities
at December 31, 2015 and 2014 were as follows:
2015 2014
(in
thousands)
Deferred tax assets:
U.S. losses carried forward $ 137,825 $ 128,216
Non-U.S. losses carried forward 3,709 4,227
Total net operating losses carried forward 141,534 132,443
Equity awards 12,017 9,902
Other deferred tax assets 19,506 11,935
Gross deferred tax assets 173,057 154,280
Deferred tax liabilities:
Convertible debt (18,119 ) (10,632 )
Purchased intangible assets (4,423 ) (13,549 )
Net deferred tax assets 150,515 130,099
Less: valuation allowance (150,395 ) (130,099 )
Net deferred tax asset/(liability) $ 120 $
—</t>
  </si>
  <si>
    <t>Reconciliation of Beginning and Ending Amount of Gross Unrecognized Tax Benefits from Continuing Operations</t>
  </si>
  <si>
    <t>A reconciliation of the beginning and ending amount of gross
unrecognized tax benefits is as follows:
Uncertain tax position Year ended December 31,
(in thousands)
Unrecognized tax benefits—beginning of the year $ 3,228
Gross increases/(decrease)—prior year 17
Gross increases/(decrease)—current year (1,159 )
Unrecognized tax benefits—end of the year $ 2,086</t>
  </si>
  <si>
    <t>Net Loss Per Share (Tables)</t>
  </si>
  <si>
    <t>Anti-Dilutive Securities Excluded from Computation of Weighted Average Shares Outstanding</t>
  </si>
  <si>
    <t>The following instruments were excluded from the calculation of
diluted weighted average shares outstanding, as their effect would
be anti-dilutive.
Common shares issuable upon: 2015 2014 2013
(in
thousands)
Conversion of convertible senior notes 2,448 1,438 1,438
Exercise or vesting of share-based awards 734 696 608
3,182 2,134 2,046</t>
  </si>
  <si>
    <t>Business Segment, Geographic Areas and Major Customers (Tables)</t>
  </si>
  <si>
    <t>Product Sales by Geographic Location</t>
  </si>
  <si>
    <t>Product sales by geographic location for the years ended December
31, 2015, 2014 and 2013 are as follows:
2015 2014 2013
(in
thousands)
United States $ 161,848 $ 151,335 $ 105,345
Germany 52,907 63,629 54,793
International, excluding Germany 62,088 63,456 47,791
$ 276,843 $ 278,420 $ 207,929</t>
  </si>
  <si>
    <t>Quarterly Financial Information (Unaudited) (Tables)</t>
  </si>
  <si>
    <t>Summary of Selected Quarterly Financial Information</t>
  </si>
  <si>
    <t>The following table presents selected quarterly financial
information for the periods indicated.
Three Months
Ended
March 31 June 30
September 30
December 31
(in thousands, except per share data)
2015
Revenue, net $ 70,021 $ 73,569 $ 65,166 $ 68,087
Gross profit 47,981 48,341 32,176 45,057
Net loss (14,535 ) (27,393 ) (29,927 ) (926 )
Net loss per common share—basic and diluted (1) $ (0.85 ) $ (1.59 ) $ (1.73 ) $ (0.05 )
Weighted average shares outstanding—basic and diluted 17,193 17,269 17,303 17,327
2014
Revenue, net $ 66,472 $ 70,131 $ 68,608 $ 73,209
Gross profit 43,557 47,176 45,631 49,860
Net income (loss) (19,444 ) 8,364 (7,370 ) (916 )
Net income (loss) per common share—basic (1) $ (1.15 ) $ 0.49 $ (0.43 ) $ (0.05 )
Net income (loss) per common share—diluted (1) $ (1.15 ) $ 0.48 $ (0.43 ) $ (0.05 )
Weighted average shares outstanding—basic 16,934 16,989 17,007 17,037
Weighted average shares outstanding—diluted 16,934 17,305 17,007 17,037
• Net income (loss) per common share
for each quarter is computed using the weighted-average number of
shares outstanding during that quarter while net loss per common
share for the full year is computed using the weighted-average
number of shares outstanding during the year. Thus, the sum of the
four quarters’ net income (loss) per common share may not
equal the full-year loss per share.
Significant amounts in per quarter information listed above
include:
• Net loss for the quarters ended
March 31, June 30, September 30 and
December 31, 2015 included share-based compensation expense of
approximately $6.0 million, $6.7 million, $6.1 million and
$5.0 million, respectively.
• Net loss for the quarter ended
December 31, 2015 included $1.0 million in restructuring
costs, foreign exchange losses of $1.1 million, $26.8 million for
the impairment of certain purchased intangible assets and a $38.1
million decrease in the fair value of contingent consideration
associated with the acquisition of CircuLite.
• Net loss for the quarter ended
September 30, 2015 included foreign exchange losses of $0.4
million and a $2.4 million increase in the fair value of contingent
consideration associated with the acquisition of CircuLite.
• Net loss for the quarter ended
June 30, 2015 included loss on extinguishment of debt of $16.6
million, foreign exchange gains of $0.8 million and a $2.2 million
increase in the fair value of contingent consideration associated
with the acquisition of CircuLite.
• Net loss for the quarter ended
March 31, 2015 included $2.6 million in restructuring costs,
foreign exchange losses of $3.7 million and a $2.1 million increase
in the fair value of contingent consideration associated with the
acquisition of CircuLite.
• Net loss for the quarter ended
December 31, 2014 included $2.6 million for the impairment of
certain purchased intangible assets and a $9.1 million decrease in
the fair value of contingent consideration associated with the
acquisition of CircuLite.
• Net loss for the quarter ended
September 30, 2014 included a $3.6 million decrease in the
fair value of contingent consideration associated with the
acquisition of CircuLite.
• Net income for the quarter ended
June 30, 2014 included a $13.7 million decrease in the fair
value of contingent consideration associated with the acquisition
of CircuLite.
• Net loss for the quarter ended
March 31, 2014 included $4.1 million in restructuring costs
and a $3.1 million increase in the fair value of contingent
consideration associated with the acquisition of CircuLite.
• Net loss for the quarter ended
March 31, 2014 included foreign exchange gains of $0.2
million.
• Net loss for the quarters ended
September 30 and December 31, 2014 included foreign
exchange losses of $3.3 million and $1.8 million,
respectively.
• Net income (loss) for the quarters
ended March 31, June 30, September 30 and
December 31, 2014 included share-based compensation expense of
approximately $4.4 million, $6.5 million, $6.4 million and $6.2
million, respectively.</t>
  </si>
  <si>
    <t>Description of Business - Additional Information (Detail)</t>
  </si>
  <si>
    <t>1 Months Ended</t>
  </si>
  <si>
    <t>Aug. 31, 2015Patient</t>
  </si>
  <si>
    <t>Dec. 31, 2015CountryFacilitiesImplantsl</t>
  </si>
  <si>
    <t>Collaboration Arrangement Disclosure [Abstract]</t>
  </si>
  <si>
    <t>Capacity of blood pumping device | l</t>
  </si>
  <si>
    <t>Number of health care sites where HVAD is implanted in Patients | Facilities</t>
  </si>
  <si>
    <t>Number of countries where HVAD is implanted in Patients | Country</t>
  </si>
  <si>
    <t>Number of implants of HVAD System in patients | Implants</t>
  </si>
  <si>
    <t>Number of patients Expected to Enroll</t>
  </si>
  <si>
    <t>Number of control patients</t>
  </si>
  <si>
    <t>Liquidity - Additional Information (Detail) - USD ($) $ in Thousands</t>
  </si>
  <si>
    <t>Liquidity [Abstract]</t>
  </si>
  <si>
    <t>Cash, cash equivalents and investments</t>
  </si>
  <si>
    <t>Significant Accounting Policies - Additional Information (Detail)</t>
  </si>
  <si>
    <t>May. 31, 2015</t>
  </si>
  <si>
    <t>Dec. 01, 2013USD ($)</t>
  </si>
  <si>
    <t>Dec. 31, 2015USD ($)Entity</t>
  </si>
  <si>
    <t>Mar. 31, 2015USD ($)</t>
  </si>
  <si>
    <t>Mar. 31, 2014USD ($)</t>
  </si>
  <si>
    <t>Dec. 31, 2015USD ($)EntityCustomerVendor</t>
  </si>
  <si>
    <t>Dec. 31, 2014USD ($)Customer</t>
  </si>
  <si>
    <t>Condensed Balance Sheet Statements, Captions [Line Items]</t>
  </si>
  <si>
    <t>VIE's required to be consolidated | Entity</t>
  </si>
  <si>
    <t>Cash and cash equivalent maximum maturity period</t>
  </si>
  <si>
    <t>3 months</t>
  </si>
  <si>
    <t>Percentage of account receivables by customers</t>
  </si>
  <si>
    <t>17.00%</t>
  </si>
  <si>
    <t>Long-term receivables</t>
  </si>
  <si>
    <t>Sales allowances</t>
  </si>
  <si>
    <t>Depreciation expense</t>
  </si>
  <si>
    <t>Impairment charge</t>
  </si>
  <si>
    <t>Net carrying value of equipment</t>
  </si>
  <si>
    <t>Deferred cost amortization expense</t>
  </si>
  <si>
    <t>Accumulated amortization of deferred costs</t>
  </si>
  <si>
    <t>Expected Stock Option contractual term</t>
  </si>
  <si>
    <t>10 years</t>
  </si>
  <si>
    <t>Typical Vesting term</t>
  </si>
  <si>
    <t>4 years</t>
  </si>
  <si>
    <t>Research and development charged to expense</t>
  </si>
  <si>
    <t>Goodwill impairment charge</t>
  </si>
  <si>
    <t>Maximum percentage of benefit to be realized upon settlement with tax authority</t>
  </si>
  <si>
    <t>50.00%</t>
  </si>
  <si>
    <t>Deferred rent liability</t>
  </si>
  <si>
    <t>Percentage of inventory component purchased</t>
  </si>
  <si>
    <t>68.00%</t>
  </si>
  <si>
    <t>72.00%</t>
  </si>
  <si>
    <t>70.00%</t>
  </si>
  <si>
    <t>Number of vendors supplying material consulting services | Vendor</t>
  </si>
  <si>
    <t>Number of vendors for inventory supply | Vendor</t>
  </si>
  <si>
    <t>Amount due to vendors</t>
  </si>
  <si>
    <t>Convertible Senior Notes [Member]</t>
  </si>
  <si>
    <t>Maturity date of notes</t>
  </si>
  <si>
    <t>Dec. 15,
		2021</t>
  </si>
  <si>
    <t>Dec. 15,
		2017</t>
  </si>
  <si>
    <t>Office Equipment and Software [Member]</t>
  </si>
  <si>
    <t>Equipment Subject to Agreements One [Member]</t>
  </si>
  <si>
    <t>Estimated life of equipment</t>
  </si>
  <si>
    <t>3 years</t>
  </si>
  <si>
    <t>Equipment Subject To Agreements Two [Member]</t>
  </si>
  <si>
    <t>15 years</t>
  </si>
  <si>
    <t>Equipment Subject to Agreements [Member]</t>
  </si>
  <si>
    <t>Selling, General and Administrative [Member]</t>
  </si>
  <si>
    <t>Selling, General and Administrative [Member] | Facility Closing [Member]</t>
  </si>
  <si>
    <t>Trade names [Member]</t>
  </si>
  <si>
    <t>Impairment charged to intangible asset</t>
  </si>
  <si>
    <t>Accounts Receivable [Member]</t>
  </si>
  <si>
    <t>Number of customers having account receivable balance | Customer</t>
  </si>
  <si>
    <t>Minimum [Member]</t>
  </si>
  <si>
    <t>Maturity period of available-for-sale investments classified as short-term investment</t>
  </si>
  <si>
    <t>Maturity of investment classified as short-term</t>
  </si>
  <si>
    <t>1 year</t>
  </si>
  <si>
    <t>10.00%</t>
  </si>
  <si>
    <t>Maturity of limited warranty</t>
  </si>
  <si>
    <t>Maximum [Member]</t>
  </si>
  <si>
    <t>24 months</t>
  </si>
  <si>
    <t>2 years</t>
  </si>
  <si>
    <t>Regulatory and commercial milestones</t>
  </si>
  <si>
    <t>Significant Accounting Policies - Summary of Change in Allowance for Doubtful Accounts (Detail) - USD ($) $ in Thousands</t>
  </si>
  <si>
    <t>Beginning balance</t>
  </si>
  <si>
    <t>Charges (reversals) to expense</t>
  </si>
  <si>
    <t>Charge-offs</t>
  </si>
  <si>
    <t>Ending balance</t>
  </si>
  <si>
    <t>Significant Accounting Policies - Summary of Property, Plant and Equipment, Net (Detail) - USD ($) $ in Thousands</t>
  </si>
  <si>
    <t>Property, Plant and Equipment [Line Items]</t>
  </si>
  <si>
    <t>Property, plant and equipment, gross</t>
  </si>
  <si>
    <t>Less: accumulated depreciation</t>
  </si>
  <si>
    <t>Machinery and Equipment [Member]</t>
  </si>
  <si>
    <t>Machinery and Equipment [Member] | Minimum [Member]</t>
  </si>
  <si>
    <t>Property, plant and equipment, estimated useful lives</t>
  </si>
  <si>
    <t>1 year 6 months</t>
  </si>
  <si>
    <t>Machinery and Equipment [Member] | Maximum [Member]</t>
  </si>
  <si>
    <t>7 years</t>
  </si>
  <si>
    <t>Leasehold Improvements [Member]</t>
  </si>
  <si>
    <t>Leasehold Improvements [Member] | Minimum [Member]</t>
  </si>
  <si>
    <t>Leasehold Improvements [Member] | Maximum [Member]</t>
  </si>
  <si>
    <t>Office Equipment, Furniture and Fixtures [Member]</t>
  </si>
  <si>
    <t>Office Equipment, Furniture and Fixtures [Member] | Minimum [Member]</t>
  </si>
  <si>
    <t>5 years</t>
  </si>
  <si>
    <t>Office Equipment, Furniture and Fixtures [Member] | Maximum [Member]</t>
  </si>
  <si>
    <t>Purchased Software [Member]</t>
  </si>
  <si>
    <t>Purchased Software [Member] | Minimum [Member]</t>
  </si>
  <si>
    <t>Purchased Software [Member] | Maximum [Member]</t>
  </si>
  <si>
    <t>Acquisition - Additional Information (Detail) - USD ($)</t>
  </si>
  <si>
    <t>Dec. 01, 2013</t>
  </si>
  <si>
    <t>Mar. 31, 2015</t>
  </si>
  <si>
    <t>Mar. 31, 2014</t>
  </si>
  <si>
    <t>Feb. 26, 2016</t>
  </si>
  <si>
    <t>Jan. 07, 2016</t>
  </si>
  <si>
    <t>Acquired Finite-Lived Intangible Assets [Line Items]</t>
  </si>
  <si>
    <t>Gross Business acquisition purchase price</t>
  </si>
  <si>
    <t>Value of shares assigned for Business acquisition</t>
  </si>
  <si>
    <t>Par value of shares</t>
  </si>
  <si>
    <t>Acquisition of share</t>
  </si>
  <si>
    <t>Cash transferred, including acquisition costs and repayment of debt</t>
  </si>
  <si>
    <t>Shares of common stock Valued at closing</t>
  </si>
  <si>
    <t>Estimated acquisition-date fair value of the Contingent Payments</t>
  </si>
  <si>
    <t>Impairment charges of identified intangible assets</t>
  </si>
  <si>
    <t>Business Acquisition transaction related liabilities and expenses</t>
  </si>
  <si>
    <t>Repayment of debt on behalf of CircuLite</t>
  </si>
  <si>
    <t>Impairment of in-process research and development</t>
  </si>
  <si>
    <t>Legal, consulting and other costs related to the acquisition</t>
  </si>
  <si>
    <t>Net loss of Acquisition</t>
  </si>
  <si>
    <t>Restructuring costs</t>
  </si>
  <si>
    <t>Valtech Cardio, Ltd [Member]</t>
  </si>
  <si>
    <t>Convertible loans issued</t>
  </si>
  <si>
    <t>Conversion of loans into preferred shares</t>
  </si>
  <si>
    <t>Accrued interest</t>
  </si>
  <si>
    <t>Acquisition ownership percentage</t>
  </si>
  <si>
    <t>3.00%</t>
  </si>
  <si>
    <t>Contractual obligations, current</t>
  </si>
  <si>
    <t>Valtech Cardio, Ltd [Member] | Subsequent Event [Member]</t>
  </si>
  <si>
    <t>Minimum [Member] | Customer Relationships and Trade Names [Member]</t>
  </si>
  <si>
    <t>Customer relationships and trade names estimated economic useful lives</t>
  </si>
  <si>
    <t>Maximum [Member] | Customer Relationships and Trade Names [Member]</t>
  </si>
  <si>
    <t>20 years</t>
  </si>
  <si>
    <t>Acquisition - Summary of Acquisition Date Fair Value (Detail) $ in Thousands</t>
  </si>
  <si>
    <t>Business Acquisition [Line Items]</t>
  </si>
  <si>
    <t>Shares of common stock issued</t>
  </si>
  <si>
    <t>Contingent consideration</t>
  </si>
  <si>
    <t>Total consideration transferred</t>
  </si>
  <si>
    <t>Acquisition - Summary of Estimated Fair Value of the Assets Acquired and Liabilities Assumed at the Date of Acquisition (Detail) - USD ($) $ in Thousands</t>
  </si>
  <si>
    <t>Identified intangible assets</t>
  </si>
  <si>
    <t>Other assets acquired</t>
  </si>
  <si>
    <t>Total assets acquired</t>
  </si>
  <si>
    <t>Other liabilities assumed</t>
  </si>
  <si>
    <t>Total net assets acquired</t>
  </si>
  <si>
    <t>Investments - Additional Information (Detail)</t>
  </si>
  <si>
    <t>Dec. 31, 2015USD ($)InvestmentSecurities</t>
  </si>
  <si>
    <t>Dec. 31, 2014USD ($)InvestmentSecurities</t>
  </si>
  <si>
    <t>Schedule of Available-for-sale Securities [Line Items]</t>
  </si>
  <si>
    <t>Realized gains (losses) on investments</t>
  </si>
  <si>
    <t>Number of individual investment securities in unrealized loss position | Securities</t>
  </si>
  <si>
    <t>Number of available-for-sale investments in a continuous loss position for more than twelve months | Investment</t>
  </si>
  <si>
    <t>Available-for-sale investments with aggregate fair value in continuous loss position for more than twelve months</t>
  </si>
  <si>
    <t>Gross unrealized loss on available-for-sale investments</t>
  </si>
  <si>
    <t>Short-term Investments [Member]</t>
  </si>
  <si>
    <t>Investment maturity date description at Dec. 31, 2014 and current period</t>
  </si>
  <si>
    <t>Less than twenty-four  months</t>
  </si>
  <si>
    <t>Long-term Investments [Member]</t>
  </si>
  <si>
    <t>Within thirty-six  months</t>
  </si>
  <si>
    <t>Investments - Summary of Amortized Cost and Fair Value of Investments (Detail) - USD ($) $ in Thousands</t>
  </si>
  <si>
    <t>Amortized Cost Basis</t>
  </si>
  <si>
    <t>Gross Unrealized Gains</t>
  </si>
  <si>
    <t>Gross Unrealized Losses</t>
  </si>
  <si>
    <t>Aggregate Fair Value</t>
  </si>
  <si>
    <t>Short-term Investments [Member] | Corporate Debt [Member]</t>
  </si>
  <si>
    <t>Short-term Investments [Member] | U.S. Government Agency Debt [Member]</t>
  </si>
  <si>
    <t>Short-term Investments [Member] | Certificates of Deposit [Member]</t>
  </si>
  <si>
    <t>Long-term Investments [Member] | Certificates of Deposit [Member]</t>
  </si>
  <si>
    <t>Fair Value Measurements - Additional Information (Detail) - USD ($)</t>
  </si>
  <si>
    <t>3 Months Ended</t>
  </si>
  <si>
    <t>Fair Value, Balance Sheet Grouping, Financial Statement Captions [Line Items]</t>
  </si>
  <si>
    <t>Transfer between level 1, Level 2, Level 3</t>
  </si>
  <si>
    <t>Accretion expense</t>
  </si>
  <si>
    <t>Impairment charges</t>
  </si>
  <si>
    <t>Impairment charges of intangible assets</t>
  </si>
  <si>
    <t>In-Process Research and Development [Member]</t>
  </si>
  <si>
    <t>World Heart Corporation [Member]</t>
  </si>
  <si>
    <t>Period for royalty payment obligations</t>
  </si>
  <si>
    <t>Fair Value Measurements - Fair Value of Financial Assets and Financial Liabilities Measured at Fair Value on a Recurring Basis (Detail) - USD ($) $ in Thousands</t>
  </si>
  <si>
    <t>Convertible senior notes</t>
  </si>
  <si>
    <t>Level 2 [Member]</t>
  </si>
  <si>
    <t>Long-term investments</t>
  </si>
  <si>
    <t>Level 3 [Member]</t>
  </si>
  <si>
    <t>Royalties</t>
  </si>
  <si>
    <t>Lease exit costs</t>
  </si>
  <si>
    <t>Carrying Value [Member]</t>
  </si>
  <si>
    <t>Fair Value [Member]</t>
  </si>
  <si>
    <t>Fair Value Measurements - Summary of Change in Fair Value of Contingent Consideration as Determined by Level 3 Inputs (Detail) - USD ($) $ in Thousands</t>
  </si>
  <si>
    <t>Fair Value, Liabilities Measured on Recurring Basis, Unobservable Input Reconciliation [Line Items]</t>
  </si>
  <si>
    <t>Change in fair value</t>
  </si>
  <si>
    <t>Payments</t>
  </si>
  <si>
    <t>Fair Value Measurements - Summary of Change in Fair Value of Royalties as Determined by Level 3 Inputs (Detail) - Level 3 [Member] $ in Thousands</t>
  </si>
  <si>
    <t>Fair Value Measurements - Summary of Change in Fair Value of Lease Exit Costs as Determined by Level 3 Inputs (Detail) - Level 3 [Member] $ in Thousands</t>
  </si>
  <si>
    <t>Fair Value Measurements - Schedule of Quantitative Information for Level 3 Fair Value Measurements (Detail) - Level 3 [Member]</t>
  </si>
  <si>
    <t>Dec. 31, 2015$ / ft²</t>
  </si>
  <si>
    <t>Contingent Consideration [Member]</t>
  </si>
  <si>
    <t>Fair Value Inputs, Liabilities, Quantitative Information [Line Items]</t>
  </si>
  <si>
    <t>Probability of occurrence</t>
  </si>
  <si>
    <t>Contingent Consideration [Member] | Minimum [Member]</t>
  </si>
  <si>
    <t>Discount rate</t>
  </si>
  <si>
    <t>Contingent Consideration [Member] | Minimum [Member] | Probability Weighted Income Approach [Member]</t>
  </si>
  <si>
    <t>Milestone dates</t>
  </si>
  <si>
    <t>Contingent Consideration [Member] | Maximum [Member]</t>
  </si>
  <si>
    <t>24.00%</t>
  </si>
  <si>
    <t>Contingent Consideration [Member] | Maximum [Member] | Probability Weighted Income Approach [Member]</t>
  </si>
  <si>
    <t>Royalties [Member] | Minimum [Member] | Discounted Cash Flow [Member]</t>
  </si>
  <si>
    <t>4.80%</t>
  </si>
  <si>
    <t>Royalties [Member] | Maximum [Member] | Discounted Cash Flow [Member]</t>
  </si>
  <si>
    <t>7.80%</t>
  </si>
  <si>
    <t>Lease Exit Costs [Member]</t>
  </si>
  <si>
    <t>Sublease rate</t>
  </si>
  <si>
    <t>Lease Exit Costs [Member] | Discounted Cash Flow [Member]</t>
  </si>
  <si>
    <t>Sublease start date</t>
  </si>
  <si>
    <t>Mar. 31,
		2017</t>
  </si>
  <si>
    <t>Inventories - Components of Inventories (Detail) - USD ($) $ in Thousands</t>
  </si>
  <si>
    <t>Raw material</t>
  </si>
  <si>
    <t>Work-in-process</t>
  </si>
  <si>
    <t>Finished goods</t>
  </si>
  <si>
    <t>Inventory, total</t>
  </si>
  <si>
    <t>Inventories - Additional Information (Detail) - USD ($) $ in Millions</t>
  </si>
  <si>
    <t>Inventory held on consignment</t>
  </si>
  <si>
    <t>Goodwill, In-Process Research and Development and Other Intangible Assets, Net - Summary of Carrying Amount of Goodwill and Change in Balance (Detail) - USD ($) $ in Thousands</t>
  </si>
  <si>
    <t>Intangible Liability Disclosure [Abstract]</t>
  </si>
  <si>
    <t>Additions</t>
  </si>
  <si>
    <t>Impairment</t>
  </si>
  <si>
    <t>Foreign currency translation impact</t>
  </si>
  <si>
    <t>Goodwill, In-Process Research and Development and Other Intangible Assets, Net - Additional Information (Detail) - USD ($) $ in Thousands</t>
  </si>
  <si>
    <t>Finite-Lived Intangible Assets [Line Items]</t>
  </si>
  <si>
    <t>Acquired goodwill</t>
  </si>
  <si>
    <t>Probability of success in fair value analysis</t>
  </si>
  <si>
    <t>Impairment charges of other intangible assets</t>
  </si>
  <si>
    <t>Common stock issued to settle liability</t>
  </si>
  <si>
    <t>Estimated amortization expense for 2016</t>
  </si>
  <si>
    <t>Estimated amortization expense for 2017</t>
  </si>
  <si>
    <t>Estimated amortization expense for 2018</t>
  </si>
  <si>
    <t>Estimated amortization expense for 2019</t>
  </si>
  <si>
    <t>Estimated amortization expense for 2020</t>
  </si>
  <si>
    <t>Acquired Technology Rights [Member]</t>
  </si>
  <si>
    <t>Additional acquired technology rights</t>
  </si>
  <si>
    <t>Issuance of stock to settle other liability</t>
  </si>
  <si>
    <t>Business combination indefinite lived intangible assets work in progress</t>
  </si>
  <si>
    <t>CircuLite [Member] | In-Process Research and Development [Member]</t>
  </si>
  <si>
    <t>Goodwill, In-Process Research and Development and Other Intangible Assets, Net - Summary of Carrying Value of In-Process Research and Development Assets (Detail) - USD ($) $ in Thousands</t>
  </si>
  <si>
    <t>Carrying value of in-process research and development assets</t>
  </si>
  <si>
    <t>Goodwill, In-Process Research and Development and Other Intangible Assets, Net - Summary of Other Intangible Assets (Detail) - USD ($) $ in Thousands</t>
  </si>
  <si>
    <t>Other intangible assets</t>
  </si>
  <si>
    <t>Purchased intangible assets</t>
  </si>
  <si>
    <t>Patents [Member]</t>
  </si>
  <si>
    <t>Less: Accumulated amortization</t>
  </si>
  <si>
    <t>Customer Relationships [Member]</t>
  </si>
  <si>
    <t>Purchased Intangible Assets [Member]</t>
  </si>
  <si>
    <t>Goodwill, In-Process Research and Development and Other Intangible Assets, Net - Estimated Useful Lives of Intangible Assets (Detail)</t>
  </si>
  <si>
    <t>Estimated useful lives</t>
  </si>
  <si>
    <t>Minimum [Member] | Acquired Technology Rights [Member]</t>
  </si>
  <si>
    <t>6 years</t>
  </si>
  <si>
    <t>Maximum [Member] | Acquired Technology Rights [Member]</t>
  </si>
  <si>
    <t>16 years</t>
  </si>
  <si>
    <t>Other Balance Sheet Information - Additional Information (Detail) - USD ($) $ in Thousands</t>
  </si>
  <si>
    <t>Oct. 31, 2013</t>
  </si>
  <si>
    <t>Sep. 30, 2015</t>
  </si>
  <si>
    <t>Long-term investment, amount</t>
  </si>
  <si>
    <t>Bonuses included in accrued payroll and other employee costs</t>
  </si>
  <si>
    <t>Remaining lease payments</t>
  </si>
  <si>
    <t>Lease impairment charges</t>
  </si>
  <si>
    <t>Aggregate severance costs</t>
  </si>
  <si>
    <t>Contract termination fee</t>
  </si>
  <si>
    <t>Product Recall Expense [Member]</t>
  </si>
  <si>
    <t>Percentage of equity ownership</t>
  </si>
  <si>
    <t>Research and Development [Member] | CircuLite [Member]</t>
  </si>
  <si>
    <t>Selling, General and Administrative [Member] | CircuLite [Member]</t>
  </si>
  <si>
    <t>Convertible Promissory Notes [Member] | Valtech Cardio, Ltd [Member]</t>
  </si>
  <si>
    <t>Long-term investment, interest rate</t>
  </si>
  <si>
    <t>6.00%</t>
  </si>
  <si>
    <t>Long-term investment, maturity date</t>
  </si>
  <si>
    <t>Oct. 7,
		2014</t>
  </si>
  <si>
    <t>Jul. 10,
		2017</t>
  </si>
  <si>
    <t>Preferred Stock Investment [Member] | Valtech Cardio, Ltd [Member]</t>
  </si>
  <si>
    <t>Facility Closing [Member]</t>
  </si>
  <si>
    <t>Lease expiration year</t>
  </si>
  <si>
    <t>Lease liability</t>
  </si>
  <si>
    <t>Other Balance Sheet Information - Summary of Other Accrued Liabilities (Detail) - USD ($) $ in Thousands</t>
  </si>
  <si>
    <t>Dec. 31, 2012</t>
  </si>
  <si>
    <t>Payables and Accruals [Abstract]</t>
  </si>
  <si>
    <t>Accrued payroll and other employee costs</t>
  </si>
  <si>
    <t>Accrued product recall costs</t>
  </si>
  <si>
    <t>Accrued warranty</t>
  </si>
  <si>
    <t>Accrued material purchases</t>
  </si>
  <si>
    <t>Accrued professions fees</t>
  </si>
  <si>
    <t>Accrued research and development costs</t>
  </si>
  <si>
    <t>Accrued restructuring costs</t>
  </si>
  <si>
    <t>Accrued VAT</t>
  </si>
  <si>
    <t>Other accrued expenses</t>
  </si>
  <si>
    <t>Total other accrued liabilities</t>
  </si>
  <si>
    <t>Other Balance Sheet Information - Summary of Changes in Warranty Liability (Detail) - USD ($) $ in Thousands</t>
  </si>
  <si>
    <t>Accrual for warranty expense</t>
  </si>
  <si>
    <t>Warranty costs incurred during the period</t>
  </si>
  <si>
    <t>Other Balance Sheet Information - Summary of Changes in Accrued Restructuring Costs (Detail) $ in Thousands</t>
  </si>
  <si>
    <t>Restructuring Cost and Reserve [Line Items]</t>
  </si>
  <si>
    <t>Restructuring charges</t>
  </si>
  <si>
    <t>Adjustments to estimated obligations</t>
  </si>
  <si>
    <t>Facility Leases [Member]</t>
  </si>
  <si>
    <t>Severance and Related [Member]</t>
  </si>
  <si>
    <t>Contract Termination [Member]</t>
  </si>
  <si>
    <t>Debt - Additional Information (Detail)</t>
  </si>
  <si>
    <t>May. 31, 2015USD ($)</t>
  </si>
  <si>
    <t>Jun. 30, 2015USD ($)</t>
  </si>
  <si>
    <t>Sep. 30, 2015USD ($)</t>
  </si>
  <si>
    <t>Dec. 31, 2015USD ($)Days$ / sharesshares</t>
  </si>
  <si>
    <t>Dec. 15, 2010USD ($)</t>
  </si>
  <si>
    <t>Debt Instrument [Line Items]</t>
  </si>
  <si>
    <t>Debt instrument aggregate principal amount</t>
  </si>
  <si>
    <t>Equity component of convertible debt</t>
  </si>
  <si>
    <t>Proceeds from issuance of convertible debt</t>
  </si>
  <si>
    <t>Maturity of convertible senior notes</t>
  </si>
  <si>
    <t>Aggregate principal amount of convertible senior notes</t>
  </si>
  <si>
    <t>Payable semi-annually in arrear</t>
  </si>
  <si>
    <t>June 15 and December 15</t>
  </si>
  <si>
    <t>Convertible value of instrument for convertible debt</t>
  </si>
  <si>
    <t>Conversion rate of shares | shares</t>
  </si>
  <si>
    <t>Principal amount of Convertible Notes</t>
  </si>
  <si>
    <t>Initial conversion price | $ / shares</t>
  </si>
  <si>
    <t>Principal amount of the Convertible Notes part of repurchase price</t>
  </si>
  <si>
    <t>100.00%</t>
  </si>
  <si>
    <t>Principal amount of Convertible Notes part of owners</t>
  </si>
  <si>
    <t>25.00%</t>
  </si>
  <si>
    <t>Number of shares issuable upon conversion of the Convertible Notes | shares</t>
  </si>
  <si>
    <t>Fair value of Convertible Notes</t>
  </si>
  <si>
    <t>Debt instrument, beginning trading days prior to anticipated closing date</t>
  </si>
  <si>
    <t>35 days</t>
  </si>
  <si>
    <t>Debt instrument, ending trading days following actual closing date</t>
  </si>
  <si>
    <t>3.5% Convertible Senior Notes, Due 2017 [Member] | Common Shares [Member]</t>
  </si>
  <si>
    <t>Closing price | $ / shares</t>
  </si>
  <si>
    <t>3.5% Convertible Senior Notes, Due 2017 [Member] | Convertible Senior Notes [Member]</t>
  </si>
  <si>
    <t>Effective interest rate on debt borrowing</t>
  </si>
  <si>
    <t>12.50%</t>
  </si>
  <si>
    <t>1.75% Convertible Senior Notes, Due 2021 [Member]</t>
  </si>
  <si>
    <t>June 15 and  December 15</t>
  </si>
  <si>
    <t>Debt instrument carrying amount</t>
  </si>
  <si>
    <t>Write off of debt issuance costs</t>
  </si>
  <si>
    <t>Debt instrument settlement amount related to conversion feature</t>
  </si>
  <si>
    <t>Debt instrument, exchange agreement fair value</t>
  </si>
  <si>
    <t>Loss on extinguishment of long-term debt</t>
  </si>
  <si>
    <t>Debt issuance costs</t>
  </si>
  <si>
    <t>Debt instrument convertible debt, latest date</t>
  </si>
  <si>
    <t>Jun. 15,
		2021</t>
  </si>
  <si>
    <t>Debt instrument, trading days | Days</t>
  </si>
  <si>
    <t>Debt instrument, consecutive trading days</t>
  </si>
  <si>
    <t>30 days</t>
  </si>
  <si>
    <t>Debt instrument, conversion price percentage</t>
  </si>
  <si>
    <t>130.00%</t>
  </si>
  <si>
    <t>Debt instrument, business day period</t>
  </si>
  <si>
    <t>5 days</t>
  </si>
  <si>
    <t>Debt instrument convertible conversion rate</t>
  </si>
  <si>
    <t>98.00%</t>
  </si>
  <si>
    <t>Redemption price percentage</t>
  </si>
  <si>
    <t>Amount paid to sinking fund</t>
  </si>
  <si>
    <t>1.75% Convertible Senior Notes, Due 2021 [Member] | Common Shares [Member]</t>
  </si>
  <si>
    <t>1.75% Convertible Senior Notes, Due 2021 [Member] | Convertible Senior Notes [Member]</t>
  </si>
  <si>
    <t>7.20%</t>
  </si>
  <si>
    <t>Debt - Summary of Convertible Notes and Equity Component (Detail) - USD ($) $ in Thousands</t>
  </si>
  <si>
    <t>Dec. 15, 2010</t>
  </si>
  <si>
    <t>Net carrying amount</t>
  </si>
  <si>
    <t>Principal amount</t>
  </si>
  <si>
    <t>Convertible Senior Notes [Member] | 3.5% Convertible Senior Notes, Due 2017 [Member]</t>
  </si>
  <si>
    <t>Unamortized discount</t>
  </si>
  <si>
    <t>Equity component</t>
  </si>
  <si>
    <t>Convertible Senior Notes [Member] | 1.75% Convertible Senior Notes, Due 2021 [Member]</t>
  </si>
  <si>
    <t>Debt - Summary of Convertible Notes and Equity Component (Parenthetical) (Detail)</t>
  </si>
  <si>
    <t>Debt - Summary of Interest Expense Related to Convertible Debt (Detail) - USD ($) $ in Thousands</t>
  </si>
  <si>
    <t>Amortization of discount</t>
  </si>
  <si>
    <t>Convertible Notes interest expense, Net</t>
  </si>
  <si>
    <t>Leases - Additional Information (Detail)</t>
  </si>
  <si>
    <t>Jul. 31, 2013$ / ft²</t>
  </si>
  <si>
    <t>Jul. 13, 2013ft²</t>
  </si>
  <si>
    <t>Nov. 30, 2012ft²</t>
  </si>
  <si>
    <t>Dec. 31, 2015USD ($)ft²</t>
  </si>
  <si>
    <t>Oct. 17, 2013USD ($)ft²</t>
  </si>
  <si>
    <t>Dec. 31, 2012USD ($)</t>
  </si>
  <si>
    <t>Jul. 30, 2012ft²</t>
  </si>
  <si>
    <t>Dec. 09, 2010USD ($)Lease</t>
  </si>
  <si>
    <t>Operating Leased Assets [Line Items]</t>
  </si>
  <si>
    <t>Required cash on deposit under lease agreement</t>
  </si>
  <si>
    <t>Remaining area under lease | ft²</t>
  </si>
  <si>
    <t>Lease term of remaining area under lease</t>
  </si>
  <si>
    <t>Jun. 30,
		2015</t>
  </si>
  <si>
    <t>Lease charges</t>
  </si>
  <si>
    <t>Rent expense</t>
  </si>
  <si>
    <t>Lease termination charge</t>
  </si>
  <si>
    <t>Employee related severance cost</t>
  </si>
  <si>
    <t>Lease expiration date</t>
  </si>
  <si>
    <t>Oct. 31,
		2017</t>
  </si>
  <si>
    <t>Annual base rent</t>
  </si>
  <si>
    <t>Lease rent area | ft²</t>
  </si>
  <si>
    <t>Percentage of annual escalation in addition to base rent</t>
  </si>
  <si>
    <t>2.00%</t>
  </si>
  <si>
    <t>Operating lease expiration Period</t>
  </si>
  <si>
    <t>2020-10</t>
  </si>
  <si>
    <t>Lease expiration period</t>
  </si>
  <si>
    <t>12 months</t>
  </si>
  <si>
    <t>36 months</t>
  </si>
  <si>
    <t>Aggregate base annual rental payment</t>
  </si>
  <si>
    <t>Other Assets [Member] | CircuLite [Member]</t>
  </si>
  <si>
    <t>Massachusetts [Member]</t>
  </si>
  <si>
    <t>Initial lease period</t>
  </si>
  <si>
    <t>Renewal lease period</t>
  </si>
  <si>
    <t>57 months</t>
  </si>
  <si>
    <t>Amount of base rate obligation</t>
  </si>
  <si>
    <t>Additional space increasing area | ft²</t>
  </si>
  <si>
    <t>Dec. 31,
		2014</t>
  </si>
  <si>
    <t>Massachusetts [Member] | Company Space [Member]</t>
  </si>
  <si>
    <t>Rented area in square feet | ft²</t>
  </si>
  <si>
    <t>Massachusetts [Member] | Common Space [Member]</t>
  </si>
  <si>
    <t>Florida [Member]</t>
  </si>
  <si>
    <t>Feb. 28,
		2022</t>
  </si>
  <si>
    <t>Payment of base rent per square | $ / ft²</t>
  </si>
  <si>
    <t>Number of renewal times of operation lease | Lease</t>
  </si>
  <si>
    <t>Renewal period of operating lease</t>
  </si>
  <si>
    <t>Germany [Member]</t>
  </si>
  <si>
    <t>Fixed assets write off</t>
  </si>
  <si>
    <t>Non-cancellable purchase obligation</t>
  </si>
  <si>
    <t>Leases - Future Minimum Rental Commitments Under Non-cancelable Operating Lease Agreements (Detail) $ in Thousands</t>
  </si>
  <si>
    <t>Thereafter</t>
  </si>
  <si>
    <t>Total minimum lease payments</t>
  </si>
  <si>
    <t>Stockholders' Equity - Additional Information (Detail) $ / shares in Units, $ in Millions</t>
  </si>
  <si>
    <t>Mar. 18, 2013USD ($)</t>
  </si>
  <si>
    <t>Mar. 13, 2013shares</t>
  </si>
  <si>
    <t>Mar. 12, 2013$ / sharesshares</t>
  </si>
  <si>
    <t>Dec. 31, 2015Vote$ / sharesshares</t>
  </si>
  <si>
    <t>Dec. 31, 2014$ / sharesshares</t>
  </si>
  <si>
    <t>Jan. 30, 2014shares</t>
  </si>
  <si>
    <t>Dec. 01, 2013$ / shares</t>
  </si>
  <si>
    <t>Schedule Of Stockholders Equity [Line Items]</t>
  </si>
  <si>
    <t>Preferred stock, par value | $ / shares</t>
  </si>
  <si>
    <t>Common stock, par value | $ / shares</t>
  </si>
  <si>
    <t>Number of votes per share | Vote</t>
  </si>
  <si>
    <t>Shares offered under Underwriting Agreement</t>
  </si>
  <si>
    <t>Net sales price, per share | $ / shares</t>
  </si>
  <si>
    <t>Offering price, per share | $ / shares</t>
  </si>
  <si>
    <t>Additional shares offered under Underwriting Agreement</t>
  </si>
  <si>
    <t>Issuance of common stock pursuant to public offering, net of offering costs | $</t>
  </si>
  <si>
    <t>Shelf registration statement expiration date</t>
  </si>
  <si>
    <t>Dec. 9,
		2013</t>
  </si>
  <si>
    <t>Shares reserved in connection with future contingent milestone payments</t>
  </si>
  <si>
    <t>Shares registered for issuance for acquisition</t>
  </si>
  <si>
    <t>Stockholders' Equity - Shares of Common Stock Reserved for Possible Future Issuance (Detail) shares in Thousands</t>
  </si>
  <si>
    <t>Dec. 31, 2015shares</t>
  </si>
  <si>
    <t>Changes In Equity And Comprehensive Income [Line Items]</t>
  </si>
  <si>
    <t>Common stock, capital shares reserved for future issuance, Total</t>
  </si>
  <si>
    <t>Equity Award Plans [Member]</t>
  </si>
  <si>
    <t>Share-Based Compensation - Allocation of Share-Based Compensation Expense (Detail) - USD ($) $ in Thousands</t>
  </si>
  <si>
    <t>Share-based Compensation Arrangement by Share-based Payment Award, Compensation Cost [Line Items]</t>
  </si>
  <si>
    <t>Recorded share-based compensation expense</t>
  </si>
  <si>
    <t>Cost of Revenue [Member]</t>
  </si>
  <si>
    <t>Research and Development [Member]</t>
  </si>
  <si>
    <t>Share-Based Compensation - Additional Information (Detail) - USD ($) $ / shares in Units, $ in Thousands</t>
  </si>
  <si>
    <t>Feb. 19, 2016</t>
  </si>
  <si>
    <t>May. 31, 2012</t>
  </si>
  <si>
    <t>Feb. 29, 2016</t>
  </si>
  <si>
    <t>Share-based Compensation Arrangement by Share-based Payment Award [Line Items]</t>
  </si>
  <si>
    <t>Performance based option vesting period</t>
  </si>
  <si>
    <t>Option expiry period</t>
  </si>
  <si>
    <t>Weighted average grant date fair value per share option</t>
  </si>
  <si>
    <t>2012 Plan Award [Member]</t>
  </si>
  <si>
    <t>Common stock reserved for issuance under 2012 incentive award plan</t>
  </si>
  <si>
    <t>Share issued upon vesting of Awards</t>
  </si>
  <si>
    <t>Stock options issued</t>
  </si>
  <si>
    <t>Stock options outstanding</t>
  </si>
  <si>
    <t>Full Value Awards [Member]</t>
  </si>
  <si>
    <t>Stock Option [Member]</t>
  </si>
  <si>
    <t>Aggregate Intrinsic value options</t>
  </si>
  <si>
    <t>Unrecognized compensation expense related to non-vested option awards</t>
  </si>
  <si>
    <t>Expected weighted average period of recognition for Unrecognized Share-based compensation</t>
  </si>
  <si>
    <t>6 months</t>
  </si>
  <si>
    <t>Stock Option [Member] | Chief Executive Officer [Member] | Subsequent Event [Member]</t>
  </si>
  <si>
    <t>Stock options grant to group of employees</t>
  </si>
  <si>
    <t>Stock options, weighted average period for recognition</t>
  </si>
  <si>
    <t>Restricted Stock Units (RSUs) [Member]</t>
  </si>
  <si>
    <t>Contingent right to receive share of common stock</t>
  </si>
  <si>
    <t>RSU's outstanding</t>
  </si>
  <si>
    <t>Restricted stock units vested intrinsic value</t>
  </si>
  <si>
    <t>Weighted average grant date fair value per share other than option</t>
  </si>
  <si>
    <t>Restricted Stock Units (RSUs) [Member] | Chief Executive Officer [Member] | Subsequent Event [Member]</t>
  </si>
  <si>
    <t>Restricted Stock Units grant to group of employees</t>
  </si>
  <si>
    <t>Restricted Stock Units (RSUs) [Member] | Minimum [Member]</t>
  </si>
  <si>
    <t>Restricted Stock Units (RSUs) [Member] | Maximum [Member]</t>
  </si>
  <si>
    <t>Share-Based Compensation - Weighted Average Assumptions Used for Options Issued (Detail)</t>
  </si>
  <si>
    <t>Dividend yield</t>
  </si>
  <si>
    <t>0.00%</t>
  </si>
  <si>
    <t>Expected volatility</t>
  </si>
  <si>
    <t>37.50%</t>
  </si>
  <si>
    <t>39.00%</t>
  </si>
  <si>
    <t>40.00%</t>
  </si>
  <si>
    <t>Risk-free interest rate</t>
  </si>
  <si>
    <t>1.69%</t>
  </si>
  <si>
    <t>1.65%</t>
  </si>
  <si>
    <t>1.15%</t>
  </si>
  <si>
    <t>Estimated holding period (years)</t>
  </si>
  <si>
    <t>6 years 3 months</t>
  </si>
  <si>
    <t>Share-Based Compensation - Summary of Options Granted under All Plans (Detail) - Stock Option [Member] $ / shares in Units, $ in Thousands</t>
  </si>
  <si>
    <t>Dec. 31, 2015USD ($)$ / sharesshares</t>
  </si>
  <si>
    <t>Number of Options</t>
  </si>
  <si>
    <t>Outstanding, Beginning Balance | shares</t>
  </si>
  <si>
    <t>Granted | shares</t>
  </si>
  <si>
    <t>Exercised | shares</t>
  </si>
  <si>
    <t>Forfeited | shares</t>
  </si>
  <si>
    <t>Expired | shares</t>
  </si>
  <si>
    <t>Outstanding, Ending Balance | shares</t>
  </si>
  <si>
    <t>Exercisable at December 31, 2015 | shares</t>
  </si>
  <si>
    <t>Weighted Average Exercise Price</t>
  </si>
  <si>
    <t>Outstanding, Beginning Balance | $ / shares</t>
  </si>
  <si>
    <t>Granted | $ / shares</t>
  </si>
  <si>
    <t>Exercised | $ / shares</t>
  </si>
  <si>
    <t>Forfeited | $ / shares</t>
  </si>
  <si>
    <t>Expired | $ / shares</t>
  </si>
  <si>
    <t>Outstanding, Ending Balance | $ / shares</t>
  </si>
  <si>
    <t>Exercisable, Ending Balance | $ / shares</t>
  </si>
  <si>
    <t>Weighted Average Remaining Contractual Life</t>
  </si>
  <si>
    <t>Weighted average remaining contractual life, outstanding</t>
  </si>
  <si>
    <t>3 years 9 months 11 days</t>
  </si>
  <si>
    <t>Weighted average remaining contractual life, exercisable</t>
  </si>
  <si>
    <t>3 years 2 months 12 days</t>
  </si>
  <si>
    <t>Aggregate Intrinsic Value</t>
  </si>
  <si>
    <t>Aggregate intrinsic value, outstanding | $</t>
  </si>
  <si>
    <t>Aggregate intrinsic value, exercisable | $</t>
  </si>
  <si>
    <t>Share-Based Compensation - Summary of RSU's (Detail) - Restricted Stock Units (RSUs) [Member] $ in Thousands</t>
  </si>
  <si>
    <t>Dec. 31, 2015USD ($)shares</t>
  </si>
  <si>
    <t>Number of Restricted Stock Units</t>
  </si>
  <si>
    <t>Outstanding, Beginning Balance</t>
  </si>
  <si>
    <t>Granted</t>
  </si>
  <si>
    <t>Vested/Exercised</t>
  </si>
  <si>
    <t>Forfeited</t>
  </si>
  <si>
    <t>Outstanding, Ending Balance</t>
  </si>
  <si>
    <t>Exercisable, Ending Balance</t>
  </si>
  <si>
    <t>0 years</t>
  </si>
  <si>
    <t>Outstanding, Ending Balance | $</t>
  </si>
  <si>
    <t>Exercisable, Ending Balance | $</t>
  </si>
  <si>
    <t>Income Taxes - Additional Information (Detail) - USD ($) $ in Thousands</t>
  </si>
  <si>
    <t>Income Tax [Line Items]</t>
  </si>
  <si>
    <t>Foreign income taxes, income tax provision</t>
  </si>
  <si>
    <t>Income taxes payable, current</t>
  </si>
  <si>
    <t>Effective tax rate</t>
  </si>
  <si>
    <t>Less than 1%</t>
  </si>
  <si>
    <t>United States federal income tax rate</t>
  </si>
  <si>
    <t>34.00%</t>
  </si>
  <si>
    <t>Deferred tax asset net of liabilities before valuation allowance</t>
  </si>
  <si>
    <t>Increase (decrease) in valuation allowance</t>
  </si>
  <si>
    <t>Unrecognized tax benefits</t>
  </si>
  <si>
    <t>Component of unrecognized tax benefits that would impact the effective tax rate</t>
  </si>
  <si>
    <t>Foreign [Member]</t>
  </si>
  <si>
    <t>Portion of federal and state net operating loss related to share based compensation</t>
  </si>
  <si>
    <t>Operating loss carry-forwards</t>
  </si>
  <si>
    <t>State [Member]</t>
  </si>
  <si>
    <t>U.S. [Member]</t>
  </si>
  <si>
    <t>Deferred tax asset operating loss and credit carry-forwards</t>
  </si>
  <si>
    <t>U.S. [Member] | Minimum [Member]</t>
  </si>
  <si>
    <t>Year of expiration</t>
  </si>
  <si>
    <t>U.S. [Member] | Maximum [Member]</t>
  </si>
  <si>
    <t>Income Taxes - Income (Loss) before Taxes on Geographic Basis (Detail) - USD ($) $ in Thousands</t>
  </si>
  <si>
    <t>United States</t>
  </si>
  <si>
    <t>Non-U.S.</t>
  </si>
  <si>
    <t>Income Taxes - Primary Components of Net Deferred Tax Assets and Liabilities (Detail) - USD ($) $ in Thousands</t>
  </si>
  <si>
    <t>Deferred tax assets:</t>
  </si>
  <si>
    <t>U.S. losses carried forward</t>
  </si>
  <si>
    <t>Non-U.S. losses carried forward</t>
  </si>
  <si>
    <t>Total net operating losses carried forward</t>
  </si>
  <si>
    <t>Equity awards</t>
  </si>
  <si>
    <t>Other deferred tax assets</t>
  </si>
  <si>
    <t>Gross deferred tax assets</t>
  </si>
  <si>
    <t>Deferred tax liabilities:</t>
  </si>
  <si>
    <t>Convertible debt</t>
  </si>
  <si>
    <t>Net deferred tax assets</t>
  </si>
  <si>
    <t>Less: valuation allowance</t>
  </si>
  <si>
    <t>Net deferred tax asset/(liability)</t>
  </si>
  <si>
    <t>Income Taxes - Reconciliation of Beginning and Ending Amount of Gross Unrecognized Tax Benefits from Continuing Operations (Detail) $ in Thousands</t>
  </si>
  <si>
    <t>Unrecognized tax benefits-beginning of the year</t>
  </si>
  <si>
    <t>Gross increases/(decrease)-prior year</t>
  </si>
  <si>
    <t>Gross increases/(decrease)-current year</t>
  </si>
  <si>
    <t>Unrecognized tax benefits-end of the year</t>
  </si>
  <si>
    <t>Net Loss Per Share - Anti-Dilutive Securities Excluded from Computation of Weighted Average Shares Outstanding (Detail) - shares shares in Thousands</t>
  </si>
  <si>
    <t>Antidilutive Securities Excluded from Computation of Earnings Per Share [Line Items]</t>
  </si>
  <si>
    <t>Anti-dilutive securities excluded</t>
  </si>
  <si>
    <t>Convertible Promissory Notes [Member]</t>
  </si>
  <si>
    <t>Stock Compensation Plan [Member]</t>
  </si>
  <si>
    <t>Business Segment, Geographic Areas and Major Customers - Additional Information (Detail)</t>
  </si>
  <si>
    <t>Dec. 31, 2015CustomerSegment</t>
  </si>
  <si>
    <t>Dec. 31, 2014Customer</t>
  </si>
  <si>
    <t>Dec. 31, 2013Customer</t>
  </si>
  <si>
    <t>Number of reportable segments | Segment</t>
  </si>
  <si>
    <t>Number of customers exceeding ten percent of sales | Customer</t>
  </si>
  <si>
    <t>Percentage of minimum product sales</t>
  </si>
  <si>
    <t>Business Segment, Geographic Areas and Major Customers - Product Sales by Geographic Location (Detail) - USD ($) $ in Thousands</t>
  </si>
  <si>
    <t>Sep. 30, 2014</t>
  </si>
  <si>
    <t>Jun. 30, 2014</t>
  </si>
  <si>
    <t>Revenues from External Customers and Long-Lived Assets [Line Items]</t>
  </si>
  <si>
    <t>United States [Member]</t>
  </si>
  <si>
    <t>International, Excluding Germany [Member]</t>
  </si>
  <si>
    <t>Commitments and Contingencies - Additional Information (Detail) - USD ($)</t>
  </si>
  <si>
    <t>Commitments And Contingencies [Line Items]</t>
  </si>
  <si>
    <t>Purchase order commitments</t>
  </si>
  <si>
    <t>Approximately $42.9  million</t>
  </si>
  <si>
    <t>Maximum period for purchase order commitments</t>
  </si>
  <si>
    <t>Performance milestone payment term</t>
  </si>
  <si>
    <t>8 years</t>
  </si>
  <si>
    <t>Aggregate milestone payment</t>
  </si>
  <si>
    <t>Retirement Savings Plan - Additional Information (Detail) - USD ($) $ in Millions</t>
  </si>
  <si>
    <t>Apr. 30, 2010</t>
  </si>
  <si>
    <t>Schedule Of Sale Of Subsidiary [Abstract]</t>
  </si>
  <si>
    <t>Employer matching contributions for first three percentage</t>
  </si>
  <si>
    <t>Employer contribution</t>
  </si>
  <si>
    <t>Employer matching contributions for additional two percentage</t>
  </si>
  <si>
    <t>Additional employer contribution</t>
  </si>
  <si>
    <t>Contributions towards 401(k) plan</t>
  </si>
  <si>
    <t>Quarterly Financial information (Unaudited) - Summary of Selected Quarterly Financial information (Detail) - USD ($) $ / shares in Units, shares in Thousands, $ in Thousands</t>
  </si>
  <si>
    <t>Net income (loss)</t>
  </si>
  <si>
    <t>Net income (loss) per common share-basic</t>
  </si>
  <si>
    <t>Net income (loss) per common share-diluted</t>
  </si>
  <si>
    <t>Weighted average shares outstanding-basic</t>
  </si>
  <si>
    <t>Weighted average shares outstanding-diluted</t>
  </si>
  <si>
    <t>Foreign exchange gains (losses)</t>
  </si>
  <si>
    <t>Quarterly Financial information (Unaudited) - Summary of Selected Quarterly Financial information (Parenthetical) (Detail) - USD ($) $ in Thousands</t>
  </si>
  <si>
    <t>Interim Reporting [Line Items]</t>
  </si>
  <si>
    <t>Net loss on impairment of certain purchased intangible assets</t>
  </si>
  <si>
    <t>Increase (decrease) in the fair value of contingent consideration of acquisition</t>
  </si>
  <si>
    <t>Loss on extinguishment of debt</t>
  </si>
  <si>
    <t>Subsequent Events - Additional Information (Detail) - Valtech Cardio, Ltd [Member] - USD ($) $ in Millions</t>
  </si>
  <si>
    <t>Subsequent Event [Line Items]</t>
  </si>
  <si>
    <t>Subsequent Ev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389072</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17533606</v>
      </c>
    </row>
    <row spans="1:4" r="18">
      <c s="4" r="A18" t="s">
        <v>30</v>
      </c>
      <c s="7" r="D18" t="n">
        <v>1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9</v>
      </c>
      <c s="2" r="B1" t="s">
        <v>1</v>
      </c>
    </row>
    <row spans="1:2" r="2">
      <c s="2" r="B2" t="s">
        <v>2</v>
      </c>
    </row>
    <row spans="1:2" r="3">
      <c s="3" r="A3" t="s">
        <v>197</v>
      </c>
    </row>
    <row spans="1:2" r="4">
      <c s="4" r="A4" t="s">
        <v>199</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7</v>
      </c>
      <c s="2" r="B1" t="s">
        <v>1</v>
      </c>
    </row>
    <row spans="1:2" r="2">
      <c s="2" r="B2" t="s">
        <v>2</v>
      </c>
    </row>
    <row spans="1:2" r="3">
      <c s="3" r="A3" t="s">
        <v>210</v>
      </c>
    </row>
    <row spans="1:2" r="4">
      <c s="4" r="A4" t="s">
        <v>37</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94</v>
      </c>
    </row>
    <row spans="1:2" r="4">
      <c s="4" r="A4" t="s">
        <v>215</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175047</v>
      </c>
      <c s="7" r="C3" t="n">
        <v>102946</v>
      </c>
    </row>
    <row spans="1:3" r="4">
      <c s="4" r="A4" t="s">
        <v>35</v>
      </c>
      <c s="6" r="B4" t="n">
        <v>68531</v>
      </c>
      <c s="6" r="C4" t="n">
        <v>75535</v>
      </c>
    </row>
    <row spans="1:3" r="5">
      <c s="4" r="A5" t="s">
        <v>36</v>
      </c>
      <c s="6" r="B5" t="n">
        <v>35570</v>
      </c>
      <c s="6" r="C5" t="n">
        <v>38041</v>
      </c>
    </row>
    <row spans="1:3" r="6">
      <c s="4" r="A6" t="s">
        <v>37</v>
      </c>
      <c s="6" r="B6" t="n">
        <v>47686</v>
      </c>
      <c s="6" r="C6" t="n">
        <v>54046</v>
      </c>
    </row>
    <row spans="1:3" r="7">
      <c s="4" r="A7" t="s">
        <v>38</v>
      </c>
      <c s="6" r="B7" t="n">
        <v>2868</v>
      </c>
      <c s="6" r="C7" t="n">
        <v>5975</v>
      </c>
    </row>
    <row spans="1:3" r="8">
      <c s="4" r="A8" t="s">
        <v>39</v>
      </c>
      <c s="6" r="B8" t="n">
        <v>329702</v>
      </c>
      <c s="6" r="C8" t="n">
        <v>276543</v>
      </c>
    </row>
    <row spans="1:3" r="9">
      <c s="4" r="A9" t="s">
        <v>40</v>
      </c>
      <c s="6" r="B9" t="n">
        <v>15098</v>
      </c>
      <c s="6" r="C9" t="n">
        <v>19036</v>
      </c>
    </row>
    <row spans="1:3" r="10">
      <c s="4" r="A10" t="s">
        <v>41</v>
      </c>
      <c s="6" r="B10" t="n">
        <v>61233</v>
      </c>
      <c s="6" r="C10" t="n">
        <v>61390</v>
      </c>
    </row>
    <row spans="1:3" r="11">
      <c s="4" r="A11" t="s">
        <v>42</v>
      </c>
      <c s="6" r="B11" t="n">
        <v>10800</v>
      </c>
      <c s="6" r="C11" t="n">
        <v>32850</v>
      </c>
    </row>
    <row spans="1:3" r="12">
      <c s="4" r="A12" t="s">
        <v>43</v>
      </c>
      <c s="6" r="B12" t="n">
        <v>13045</v>
      </c>
      <c s="6" r="C12" t="n">
        <v>17807</v>
      </c>
    </row>
    <row spans="1:3" r="13">
      <c s="4" r="A13" t="s">
        <v>44</v>
      </c>
      <c s="6" r="B13" t="n">
        <v>3973</v>
      </c>
      <c s="6" r="C13" t="n">
        <v>1552</v>
      </c>
    </row>
    <row spans="1:3" r="14">
      <c s="4" r="A14" t="s">
        <v>45</v>
      </c>
      <c s="6" r="B14" t="n">
        <v>23725</v>
      </c>
      <c s="6" r="C14" t="n">
        <v>14635</v>
      </c>
    </row>
    <row spans="1:3" r="15">
      <c s="4" r="A15" t="s">
        <v>46</v>
      </c>
      <c s="6" r="B15" t="n">
        <v>457576</v>
      </c>
      <c s="6" r="C15" t="n">
        <v>423813</v>
      </c>
    </row>
    <row spans="1:3" r="16">
      <c s="3" r="A16" t="s">
        <v>47</v>
      </c>
    </row>
    <row spans="1:3" r="17">
      <c s="4" r="A17" t="s">
        <v>48</v>
      </c>
      <c s="6" r="B17" t="n">
        <v>15249</v>
      </c>
      <c s="6" r="C17" t="n">
        <v>13322</v>
      </c>
    </row>
    <row spans="1:3" r="18">
      <c s="4" r="A18" t="s">
        <v>49</v>
      </c>
      <c s="6" r="B18" t="n">
        <v>45889</v>
      </c>
      <c s="6" r="C18" t="n">
        <v>36589</v>
      </c>
    </row>
    <row spans="1:3" r="19">
      <c s="4" r="A19" t="s">
        <v>50</v>
      </c>
      <c s="6" r="B19" t="n">
        <v>61138</v>
      </c>
      <c s="6" r="C19" t="n">
        <v>49911</v>
      </c>
    </row>
    <row spans="1:3" r="20">
      <c s="4" r="A20" t="s">
        <v>51</v>
      </c>
      <c s="6" r="B20" t="n">
        <v>191062</v>
      </c>
      <c s="6" r="C20" t="n">
        <v>114803</v>
      </c>
    </row>
    <row spans="1:3" r="21">
      <c s="4" r="A21" t="s">
        <v>52</v>
      </c>
      <c s="6" r="B21" t="n">
        <v>12330</v>
      </c>
      <c s="6" r="C21" t="n">
        <v>43740</v>
      </c>
    </row>
    <row spans="1:3" r="22">
      <c s="4" r="A22" t="s">
        <v>53</v>
      </c>
      <c s="7" r="B22" t="n">
        <v>4554</v>
      </c>
      <c s="7" r="C22" t="n">
        <v>6825</v>
      </c>
    </row>
    <row spans="1:3" r="23">
      <c s="4" r="A23" t="s">
        <v>54</v>
      </c>
      <c s="4" r="B23" t="s">
        <v>55</v>
      </c>
      <c s="4" r="C23" t="s">
        <v>55</v>
      </c>
    </row>
    <row spans="1:3" r="24">
      <c s="3" r="A24" t="s">
        <v>56</v>
      </c>
    </row>
    <row spans="1:3" r="25">
      <c s="4" r="A25" t="s">
        <v>57</v>
      </c>
      <c s="4" r="B25" t="s">
        <v>55</v>
      </c>
      <c s="4" r="C25" t="s">
        <v>55</v>
      </c>
    </row>
    <row spans="1:3" r="26">
      <c s="4" r="A26" t="s">
        <v>58</v>
      </c>
      <c s="7" r="B26" t="n">
        <v>17</v>
      </c>
      <c s="7" r="C26" t="n">
        <v>17</v>
      </c>
    </row>
    <row spans="1:3" r="27">
      <c s="4" r="A27" t="s">
        <v>59</v>
      </c>
      <c s="6" r="B27" t="n">
        <v>618219</v>
      </c>
      <c s="6" r="C27" t="n">
        <v>565609</v>
      </c>
    </row>
    <row spans="1:3" r="28">
      <c s="4" r="A28" t="s">
        <v>60</v>
      </c>
      <c s="6" r="B28" t="n">
        <v>-421499</v>
      </c>
      <c s="6" r="C28" t="n">
        <v>-348719</v>
      </c>
    </row>
    <row spans="1:3" r="29">
      <c s="3" r="A29" t="s">
        <v>61</v>
      </c>
    </row>
    <row spans="1:3" r="30">
      <c s="4" r="A30" t="s">
        <v>62</v>
      </c>
      <c s="6" r="B30" t="n">
        <v>-8085</v>
      </c>
      <c s="6" r="C30" t="n">
        <v>-8112</v>
      </c>
    </row>
    <row spans="1:3" r="31">
      <c s="4" r="A31" t="s">
        <v>63</v>
      </c>
      <c s="6" r="B31" t="n">
        <v>-160</v>
      </c>
      <c s="6" r="C31" t="n">
        <v>-261</v>
      </c>
    </row>
    <row spans="1:3" r="32">
      <c s="4" r="A32" t="s">
        <v>64</v>
      </c>
      <c s="6" r="B32" t="n">
        <v>-8245</v>
      </c>
      <c s="6" r="C32" t="n">
        <v>-8373</v>
      </c>
    </row>
    <row spans="1:3" r="33">
      <c s="4" r="A33" t="s">
        <v>65</v>
      </c>
      <c s="6" r="B33" t="n">
        <v>188492</v>
      </c>
      <c s="6" r="C33" t="n">
        <v>208534</v>
      </c>
    </row>
    <row spans="1:3" r="34">
      <c s="4" r="A34" t="s">
        <v>66</v>
      </c>
      <c s="7" r="B34" t="n">
        <v>457576</v>
      </c>
      <c s="7" r="C34" t="n">
        <v>4238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7</v>
      </c>
      <c s="2" r="B1" t="s">
        <v>2</v>
      </c>
      <c s="2" r="C1" t="s">
        <v>32</v>
      </c>
    </row>
    <row spans="1:3" r="2">
      <c s="3" r="A2" t="s">
        <v>68</v>
      </c>
    </row>
    <row spans="1:3" r="3">
      <c s="4" r="A3" t="s">
        <v>69</v>
      </c>
      <c s="8" r="B3" t="n">
        <v>0.001</v>
      </c>
      <c s="8" r="C3" t="n">
        <v>0.001</v>
      </c>
    </row>
    <row spans="1:3" r="4">
      <c s="4" r="A4" t="s">
        <v>70</v>
      </c>
      <c s="6" r="B4" t="n">
        <v>5000000</v>
      </c>
      <c s="6" r="C4" t="n">
        <v>5000000</v>
      </c>
    </row>
    <row spans="1:3" r="5">
      <c s="4" r="A5" t="s">
        <v>71</v>
      </c>
      <c s="6" r="B5" t="n">
        <v>0</v>
      </c>
      <c s="6" r="C5" t="n">
        <v>0</v>
      </c>
    </row>
    <row spans="1:3" r="6">
      <c s="4" r="A6" t="s">
        <v>72</v>
      </c>
      <c s="6" r="B6" t="n">
        <v>0</v>
      </c>
      <c s="6" r="C6" t="n">
        <v>0</v>
      </c>
    </row>
    <row spans="1:3" r="7">
      <c s="4" r="A7" t="s">
        <v>73</v>
      </c>
      <c s="8" r="B7" t="n">
        <v>0.001</v>
      </c>
      <c s="8" r="C7" t="n">
        <v>0.001</v>
      </c>
    </row>
    <row spans="1:3" r="8">
      <c s="4" r="A8" t="s">
        <v>74</v>
      </c>
      <c s="6" r="B8" t="n">
        <v>50000000</v>
      </c>
      <c s="6" r="C8" t="n">
        <v>25000000</v>
      </c>
    </row>
    <row spans="1:3" r="9">
      <c s="4" r="A9" t="s">
        <v>75</v>
      </c>
      <c s="6" r="B9" t="n">
        <v>17405000</v>
      </c>
      <c s="6" r="C9" t="n">
        <v>17156000</v>
      </c>
    </row>
    <row spans="1:3" r="10">
      <c s="4" r="A10" t="s">
        <v>76</v>
      </c>
      <c s="6" r="B10" t="n">
        <v>17405000</v>
      </c>
      <c s="6" r="C10" t="n">
        <v>1715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3"/>
    <col customWidth="1" max="2" min="2" width="80"/>
  </cols>
  <sheetData>
    <row spans="1:2" r="1">
      <c s="1" r="A1" t="s">
        <v>253</v>
      </c>
      <c s="2" r="B1" t="s">
        <v>1</v>
      </c>
    </row>
    <row spans="1:2" r="2">
      <c s="2" r="B2" t="s">
        <v>2</v>
      </c>
    </row>
    <row spans="1:2" r="3">
      <c s="3" r="A3" t="s">
        <v>197</v>
      </c>
    </row>
    <row spans="1:2" r="4">
      <c s="4" r="A4" t="s">
        <v>254</v>
      </c>
      <c s="4" r="B4" t="s">
        <v>255</v>
      </c>
    </row>
    <row spans="1:2" r="5">
      <c s="4" r="A5" t="s">
        <v>256</v>
      </c>
      <c s="4" r="B5" t="s">
        <v>257</v>
      </c>
    </row>
    <row spans="1:2" r="6">
      <c s="4" r="A6" t="s">
        <v>258</v>
      </c>
      <c s="4" r="B6" t="s">
        <v>259</v>
      </c>
    </row>
    <row spans="1:2" r="7">
      <c s="4" r="A7" t="s">
        <v>204</v>
      </c>
      <c s="4" r="B7" t="s">
        <v>260</v>
      </c>
    </row>
    <row spans="1:2" r="8">
      <c s="4" r="A8" t="s">
        <v>261</v>
      </c>
      <c s="4" r="B8" t="s">
        <v>262</v>
      </c>
    </row>
    <row spans="1:2" r="9">
      <c s="4" r="A9" t="s">
        <v>37</v>
      </c>
      <c s="4" r="B9" t="s">
        <v>263</v>
      </c>
    </row>
    <row spans="1:2" r="10">
      <c s="4" r="A10" t="s">
        <v>264</v>
      </c>
      <c s="4" r="B10" t="s">
        <v>265</v>
      </c>
    </row>
    <row spans="1:2" r="11">
      <c s="4" r="A11" t="s">
        <v>266</v>
      </c>
      <c s="4" r="B11" t="s">
        <v>267</v>
      </c>
    </row>
    <row spans="1:2" r="12">
      <c s="4" r="A12" t="s">
        <v>268</v>
      </c>
      <c s="4" r="B12" t="s">
        <v>269</v>
      </c>
    </row>
    <row spans="1:2" r="13">
      <c s="4" r="A13" t="s">
        <v>270</v>
      </c>
      <c s="4" r="B13" t="s">
        <v>271</v>
      </c>
    </row>
    <row spans="1:2" r="14">
      <c s="4" r="A14" t="s">
        <v>226</v>
      </c>
      <c s="4" r="B14" t="s">
        <v>272</v>
      </c>
    </row>
    <row spans="1:2" r="15">
      <c s="4" r="A15" t="s">
        <v>273</v>
      </c>
      <c s="4" r="B15" t="s">
        <v>274</v>
      </c>
    </row>
    <row spans="1:2" r="16">
      <c s="4" r="A16" t="s">
        <v>41</v>
      </c>
      <c s="4" r="B16" t="s">
        <v>275</v>
      </c>
    </row>
    <row spans="1:2" r="17">
      <c s="4" r="A17" t="s">
        <v>276</v>
      </c>
      <c s="4" r="B17" t="s">
        <v>277</v>
      </c>
    </row>
    <row spans="1:2" r="18">
      <c s="4" r="A18" t="s">
        <v>229</v>
      </c>
      <c s="4" r="B18" t="s">
        <v>278</v>
      </c>
    </row>
    <row spans="1:2" r="19">
      <c s="4" r="A19" t="s">
        <v>279</v>
      </c>
      <c s="4" r="B19" t="s">
        <v>280</v>
      </c>
    </row>
    <row spans="1:2" r="20">
      <c s="4" r="A20" t="s">
        <v>281</v>
      </c>
      <c s="4" r="B20" t="s">
        <v>282</v>
      </c>
    </row>
    <row spans="1:2" r="21">
      <c s="4" r="A21" t="s">
        <v>283</v>
      </c>
      <c s="4" r="B21" t="s">
        <v>284</v>
      </c>
    </row>
    <row spans="1:2" r="22">
      <c s="4" r="A22" t="s">
        <v>220</v>
      </c>
      <c s="4" r="B22" t="s">
        <v>285</v>
      </c>
    </row>
    <row spans="1:2" r="23">
      <c s="4" r="A23" t="s">
        <v>207</v>
      </c>
      <c s="4" r="B23" t="s">
        <v>286</v>
      </c>
    </row>
    <row spans="1:2" r="24">
      <c s="4" r="A24" t="s">
        <v>287</v>
      </c>
      <c s="4" r="B24" t="s">
        <v>288</v>
      </c>
    </row>
    <row spans="1:2" r="25">
      <c s="4" r="A25" t="s">
        <v>289</v>
      </c>
      <c s="4" r="B25" t="s">
        <v>290</v>
      </c>
    </row>
    <row spans="1:2" r="26">
      <c s="4" r="A26" t="s">
        <v>291</v>
      </c>
      <c s="4" r="B26" t="s">
        <v>292</v>
      </c>
    </row>
    <row spans="1:2" r="27">
      <c s="4" r="A27" t="s">
        <v>293</v>
      </c>
      <c s="4" r="B27"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95</v>
      </c>
      <c s="2" r="B1" t="s">
        <v>1</v>
      </c>
    </row>
    <row spans="1:2" r="2">
      <c s="2" r="B2" t="s">
        <v>2</v>
      </c>
    </row>
    <row spans="1:2" r="3">
      <c s="3" r="A3" t="s">
        <v>197</v>
      </c>
    </row>
    <row spans="1:2" r="4">
      <c s="4" r="A4" t="s">
        <v>296</v>
      </c>
      <c s="4" r="B4" t="s">
        <v>297</v>
      </c>
    </row>
    <row spans="1:2" r="5">
      <c s="4" r="A5" t="s">
        <v>298</v>
      </c>
      <c s="4" r="B5"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02</v>
      </c>
    </row>
    <row spans="1:2" r="4">
      <c s="4" r="A4" t="s">
        <v>301</v>
      </c>
      <c s="4" r="B4" t="s">
        <v>302</v>
      </c>
    </row>
    <row spans="1:2" r="5">
      <c s="4" r="A5" t="s">
        <v>303</v>
      </c>
      <c s="4" r="B5"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05</v>
      </c>
      <c s="2" r="B1" t="s">
        <v>1</v>
      </c>
    </row>
    <row spans="1:2" r="2">
      <c s="2" r="B2" t="s">
        <v>2</v>
      </c>
    </row>
    <row spans="1:2" r="3">
      <c s="3" r="A3" t="s">
        <v>205</v>
      </c>
    </row>
    <row spans="1:2" r="4">
      <c s="4" r="A4" t="s">
        <v>306</v>
      </c>
      <c s="4" r="B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v>
      </c>
    </row>
    <row spans="1:2" r="3">
      <c s="3" r="A3" t="s">
        <v>208</v>
      </c>
    </row>
    <row spans="1:2" r="4">
      <c s="4" r="A4" t="s">
        <v>309</v>
      </c>
      <c s="4" r="B4" t="s">
        <v>310</v>
      </c>
    </row>
    <row spans="1:2" r="5">
      <c s="4" r="A5" t="s">
        <v>311</v>
      </c>
      <c s="4" r="B5" t="s">
        <v>312</v>
      </c>
    </row>
    <row spans="1:2" r="6">
      <c s="4" r="A6" t="s">
        <v>313</v>
      </c>
      <c s="4" r="B6" t="s">
        <v>314</v>
      </c>
    </row>
    <row spans="1:2" r="7">
      <c s="4" r="A7" t="s">
        <v>315</v>
      </c>
      <c s="4" r="B7" t="s">
        <v>316</v>
      </c>
    </row>
    <row spans="1:2" r="8">
      <c s="4" r="A8" t="s">
        <v>317</v>
      </c>
      <c s="4" r="B8"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19</v>
      </c>
      <c s="2" r="B1" t="s">
        <v>1</v>
      </c>
    </row>
    <row spans="1:2" r="2">
      <c s="2" r="B2" t="s">
        <v>2</v>
      </c>
    </row>
    <row spans="1:2" r="3">
      <c s="3" r="A3" t="s">
        <v>210</v>
      </c>
    </row>
    <row spans="1:2" r="4">
      <c s="4" r="A4" t="s">
        <v>320</v>
      </c>
      <c s="4" r="B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2</v>
      </c>
      <c s="2" r="B1" t="s">
        <v>1</v>
      </c>
    </row>
    <row spans="1:2" r="2">
      <c s="2" r="B2" t="s">
        <v>2</v>
      </c>
    </row>
    <row spans="1:2" r="3">
      <c s="3" r="A3" t="s">
        <v>213</v>
      </c>
    </row>
    <row spans="1:2" r="4">
      <c s="4" r="A4" t="s">
        <v>323</v>
      </c>
      <c s="4" r="B4" t="s">
        <v>324</v>
      </c>
    </row>
    <row spans="1:2" r="5">
      <c s="4" r="A5" t="s">
        <v>325</v>
      </c>
      <c s="4" r="B5" t="s">
        <v>326</v>
      </c>
    </row>
    <row spans="1:2" r="6">
      <c s="4" r="A6" t="s">
        <v>327</v>
      </c>
      <c s="4" r="B6" t="s">
        <v>328</v>
      </c>
    </row>
    <row spans="1:2" r="7">
      <c s="4" r="A7" t="s">
        <v>329</v>
      </c>
      <c s="4" r="B7"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194</v>
      </c>
    </row>
    <row spans="1:2" r="4">
      <c s="4" r="A4" t="s">
        <v>332</v>
      </c>
      <c s="4" r="B4" t="s">
        <v>333</v>
      </c>
    </row>
    <row spans="1:2" r="5">
      <c s="4" r="A5" t="s">
        <v>334</v>
      </c>
      <c s="4" r="B5" t="s">
        <v>335</v>
      </c>
    </row>
    <row spans="1:2" r="6">
      <c s="4" r="A6" t="s">
        <v>336</v>
      </c>
      <c s="4" r="B6"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38</v>
      </c>
      <c s="2" r="B1" t="s">
        <v>1</v>
      </c>
    </row>
    <row spans="1:2" r="2">
      <c s="2" r="B2" t="s">
        <v>2</v>
      </c>
    </row>
    <row spans="1:2" r="3">
      <c s="3" r="A3" t="s">
        <v>218</v>
      </c>
    </row>
    <row spans="1:2" r="4">
      <c s="4" r="A4" t="s">
        <v>339</v>
      </c>
      <c s="4" r="B4" t="s">
        <v>340</v>
      </c>
    </row>
    <row spans="1:2" r="5">
      <c s="4" r="A5" t="s">
        <v>341</v>
      </c>
      <c s="4" r="B5"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3" r="A3" t="s">
        <v>221</v>
      </c>
    </row>
    <row spans="1:2" r="4">
      <c s="4" r="A4" t="s">
        <v>344</v>
      </c>
      <c s="4" r="B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v>
      </c>
      <c s="2" r="B1" t="s">
        <v>1</v>
      </c>
    </row>
    <row spans="1:4" r="2">
      <c s="2" r="B2" t="s">
        <v>2</v>
      </c>
      <c s="2" r="C2" t="s">
        <v>32</v>
      </c>
      <c s="2" r="D2" t="s">
        <v>78</v>
      </c>
    </row>
    <row spans="1:4" r="3">
      <c s="3" r="A3" t="s">
        <v>79</v>
      </c>
    </row>
    <row spans="1:4" r="4">
      <c s="4" r="A4" t="s">
        <v>80</v>
      </c>
      <c s="7" r="B4" t="n">
        <v>276843</v>
      </c>
      <c s="7" r="C4" t="n">
        <v>278420</v>
      </c>
      <c s="7" r="D4" t="n">
        <v>207929</v>
      </c>
    </row>
    <row spans="1:4" r="5">
      <c s="4" r="A5" t="s">
        <v>81</v>
      </c>
      <c s="6" r="B5" t="n">
        <v>103287</v>
      </c>
      <c s="6" r="C5" t="n">
        <v>92195</v>
      </c>
      <c s="6" r="D5" t="n">
        <v>76468</v>
      </c>
    </row>
    <row spans="1:4" r="6">
      <c s="4" r="A6" t="s">
        <v>82</v>
      </c>
      <c s="6" r="B6" t="n">
        <v>173556</v>
      </c>
      <c s="6" r="C6" t="n">
        <v>186225</v>
      </c>
      <c s="6" r="D6" t="n">
        <v>131461</v>
      </c>
    </row>
    <row spans="1:4" r="7">
      <c s="3" r="A7" t="s">
        <v>83</v>
      </c>
    </row>
    <row spans="1:4" r="8">
      <c s="4" r="A8" t="s">
        <v>84</v>
      </c>
      <c s="6" r="B8" t="n">
        <v>94594</v>
      </c>
      <c s="6" r="C8" t="n">
        <v>87177</v>
      </c>
      <c s="6" r="D8" t="n">
        <v>76524</v>
      </c>
    </row>
    <row spans="1:4" r="9">
      <c s="4" r="A9" t="s">
        <v>85</v>
      </c>
      <c s="6" r="B9" t="n">
        <v>120769</v>
      </c>
      <c s="6" r="C9" t="n">
        <v>119782</v>
      </c>
      <c s="6" r="D9" t="n">
        <v>98757</v>
      </c>
    </row>
    <row spans="1:4" r="10">
      <c s="4" r="A10" t="s">
        <v>86</v>
      </c>
      <c s="6" r="B10" t="n">
        <v>26849</v>
      </c>
      <c s="6" r="C10" t="n">
        <v>2650</v>
      </c>
      <c s="6" r="D10" t="n">
        <v>3726</v>
      </c>
    </row>
    <row spans="1:4" r="11">
      <c s="4" r="A11" t="s">
        <v>87</v>
      </c>
      <c s="6" r="B11" t="n">
        <v>-31410</v>
      </c>
      <c s="6" r="C11" t="n">
        <v>-23260</v>
      </c>
    </row>
    <row spans="1:4" r="12">
      <c s="4" r="A12" t="s">
        <v>88</v>
      </c>
      <c s="6" r="B12" t="n">
        <v>210802</v>
      </c>
      <c s="6" r="C12" t="n">
        <v>186349</v>
      </c>
      <c s="6" r="D12" t="n">
        <v>179007</v>
      </c>
    </row>
    <row spans="1:4" r="13">
      <c s="4" r="A13" t="s">
        <v>89</v>
      </c>
      <c s="6" r="B13" t="n">
        <v>-37246</v>
      </c>
      <c s="6" r="C13" t="n">
        <v>-124</v>
      </c>
      <c s="6" r="D13" t="n">
        <v>-47546</v>
      </c>
    </row>
    <row spans="1:4" r="14">
      <c s="3" r="A14" t="s">
        <v>90</v>
      </c>
    </row>
    <row spans="1:4" r="15">
      <c s="4" r="A15" t="s">
        <v>91</v>
      </c>
      <c s="6" r="B15" t="n">
        <v>-4417</v>
      </c>
      <c s="6" r="C15" t="n">
        <v>-4952</v>
      </c>
      <c s="6" r="D15" t="n">
        <v>-70</v>
      </c>
    </row>
    <row spans="1:4" r="16">
      <c s="4" r="A16" t="s">
        <v>92</v>
      </c>
      <c s="6" r="B16" t="n">
        <v>-14305</v>
      </c>
      <c s="6" r="C16" t="n">
        <v>-13133</v>
      </c>
      <c s="6" r="D16" t="n">
        <v>-12224</v>
      </c>
    </row>
    <row spans="1:4" r="17">
      <c s="4" r="A17" t="s">
        <v>93</v>
      </c>
      <c s="6" r="B17" t="n">
        <v>790</v>
      </c>
      <c s="6" r="C17" t="n">
        <v>666</v>
      </c>
      <c s="6" r="D17" t="n">
        <v>370</v>
      </c>
    </row>
    <row spans="1:4" r="18">
      <c s="4" r="A18" t="s">
        <v>94</v>
      </c>
      <c s="6" r="B18" t="n">
        <v>-16588</v>
      </c>
      <c s="6" r="C18" t="n">
        <v>-1263</v>
      </c>
      <c s="6" r="D18" t="n">
        <v>626</v>
      </c>
    </row>
    <row spans="1:4" r="19">
      <c s="4" r="A19" t="s">
        <v>95</v>
      </c>
      <c s="6" r="B19" t="n">
        <v>-71766</v>
      </c>
      <c s="6" r="C19" t="n">
        <v>-18806</v>
      </c>
      <c s="6" r="D19" t="n">
        <v>-58844</v>
      </c>
    </row>
    <row spans="1:4" r="20">
      <c s="4" r="A20" t="s">
        <v>96</v>
      </c>
      <c s="6" r="B20" t="n">
        <v>1014</v>
      </c>
      <c s="6" r="C20" t="n">
        <v>560</v>
      </c>
      <c s="6" r="D20" t="n">
        <v>467</v>
      </c>
    </row>
    <row spans="1:4" r="21">
      <c s="4" r="A21" t="s">
        <v>97</v>
      </c>
      <c s="7" r="B21" t="n">
        <v>-72780</v>
      </c>
      <c s="7" r="C21" t="n">
        <v>-19366</v>
      </c>
      <c s="7" r="D21" t="n">
        <v>-59311</v>
      </c>
    </row>
    <row spans="1:4" r="22">
      <c s="4" r="A22" t="s">
        <v>98</v>
      </c>
      <c s="9" r="B22" t="n">
        <v>-4.21</v>
      </c>
      <c s="9" r="C22" t="n">
        <v>-1.14</v>
      </c>
      <c s="9" r="D22" t="n">
        <v>-3.69</v>
      </c>
    </row>
    <row spans="1:4" r="23">
      <c s="4" r="A23" t="s">
        <v>99</v>
      </c>
      <c s="6" r="B23" t="n">
        <v>17274</v>
      </c>
      <c s="6" r="C23" t="n">
        <v>16992</v>
      </c>
      <c s="6" r="D23" t="n">
        <v>160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346</v>
      </c>
      <c s="2" r="B1" t="s">
        <v>1</v>
      </c>
    </row>
    <row spans="1:2" r="2">
      <c s="2" r="B2" t="s">
        <v>2</v>
      </c>
    </row>
    <row spans="1:2" r="3">
      <c s="3" r="A3" t="s">
        <v>224</v>
      </c>
    </row>
    <row spans="1:2" r="4">
      <c s="4" r="A4" t="s">
        <v>347</v>
      </c>
      <c s="4" r="B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349</v>
      </c>
      <c s="2" r="B1" t="s">
        <v>1</v>
      </c>
    </row>
    <row spans="1:2" r="2">
      <c s="2" r="B2" t="s">
        <v>2</v>
      </c>
    </row>
    <row spans="1:2" r="3">
      <c s="3" r="A3" t="s">
        <v>227</v>
      </c>
    </row>
    <row spans="1:2" r="4">
      <c s="4" r="A4" t="s">
        <v>350</v>
      </c>
      <c s="4" r="B4" t="s">
        <v>351</v>
      </c>
    </row>
    <row spans="1:2" r="5">
      <c s="4" r="A5" t="s">
        <v>352</v>
      </c>
      <c s="4" r="B5" t="s">
        <v>353</v>
      </c>
    </row>
    <row spans="1:2" r="6">
      <c s="4" r="A6" t="s">
        <v>354</v>
      </c>
      <c s="4" r="B6" t="s">
        <v>355</v>
      </c>
    </row>
    <row spans="1:2" r="7">
      <c s="4" r="A7" t="s">
        <v>356</v>
      </c>
      <c s="4" r="B7"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8</v>
      </c>
      <c s="2" r="B1" t="s">
        <v>1</v>
      </c>
    </row>
    <row spans="1:2" r="2">
      <c s="2" r="B2" t="s">
        <v>2</v>
      </c>
    </row>
    <row spans="1:2" r="3">
      <c s="3" r="A3" t="s">
        <v>230</v>
      </c>
    </row>
    <row spans="1:2" r="4">
      <c s="4" r="A4" t="s">
        <v>359</v>
      </c>
      <c s="4" r="B4" t="s">
        <v>360</v>
      </c>
    </row>
    <row spans="1:2" r="5">
      <c s="4" r="A5" t="s">
        <v>361</v>
      </c>
      <c s="4" r="B5" t="s">
        <v>362</v>
      </c>
    </row>
    <row spans="1:2" r="6">
      <c s="4" r="A6" t="s">
        <v>363</v>
      </c>
      <c s="4" r="B6"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5</v>
      </c>
      <c s="2" r="B1" t="s">
        <v>1</v>
      </c>
    </row>
    <row spans="1:2" r="2">
      <c s="2" r="B2" t="s">
        <v>2</v>
      </c>
    </row>
    <row spans="1:2" r="3">
      <c s="3" r="A3" t="s">
        <v>233</v>
      </c>
    </row>
    <row spans="1:2" r="4">
      <c s="4" r="A4" t="s">
        <v>366</v>
      </c>
      <c s="4" r="B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68</v>
      </c>
      <c s="2" r="B1" t="s">
        <v>1</v>
      </c>
    </row>
    <row spans="1:2" r="2">
      <c s="2" r="B2" t="s">
        <v>2</v>
      </c>
    </row>
    <row spans="1:2" r="3">
      <c s="3" r="A3" t="s">
        <v>236</v>
      </c>
    </row>
    <row spans="1:2" r="4">
      <c s="4" r="A4" t="s">
        <v>369</v>
      </c>
      <c s="4" r="B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71</v>
      </c>
      <c s="2" r="B1" t="s">
        <v>1</v>
      </c>
    </row>
    <row spans="1:2" r="2">
      <c s="2" r="B2" t="s">
        <v>2</v>
      </c>
    </row>
    <row spans="1:2" r="3">
      <c s="3" r="A3" t="s">
        <v>248</v>
      </c>
    </row>
    <row spans="1:2" r="4">
      <c s="4" r="A4" t="s">
        <v>372</v>
      </c>
      <c s="4" r="B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21"/>
    <col customWidth="1" max="3" min="3" width="40"/>
  </cols>
  <sheetData>
    <row spans="1:3" r="1">
      <c s="1" r="A1" t="s">
        <v>374</v>
      </c>
      <c s="2" r="B1" t="s">
        <v>375</v>
      </c>
      <c s="2" r="C1" t="s">
        <v>1</v>
      </c>
    </row>
    <row spans="1:3" r="2">
      <c s="2" r="B2" t="s">
        <v>376</v>
      </c>
      <c s="2" r="C2" t="s">
        <v>377</v>
      </c>
    </row>
    <row spans="1:3" r="3">
      <c s="3" r="A3" t="s">
        <v>378</v>
      </c>
    </row>
    <row spans="1:3" r="4">
      <c s="4" r="A4" t="s">
        <v>379</v>
      </c>
      <c s="6" r="C4" t="n">
        <v>10</v>
      </c>
    </row>
    <row spans="1:3" r="5">
      <c s="4" r="A5" t="s">
        <v>380</v>
      </c>
      <c s="6" r="C5" t="n">
        <v>320</v>
      </c>
    </row>
    <row spans="1:3" r="6">
      <c s="4" r="A6" t="s">
        <v>381</v>
      </c>
      <c s="6" r="C6" t="n">
        <v>47</v>
      </c>
    </row>
    <row spans="1:3" r="7">
      <c s="4" r="A7" t="s">
        <v>382</v>
      </c>
      <c s="6" r="C7" t="n">
        <v>10000</v>
      </c>
    </row>
    <row spans="1:3" r="8">
      <c s="4" r="A8" t="s">
        <v>383</v>
      </c>
      <c s="6" r="B8" t="n">
        <v>308</v>
      </c>
    </row>
    <row spans="1:3" r="9">
      <c s="4" r="A9" t="s">
        <v>384</v>
      </c>
      <c s="6" r="B9" t="n">
        <v>1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85</v>
      </c>
      <c s="2" r="B1" t="s">
        <v>2</v>
      </c>
      <c s="2" r="C1" t="s">
        <v>32</v>
      </c>
    </row>
    <row spans="1:3" r="2">
      <c s="3" r="A2" t="s">
        <v>386</v>
      </c>
    </row>
    <row spans="1:3" r="3">
      <c s="4" r="A3" t="s">
        <v>387</v>
      </c>
      <c s="7" r="B3" t="n">
        <v>244600</v>
      </c>
    </row>
    <row spans="1:3" r="4">
      <c s="4" r="A4" t="s">
        <v>60</v>
      </c>
      <c s="7" r="B4" t="n">
        <v>-421499</v>
      </c>
      <c s="7" r="C4" t="n">
        <v>-34871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7"/>
    <col customWidth="1" max="5" min="5" width="21"/>
    <col customWidth="1" max="6" min="6" width="21"/>
    <col customWidth="1" max="7" min="7" width="21"/>
    <col customWidth="1" max="8" min="8" width="41"/>
    <col customWidth="1" max="9" min="9" width="29"/>
    <col customWidth="1" max="10" min="10" width="21"/>
  </cols>
  <sheetData>
    <row spans="1:10" r="1">
      <c s="1" r="A1" t="s">
        <v>388</v>
      </c>
      <c s="2" r="B1" t="s">
        <v>389</v>
      </c>
      <c s="2" r="C1" t="s">
        <v>390</v>
      </c>
      <c s="2" r="D1" t="s">
        <v>391</v>
      </c>
      <c s="2" r="E1" t="s">
        <v>392</v>
      </c>
      <c s="2" r="F1" t="s">
        <v>144</v>
      </c>
      <c s="2" r="G1" t="s">
        <v>393</v>
      </c>
      <c s="2" r="H1" t="s">
        <v>394</v>
      </c>
      <c s="2" r="I1" t="s">
        <v>395</v>
      </c>
      <c s="2" r="J1" t="s">
        <v>145</v>
      </c>
    </row>
    <row spans="1:10" r="2">
      <c s="3" r="A2" t="s">
        <v>396</v>
      </c>
    </row>
    <row spans="1:10" r="3">
      <c s="4" r="A3" t="s">
        <v>397</v>
      </c>
      <c s="6" r="D3" t="n">
        <v>0</v>
      </c>
      <c s="6" r="H3" t="n">
        <v>0</v>
      </c>
    </row>
    <row spans="1:10" r="4">
      <c s="4" r="A4" t="s">
        <v>398</v>
      </c>
      <c s="4" r="H4" t="s">
        <v>399</v>
      </c>
    </row>
    <row spans="1:10" r="5">
      <c s="4" r="A5" t="s">
        <v>400</v>
      </c>
      <c s="4" r="D5" t="s">
        <v>401</v>
      </c>
      <c s="4" r="H5" t="s">
        <v>401</v>
      </c>
    </row>
    <row spans="1:10" r="6">
      <c s="4" r="A6" t="s">
        <v>402</v>
      </c>
      <c s="7" r="D6" t="n">
        <v>2500000</v>
      </c>
      <c s="7" r="H6" t="n">
        <v>2500000</v>
      </c>
    </row>
    <row spans="1:10" r="7">
      <c s="4" r="A7" t="s">
        <v>403</v>
      </c>
      <c s="6" r="H7" t="n">
        <v>0</v>
      </c>
      <c s="7" r="I7" t="n">
        <v>0</v>
      </c>
    </row>
    <row spans="1:10" r="8">
      <c s="4" r="A8" t="s">
        <v>404</v>
      </c>
      <c s="6" r="H8" t="n">
        <v>6667000</v>
      </c>
      <c s="6" r="I8" t="n">
        <v>6674000</v>
      </c>
      <c s="7" r="J8" t="n">
        <v>6451000</v>
      </c>
    </row>
    <row spans="1:10" r="9">
      <c s="4" r="A9" t="s">
        <v>405</v>
      </c>
      <c s="6" r="H9" t="n">
        <v>1118000</v>
      </c>
      <c s="6" r="I9" t="n">
        <v>607000</v>
      </c>
      <c s="6" r="J9" t="n">
        <v>0</v>
      </c>
    </row>
    <row spans="1:10" r="10">
      <c s="4" r="A10" t="s">
        <v>406</v>
      </c>
      <c s="6" r="D10" t="n">
        <v>15098000</v>
      </c>
      <c s="7" r="F10" t="n">
        <v>19036000</v>
      </c>
      <c s="6" r="H10" t="n">
        <v>15098000</v>
      </c>
      <c s="6" r="I10" t="n">
        <v>19036000</v>
      </c>
    </row>
    <row spans="1:10" r="11">
      <c s="4" r="A11" t="s">
        <v>407</v>
      </c>
      <c s="6" r="H11" t="n">
        <v>556000</v>
      </c>
      <c s="6" r="I11" t="n">
        <v>412000</v>
      </c>
      <c s="7" r="J11" t="n">
        <v>365000</v>
      </c>
    </row>
    <row spans="1:10" r="12">
      <c s="4" r="A12" t="s">
        <v>408</v>
      </c>
      <c s="6" r="D12" t="n">
        <v>900000</v>
      </c>
      <c s="6" r="F12" t="n">
        <v>1400000</v>
      </c>
      <c s="7" r="H12" t="n">
        <v>900000</v>
      </c>
      <c s="6" r="I12" t="n">
        <v>1400000</v>
      </c>
    </row>
    <row spans="1:10" r="13">
      <c s="4" r="A13" t="s">
        <v>409</v>
      </c>
      <c s="4" r="H13" t="s">
        <v>410</v>
      </c>
    </row>
    <row spans="1:10" r="14">
      <c s="4" r="A14" t="s">
        <v>411</v>
      </c>
      <c s="4" r="H14" t="s">
        <v>412</v>
      </c>
    </row>
    <row spans="1:10" r="15">
      <c s="4" r="A15" t="s">
        <v>413</v>
      </c>
      <c s="6" r="D15" t="n">
        <v>22100000</v>
      </c>
      <c s="6" r="F15" t="n">
        <v>2600000</v>
      </c>
    </row>
    <row spans="1:10" r="16">
      <c s="4" r="A16" t="s">
        <v>414</v>
      </c>
      <c s="7" r="H16" t="n">
        <v>0</v>
      </c>
      <c s="7" r="I16" t="n">
        <v>0</v>
      </c>
    </row>
    <row spans="1:10" r="17">
      <c s="4" r="A17" t="s">
        <v>415</v>
      </c>
      <c s="4" r="H17" t="s">
        <v>416</v>
      </c>
    </row>
    <row spans="1:10" r="18">
      <c s="4" r="A18" t="s">
        <v>417</v>
      </c>
      <c s="6" r="D18" t="n">
        <v>3200000</v>
      </c>
      <c s="7" r="H18" t="n">
        <v>3200000</v>
      </c>
    </row>
    <row spans="1:10" r="19">
      <c s="4" r="A19" t="s">
        <v>418</v>
      </c>
      <c s="4" r="H19" t="s">
        <v>419</v>
      </c>
      <c s="4" r="I19" t="s">
        <v>420</v>
      </c>
      <c s="4" r="J19" t="s">
        <v>421</v>
      </c>
    </row>
    <row spans="1:10" r="20">
      <c s="4" r="A20" t="s">
        <v>422</v>
      </c>
      <c s="6" r="H20" t="n">
        <v>1</v>
      </c>
    </row>
    <row spans="1:10" r="21">
      <c s="4" r="A21" t="s">
        <v>423</v>
      </c>
      <c s="6" r="H21" t="n">
        <v>3</v>
      </c>
    </row>
    <row spans="1:10" r="22">
      <c s="4" r="A22" t="s">
        <v>424</v>
      </c>
      <c s="6" r="D22" t="n">
        <v>6100000</v>
      </c>
      <c s="6" r="F22" t="n">
        <v>5400000</v>
      </c>
      <c s="7" r="H22" t="n">
        <v>6100000</v>
      </c>
      <c s="7" r="I22" t="n">
        <v>5400000</v>
      </c>
      <c s="7" r="J22" t="n">
        <v>5800000</v>
      </c>
    </row>
    <row spans="1:10" r="23">
      <c s="4" r="A23" t="s">
        <v>425</v>
      </c>
    </row>
    <row spans="1:10" r="24">
      <c s="3" r="A24" t="s">
        <v>396</v>
      </c>
    </row>
    <row spans="1:10" r="25">
      <c s="4" r="A25" t="s">
        <v>426</v>
      </c>
      <c s="4" r="B25" t="s">
        <v>427</v>
      </c>
      <c s="4" r="H25" t="s">
        <v>428</v>
      </c>
    </row>
    <row spans="1:10" r="26">
      <c s="4" r="A26" t="s">
        <v>429</v>
      </c>
    </row>
    <row spans="1:10" r="27">
      <c s="3" r="A27" t="s">
        <v>396</v>
      </c>
    </row>
    <row spans="1:10" r="28">
      <c s="4" r="A28" t="s">
        <v>405</v>
      </c>
      <c s="7" r="E28" t="n">
        <v>1100000</v>
      </c>
      <c s="7" r="G28" t="n">
        <v>600000</v>
      </c>
      <c s="7" r="H28" t="n">
        <v>1100000</v>
      </c>
      <c s="6" r="I28" t="n">
        <v>600000</v>
      </c>
    </row>
    <row spans="1:10" r="29">
      <c s="4" r="A29" t="s">
        <v>430</v>
      </c>
    </row>
    <row spans="1:10" r="30">
      <c s="3" r="A30" t="s">
        <v>396</v>
      </c>
    </row>
    <row spans="1:10" r="31">
      <c s="4" r="A31" t="s">
        <v>431</v>
      </c>
      <c s="4" r="H31" t="s">
        <v>432</v>
      </c>
    </row>
    <row spans="1:10" r="32">
      <c s="4" r="A32" t="s">
        <v>433</v>
      </c>
    </row>
    <row spans="1:10" r="33">
      <c s="3" r="A33" t="s">
        <v>396</v>
      </c>
    </row>
    <row spans="1:10" r="34">
      <c s="4" r="A34" t="s">
        <v>431</v>
      </c>
      <c s="4" r="H34" t="s">
        <v>434</v>
      </c>
    </row>
    <row spans="1:10" r="35">
      <c s="4" r="A35" t="s">
        <v>435</v>
      </c>
    </row>
    <row spans="1:10" r="36">
      <c s="3" r="A36" t="s">
        <v>396</v>
      </c>
    </row>
    <row spans="1:10" r="37">
      <c s="4" r="A37" t="s">
        <v>406</v>
      </c>
      <c s="6" r="D37" t="n">
        <v>600000</v>
      </c>
      <c s="7" r="F37" t="n">
        <v>700000</v>
      </c>
      <c s="7" r="H37" t="n">
        <v>600000</v>
      </c>
      <c s="6" r="I37" t="n">
        <v>700000</v>
      </c>
    </row>
    <row spans="1:10" r="38">
      <c s="4" r="A38" t="s">
        <v>436</v>
      </c>
    </row>
    <row spans="1:10" r="39">
      <c s="3" r="A39" t="s">
        <v>396</v>
      </c>
    </row>
    <row spans="1:10" r="40">
      <c s="4" r="A40" t="s">
        <v>405</v>
      </c>
      <c s="7" r="H40" t="n">
        <v>1500000</v>
      </c>
    </row>
    <row spans="1:10" r="41">
      <c s="4" r="A41" t="s">
        <v>437</v>
      </c>
    </row>
    <row spans="1:10" r="42">
      <c s="3" r="A42" t="s">
        <v>396</v>
      </c>
    </row>
    <row spans="1:10" r="43">
      <c s="4" r="A43" t="s">
        <v>405</v>
      </c>
      <c s="7" r="I43" t="n">
        <v>1700000</v>
      </c>
    </row>
    <row spans="1:10" r="44">
      <c s="4" r="A44" t="s">
        <v>438</v>
      </c>
    </row>
    <row spans="1:10" r="45">
      <c s="3" r="A45" t="s">
        <v>396</v>
      </c>
    </row>
    <row spans="1:10" r="46">
      <c s="4" r="A46" t="s">
        <v>439</v>
      </c>
      <c s="7" r="D46" t="n">
        <v>4800000</v>
      </c>
    </row>
    <row spans="1:10" r="47">
      <c s="4" r="A47" t="s">
        <v>440</v>
      </c>
    </row>
    <row spans="1:10" r="48">
      <c s="3" r="A48" t="s">
        <v>396</v>
      </c>
    </row>
    <row spans="1:10" r="49">
      <c s="4" r="A49" t="s">
        <v>441</v>
      </c>
      <c s="6" r="H49" t="n">
        <v>1</v>
      </c>
      <c s="6" r="I49" t="n">
        <v>0</v>
      </c>
    </row>
    <row spans="1:10" r="50">
      <c s="4" r="A50" t="s">
        <v>442</v>
      </c>
    </row>
    <row spans="1:10" r="51">
      <c s="3" r="A51" t="s">
        <v>396</v>
      </c>
    </row>
    <row spans="1:10" r="52">
      <c s="4" r="A52" t="s">
        <v>443</v>
      </c>
      <c s="4" r="H52" t="s">
        <v>399</v>
      </c>
    </row>
    <row spans="1:10" r="53">
      <c s="4" r="A53" t="s">
        <v>444</v>
      </c>
      <c s="4" r="H53" t="s">
        <v>445</v>
      </c>
    </row>
    <row spans="1:10" r="54">
      <c s="4" r="A54" t="s">
        <v>400</v>
      </c>
      <c s="4" r="D54" t="s">
        <v>446</v>
      </c>
      <c s="4" r="F54" t="s">
        <v>446</v>
      </c>
      <c s="4" r="H54" t="s">
        <v>446</v>
      </c>
      <c s="4" r="I54" t="s">
        <v>446</v>
      </c>
    </row>
    <row spans="1:10" r="55">
      <c s="4" r="A55" t="s">
        <v>447</v>
      </c>
      <c s="4" r="H55" t="s">
        <v>445</v>
      </c>
    </row>
    <row spans="1:10" r="56">
      <c s="4" r="A56" t="s">
        <v>448</v>
      </c>
    </row>
    <row spans="1:10" r="57">
      <c s="3" r="A57" t="s">
        <v>396</v>
      </c>
    </row>
    <row spans="1:10" r="58">
      <c s="4" r="A58" t="s">
        <v>443</v>
      </c>
      <c s="4" r="H58" t="s">
        <v>449</v>
      </c>
    </row>
    <row spans="1:10" r="59">
      <c s="4" r="A59" t="s">
        <v>444</v>
      </c>
      <c s="4" r="H59" t="s">
        <v>449</v>
      </c>
    </row>
    <row spans="1:10" r="60">
      <c s="4" r="A60" t="s">
        <v>447</v>
      </c>
      <c s="4" r="H60" t="s">
        <v>450</v>
      </c>
    </row>
    <row spans="1:10" r="61">
      <c s="4" r="A61" t="s">
        <v>451</v>
      </c>
      <c s="7" r="C61" t="n">
        <v>300000000</v>
      </c>
      <c s="7" r="H61" t="n">
        <v>30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2</v>
      </c>
      <c s="2" r="B1" t="s">
        <v>1</v>
      </c>
    </row>
    <row spans="1:4" r="2">
      <c s="2" r="B2" t="s">
        <v>2</v>
      </c>
      <c s="2" r="C2" t="s">
        <v>32</v>
      </c>
      <c s="2" r="D2" t="s">
        <v>78</v>
      </c>
    </row>
    <row spans="1:4" r="3">
      <c s="3" r="A3" t="s">
        <v>197</v>
      </c>
    </row>
    <row spans="1:4" r="4">
      <c s="4" r="A4" t="s">
        <v>453</v>
      </c>
      <c s="7" r="B4" t="n">
        <v>671</v>
      </c>
      <c s="7" r="C4" t="n">
        <v>495</v>
      </c>
      <c s="7" r="D4" t="n">
        <v>750</v>
      </c>
    </row>
    <row spans="1:4" r="5">
      <c s="4" r="A5" t="s">
        <v>454</v>
      </c>
      <c s="6" r="B5" t="n">
        <v>5</v>
      </c>
      <c s="6" r="C5" t="n">
        <v>181</v>
      </c>
      <c s="6" r="D5" t="n">
        <v>-255</v>
      </c>
    </row>
    <row spans="1:4" r="6">
      <c s="4" r="A6" t="s">
        <v>455</v>
      </c>
      <c s="6" r="B6" t="n">
        <v>0</v>
      </c>
      <c s="6" r="C6" t="n">
        <v>-5</v>
      </c>
    </row>
    <row spans="1:4" r="7">
      <c s="4" r="A7" t="s">
        <v>456</v>
      </c>
      <c s="7" r="B7" t="n">
        <v>676</v>
      </c>
      <c s="7" r="C7" t="n">
        <v>671</v>
      </c>
      <c s="7" r="D7" t="n">
        <v>4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00</v>
      </c>
      <c s="2" r="B1" t="s">
        <v>1</v>
      </c>
    </row>
    <row spans="1:4" r="2">
      <c s="2" r="B2" t="s">
        <v>2</v>
      </c>
      <c s="2" r="C2" t="s">
        <v>32</v>
      </c>
      <c s="2" r="D2" t="s">
        <v>78</v>
      </c>
    </row>
    <row spans="1:4" r="3">
      <c s="3" r="A3" t="s">
        <v>101</v>
      </c>
    </row>
    <row spans="1:4" r="4">
      <c s="4" r="A4" t="s">
        <v>97</v>
      </c>
      <c s="7" r="B4" t="n">
        <v>-72780</v>
      </c>
      <c s="7" r="C4" t="n">
        <v>-19366</v>
      </c>
      <c s="7" r="D4" t="n">
        <v>-59311</v>
      </c>
    </row>
    <row spans="1:4" r="5">
      <c s="3" r="A5" t="s">
        <v>102</v>
      </c>
    </row>
    <row spans="1:4" r="6">
      <c s="4" r="A6" t="s">
        <v>103</v>
      </c>
      <c s="6" r="B6" t="n">
        <v>27</v>
      </c>
      <c s="6" r="C6" t="n">
        <v>-253</v>
      </c>
      <c s="6" r="D6" t="n">
        <v>180</v>
      </c>
    </row>
    <row spans="1:4" r="7">
      <c s="4" r="A7" t="s">
        <v>104</v>
      </c>
      <c s="6" r="B7" t="n">
        <v>101</v>
      </c>
      <c s="6" r="C7" t="n">
        <v>-246</v>
      </c>
      <c s="6" r="D7" t="n">
        <v>9</v>
      </c>
    </row>
    <row spans="1:4" r="8">
      <c s="4" r="A8" t="s">
        <v>105</v>
      </c>
      <c s="7" r="B8" t="n">
        <v>-72652</v>
      </c>
      <c s="7" r="C8" t="n">
        <v>-19865</v>
      </c>
      <c s="7" r="D8" t="n">
        <v>-591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7</v>
      </c>
      <c s="2" r="B1" t="s">
        <v>1</v>
      </c>
    </row>
    <row spans="1:3" r="2">
      <c s="2" r="B2" t="s">
        <v>2</v>
      </c>
      <c s="2" r="C2" t="s">
        <v>32</v>
      </c>
    </row>
    <row spans="1:3" r="3">
      <c s="3" r="A3" t="s">
        <v>458</v>
      </c>
    </row>
    <row spans="1:3" r="4">
      <c s="4" r="A4" t="s">
        <v>459</v>
      </c>
      <c s="7" r="B4" t="n">
        <v>40356</v>
      </c>
      <c s="7" r="C4" t="n">
        <v>39029</v>
      </c>
    </row>
    <row spans="1:3" r="5">
      <c s="4" r="A5" t="s">
        <v>460</v>
      </c>
      <c s="6" r="B5" t="n">
        <v>-25258</v>
      </c>
      <c s="6" r="C5" t="n">
        <v>-19993</v>
      </c>
    </row>
    <row spans="1:3" r="6">
      <c s="4" r="A6" t="s">
        <v>40</v>
      </c>
      <c s="6" r="B6" t="n">
        <v>15098</v>
      </c>
      <c s="6" r="C6" t="n">
        <v>19036</v>
      </c>
    </row>
    <row spans="1:3" r="7">
      <c s="4" r="A7" t="s">
        <v>461</v>
      </c>
    </row>
    <row spans="1:3" r="8">
      <c s="3" r="A8" t="s">
        <v>458</v>
      </c>
    </row>
    <row spans="1:3" r="9">
      <c s="4" r="A9" t="s">
        <v>459</v>
      </c>
      <c s="7" r="B9" t="n">
        <v>21785</v>
      </c>
      <c s="6" r="C9" t="n">
        <v>21279</v>
      </c>
    </row>
    <row spans="1:3" r="10">
      <c s="4" r="A10" t="s">
        <v>462</v>
      </c>
    </row>
    <row spans="1:3" r="11">
      <c s="3" r="A11" t="s">
        <v>458</v>
      </c>
    </row>
    <row spans="1:3" r="12">
      <c s="4" r="A12" t="s">
        <v>463</v>
      </c>
      <c s="4" r="B12" t="s">
        <v>464</v>
      </c>
    </row>
    <row spans="1:3" r="13">
      <c s="4" r="A13" t="s">
        <v>465</v>
      </c>
    </row>
    <row spans="1:3" r="14">
      <c s="3" r="A14" t="s">
        <v>458</v>
      </c>
    </row>
    <row spans="1:3" r="15">
      <c s="4" r="A15" t="s">
        <v>463</v>
      </c>
      <c s="4" r="B15" t="s">
        <v>466</v>
      </c>
    </row>
    <row spans="1:3" r="16">
      <c s="4" r="A16" t="s">
        <v>467</v>
      </c>
    </row>
    <row spans="1:3" r="17">
      <c s="3" r="A17" t="s">
        <v>458</v>
      </c>
    </row>
    <row spans="1:3" r="18">
      <c s="4" r="A18" t="s">
        <v>459</v>
      </c>
      <c s="7" r="B18" t="n">
        <v>8891</v>
      </c>
      <c s="6" r="C18" t="n">
        <v>9070</v>
      </c>
    </row>
    <row spans="1:3" r="19">
      <c s="4" r="A19" t="s">
        <v>468</v>
      </c>
    </row>
    <row spans="1:3" r="20">
      <c s="3" r="A20" t="s">
        <v>458</v>
      </c>
    </row>
    <row spans="1:3" r="21">
      <c s="4" r="A21" t="s">
        <v>463</v>
      </c>
      <c s="4" r="B21" t="s">
        <v>432</v>
      </c>
    </row>
    <row spans="1:3" r="22">
      <c s="4" r="A22" t="s">
        <v>469</v>
      </c>
    </row>
    <row spans="1:3" r="23">
      <c s="3" r="A23" t="s">
        <v>458</v>
      </c>
    </row>
    <row spans="1:3" r="24">
      <c s="4" r="A24" t="s">
        <v>463</v>
      </c>
      <c s="4" r="B24" t="s">
        <v>410</v>
      </c>
    </row>
    <row spans="1:3" r="25">
      <c s="4" r="A25" t="s">
        <v>470</v>
      </c>
    </row>
    <row spans="1:3" r="26">
      <c s="3" r="A26" t="s">
        <v>458</v>
      </c>
    </row>
    <row spans="1:3" r="27">
      <c s="4" r="A27" t="s">
        <v>459</v>
      </c>
      <c s="7" r="B27" t="n">
        <v>2105</v>
      </c>
      <c s="6" r="C27" t="n">
        <v>2206</v>
      </c>
    </row>
    <row spans="1:3" r="28">
      <c s="4" r="A28" t="s">
        <v>471</v>
      </c>
    </row>
    <row spans="1:3" r="29">
      <c s="3" r="A29" t="s">
        <v>458</v>
      </c>
    </row>
    <row spans="1:3" r="30">
      <c s="4" r="A30" t="s">
        <v>463</v>
      </c>
      <c s="4" r="B30" t="s">
        <v>472</v>
      </c>
    </row>
    <row spans="1:3" r="31">
      <c s="4" r="A31" t="s">
        <v>473</v>
      </c>
    </row>
    <row spans="1:3" r="32">
      <c s="3" r="A32" t="s">
        <v>458</v>
      </c>
    </row>
    <row spans="1:3" r="33">
      <c s="4" r="A33" t="s">
        <v>463</v>
      </c>
      <c s="4" r="B33" t="s">
        <v>466</v>
      </c>
    </row>
    <row spans="1:3" r="34">
      <c s="4" r="A34" t="s">
        <v>474</v>
      </c>
    </row>
    <row spans="1:3" r="35">
      <c s="3" r="A35" t="s">
        <v>458</v>
      </c>
    </row>
    <row spans="1:3" r="36">
      <c s="4" r="A36" t="s">
        <v>459</v>
      </c>
      <c s="7" r="B36" t="n">
        <v>7575</v>
      </c>
      <c s="7" r="C36" t="n">
        <v>6474</v>
      </c>
    </row>
    <row spans="1:3" r="37">
      <c s="4" r="A37" t="s">
        <v>475</v>
      </c>
    </row>
    <row spans="1:3" r="38">
      <c s="3" r="A38" t="s">
        <v>458</v>
      </c>
    </row>
    <row spans="1:3" r="39">
      <c s="4" r="A39" t="s">
        <v>463</v>
      </c>
      <c s="4" r="B39" t="s">
        <v>445</v>
      </c>
    </row>
    <row spans="1:3" r="40">
      <c s="4" r="A40" t="s">
        <v>476</v>
      </c>
    </row>
    <row spans="1:3" r="41">
      <c s="3" r="A41" t="s">
        <v>458</v>
      </c>
    </row>
    <row spans="1:3" r="42">
      <c s="4" r="A42" t="s">
        <v>463</v>
      </c>
      <c s="4" r="B42"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477</v>
      </c>
      <c s="2" r="B1" t="s">
        <v>478</v>
      </c>
      <c s="2" r="C1" t="s">
        <v>78</v>
      </c>
      <c s="2" r="D1" t="s">
        <v>2</v>
      </c>
      <c s="2" r="E1" t="s">
        <v>479</v>
      </c>
      <c s="2" r="F1" t="s">
        <v>32</v>
      </c>
      <c s="2" r="G1" t="s">
        <v>480</v>
      </c>
      <c s="2" r="H1" t="s">
        <v>2</v>
      </c>
      <c s="2" r="I1" t="s">
        <v>32</v>
      </c>
      <c s="2" r="J1" t="s">
        <v>78</v>
      </c>
      <c s="2" r="K1" t="s">
        <v>481</v>
      </c>
      <c s="2" r="L1" t="s">
        <v>482</v>
      </c>
    </row>
    <row spans="1:12" r="2">
      <c s="3" r="A2" t="s">
        <v>483</v>
      </c>
    </row>
    <row spans="1:12" r="3">
      <c s="4" r="A3" t="s">
        <v>484</v>
      </c>
      <c s="7" r="B3" t="n">
        <v>30000000</v>
      </c>
    </row>
    <row spans="1:12" r="4">
      <c s="4" r="A4" t="s">
        <v>485</v>
      </c>
      <c s="7" r="B4" t="n">
        <v>18000000</v>
      </c>
    </row>
    <row spans="1:12" r="5">
      <c s="4" r="A5" t="s">
        <v>486</v>
      </c>
      <c s="8" r="B5" t="n">
        <v>0.001</v>
      </c>
      <c s="8" r="D5" t="n">
        <v>0.001</v>
      </c>
      <c s="8" r="F5" t="n">
        <v>0.001</v>
      </c>
      <c s="8" r="H5" t="n">
        <v>0.001</v>
      </c>
      <c s="8" r="I5" t="n">
        <v>0.001</v>
      </c>
    </row>
    <row spans="1:12" r="6">
      <c s="4" r="A6" t="s">
        <v>487</v>
      </c>
      <c s="6" r="B6" t="n">
        <v>230000</v>
      </c>
    </row>
    <row spans="1:12" r="7">
      <c s="4" r="A7" t="s">
        <v>488</v>
      </c>
      <c s="7" r="B7" t="n">
        <v>12000000</v>
      </c>
    </row>
    <row spans="1:12" r="8">
      <c s="4" r="A8" t="s">
        <v>489</v>
      </c>
      <c s="6" r="B8" t="n">
        <v>22000000</v>
      </c>
    </row>
    <row spans="1:12" r="9">
      <c s="4" r="A9" t="s">
        <v>490</v>
      </c>
      <c s="6" r="B9" t="n">
        <v>67000000</v>
      </c>
    </row>
    <row spans="1:12" r="10">
      <c s="4" r="A10" t="s">
        <v>491</v>
      </c>
      <c s="7" r="D10" t="n">
        <v>4800000</v>
      </c>
      <c s="7" r="F10" t="n">
        <v>0</v>
      </c>
    </row>
    <row spans="1:12" r="11">
      <c s="4" r="A11" t="s">
        <v>190</v>
      </c>
    </row>
    <row spans="1:12" r="12">
      <c s="3" r="A12" t="s">
        <v>483</v>
      </c>
    </row>
    <row spans="1:12" r="13">
      <c s="4" r="A13" t="s">
        <v>488</v>
      </c>
      <c s="6" r="B13" t="n">
        <v>11780000</v>
      </c>
    </row>
    <row spans="1:12" r="14">
      <c s="4" r="A14" t="s">
        <v>489</v>
      </c>
      <c s="6" r="B14" t="n">
        <v>22328000</v>
      </c>
    </row>
    <row spans="1:12" r="15">
      <c s="4" r="A15" t="s">
        <v>490</v>
      </c>
      <c s="6" r="B15" t="n">
        <v>67000000</v>
      </c>
    </row>
    <row spans="1:12" r="16">
      <c s="4" r="A16" t="s">
        <v>492</v>
      </c>
      <c s="6" r="B16" t="n">
        <v>5700000</v>
      </c>
    </row>
    <row spans="1:12" r="17">
      <c s="4" r="A17" t="s">
        <v>493</v>
      </c>
      <c s="7" r="B17" t="n">
        <v>6100000</v>
      </c>
    </row>
    <row spans="1:12" r="18">
      <c s="4" r="A18" t="s">
        <v>491</v>
      </c>
      <c s="6" r="D18" t="n">
        <v>4800000</v>
      </c>
    </row>
    <row spans="1:12" r="19">
      <c s="4" r="A19" t="s">
        <v>494</v>
      </c>
      <c s="7" r="H19" t="n">
        <v>22100000</v>
      </c>
      <c s="7" r="I19" t="n">
        <v>2600000</v>
      </c>
    </row>
    <row spans="1:12" r="20">
      <c s="4" r="A20" t="s">
        <v>495</v>
      </c>
      <c s="7" r="J20" t="n">
        <v>2800000</v>
      </c>
    </row>
    <row spans="1:12" r="21">
      <c s="4" r="A21" t="s">
        <v>496</v>
      </c>
      <c s="7" r="C21" t="n">
        <v>3200000</v>
      </c>
    </row>
    <row spans="1:12" r="22">
      <c s="4" r="A22" t="s">
        <v>497</v>
      </c>
      <c s="6" r="D22" t="n">
        <v>1000000</v>
      </c>
      <c s="7" r="E22" t="n">
        <v>2600000</v>
      </c>
      <c s="7" r="G22" t="n">
        <v>4100000</v>
      </c>
      <c s="7" r="J22" t="n">
        <v>600000</v>
      </c>
    </row>
    <row spans="1:12" r="23">
      <c s="4" r="A23" t="s">
        <v>498</v>
      </c>
    </row>
    <row spans="1:12" r="24">
      <c s="3" r="A24" t="s">
        <v>483</v>
      </c>
    </row>
    <row spans="1:12" r="25">
      <c s="4" r="A25" t="s">
        <v>499</v>
      </c>
      <c s="6" r="D25" t="n">
        <v>17000000</v>
      </c>
      <c s="6" r="H25" t="n">
        <v>17000000</v>
      </c>
    </row>
    <row spans="1:12" r="26">
      <c s="4" r="A26" t="s">
        <v>500</v>
      </c>
      <c s="6" r="D26" t="n">
        <v>10000000</v>
      </c>
      <c s="6" r="H26" t="n">
        <v>10000000</v>
      </c>
    </row>
    <row spans="1:12" r="27">
      <c s="4" r="A27" t="s">
        <v>501</v>
      </c>
      <c s="6" r="D27" t="n">
        <v>500000</v>
      </c>
      <c s="7" r="H27" t="n">
        <v>500000</v>
      </c>
    </row>
    <row spans="1:12" r="28">
      <c s="4" r="A28" t="s">
        <v>502</v>
      </c>
      <c s="4" r="H28" t="s">
        <v>503</v>
      </c>
    </row>
    <row spans="1:12" r="29">
      <c s="4" r="A29" t="s">
        <v>504</v>
      </c>
      <c s="7" r="D29" t="n">
        <v>0</v>
      </c>
      <c s="7" r="H29" t="n">
        <v>0</v>
      </c>
    </row>
    <row spans="1:12" r="30">
      <c s="4" r="A30" t="s">
        <v>505</v>
      </c>
    </row>
    <row spans="1:12" r="31">
      <c s="3" r="A31" t="s">
        <v>483</v>
      </c>
    </row>
    <row spans="1:12" r="32">
      <c s="4" r="A32" t="s">
        <v>499</v>
      </c>
      <c s="7" r="K32" t="n">
        <v>30000000</v>
      </c>
      <c s="7" r="L32" t="n">
        <v>1000000</v>
      </c>
    </row>
    <row spans="1:12" r="33">
      <c s="4" r="A33" t="s">
        <v>506</v>
      </c>
    </row>
    <row spans="1:12" r="34">
      <c s="3" r="A34" t="s">
        <v>483</v>
      </c>
    </row>
    <row spans="1:12" r="35">
      <c s="4" r="A35" t="s">
        <v>507</v>
      </c>
      <c s="4" r="B35" t="s">
        <v>434</v>
      </c>
    </row>
    <row spans="1:12" r="36">
      <c s="4" r="A36" t="s">
        <v>508</v>
      </c>
    </row>
    <row spans="1:12" r="37">
      <c s="3" r="A37" t="s">
        <v>483</v>
      </c>
    </row>
    <row spans="1:12" r="38">
      <c s="4" r="A38" t="s">
        <v>507</v>
      </c>
      <c s="4" r="B38" t="s">
        <v>5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spans="1:2" r="1">
      <c s="1" r="A1" t="s">
        <v>510</v>
      </c>
      <c s="2" r="B1" t="s">
        <v>390</v>
      </c>
    </row>
    <row spans="1:2" r="2">
      <c s="3" r="A2" t="s">
        <v>511</v>
      </c>
    </row>
    <row spans="1:2" r="3">
      <c s="4" r="A3" t="s">
        <v>488</v>
      </c>
      <c s="7" r="B3" t="n">
        <v>12000</v>
      </c>
    </row>
    <row spans="1:2" r="4">
      <c s="4" r="A4" t="s">
        <v>512</v>
      </c>
      <c s="6" r="B4" t="n">
        <v>22000</v>
      </c>
    </row>
    <row spans="1:2" r="5">
      <c s="4" r="A5" t="s">
        <v>513</v>
      </c>
      <c s="6" r="B5" t="n">
        <v>67000</v>
      </c>
    </row>
    <row spans="1:2" r="6">
      <c s="4" r="A6" t="s">
        <v>190</v>
      </c>
    </row>
    <row spans="1:2" r="7">
      <c s="3" r="A7" t="s">
        <v>511</v>
      </c>
    </row>
    <row spans="1:2" r="8">
      <c s="4" r="A8" t="s">
        <v>488</v>
      </c>
      <c s="6" r="B8" t="n">
        <v>11780</v>
      </c>
    </row>
    <row spans="1:2" r="9">
      <c s="4" r="A9" t="s">
        <v>512</v>
      </c>
      <c s="6" r="B9" t="n">
        <v>22328</v>
      </c>
    </row>
    <row spans="1:2" r="10">
      <c s="4" r="A10" t="s">
        <v>513</v>
      </c>
      <c s="6" r="B10" t="n">
        <v>67000</v>
      </c>
    </row>
    <row spans="1:2" r="11">
      <c s="4" r="A11" t="s">
        <v>514</v>
      </c>
      <c s="7" r="B11" t="n">
        <v>10110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5</v>
      </c>
      <c s="2" r="B1" t="s">
        <v>2</v>
      </c>
      <c s="2" r="C1" t="s">
        <v>32</v>
      </c>
      <c s="2" r="D1" t="s">
        <v>78</v>
      </c>
      <c s="2" r="E1" t="s">
        <v>478</v>
      </c>
    </row>
    <row spans="1:5" r="2">
      <c s="3" r="A2" t="s">
        <v>511</v>
      </c>
    </row>
    <row spans="1:5" r="3">
      <c s="4" r="A3" t="s">
        <v>41</v>
      </c>
      <c s="7" r="B3" t="n">
        <v>61233</v>
      </c>
      <c s="7" r="C3" t="n">
        <v>61390</v>
      </c>
      <c s="7" r="D3" t="n">
        <v>61596</v>
      </c>
    </row>
    <row spans="1:5" r="4">
      <c s="4" r="A4" t="s">
        <v>190</v>
      </c>
    </row>
    <row spans="1:5" r="5">
      <c s="3" r="A5" t="s">
        <v>511</v>
      </c>
    </row>
    <row spans="1:5" r="6">
      <c s="4" r="A6" t="s">
        <v>34</v>
      </c>
      <c s="7" r="E6" t="n">
        <v>1795</v>
      </c>
    </row>
    <row spans="1:5" r="7">
      <c s="4" r="A7" t="s">
        <v>516</v>
      </c>
      <c s="6" r="E7" t="n">
        <v>5500</v>
      </c>
    </row>
    <row spans="1:5" r="8">
      <c s="4" r="A8" t="s">
        <v>42</v>
      </c>
      <c s="6" r="E8" t="n">
        <v>35500</v>
      </c>
    </row>
    <row spans="1:5" r="9">
      <c s="4" r="A9" t="s">
        <v>41</v>
      </c>
      <c s="6" r="E9" t="n">
        <v>61576</v>
      </c>
    </row>
    <row spans="1:5" r="10">
      <c s="4" r="A10" t="s">
        <v>517</v>
      </c>
      <c s="6" r="E10" t="n">
        <v>2724</v>
      </c>
    </row>
    <row spans="1:5" r="11">
      <c s="4" r="A11" t="s">
        <v>518</v>
      </c>
      <c s="6" r="E11" t="n">
        <v>107095</v>
      </c>
    </row>
    <row spans="1:5" r="12">
      <c s="4" r="A12" t="s">
        <v>519</v>
      </c>
      <c s="6" r="E12" t="n">
        <v>-5987</v>
      </c>
    </row>
    <row spans="1:5" r="13">
      <c s="4" r="A13" t="s">
        <v>520</v>
      </c>
      <c s="7" r="E13" t="n">
        <v>1011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41"/>
    <col customWidth="1" max="3" min="3" width="41"/>
  </cols>
  <sheetData>
    <row spans="1:3" r="1">
      <c s="1" r="A1" t="s">
        <v>521</v>
      </c>
      <c s="2" r="B1" t="s">
        <v>1</v>
      </c>
    </row>
    <row spans="1:3" r="2">
      <c s="2" r="B2" t="s">
        <v>522</v>
      </c>
      <c s="2" r="C2" t="s">
        <v>523</v>
      </c>
    </row>
    <row spans="1:3" r="3">
      <c s="3" r="A3" t="s">
        <v>524</v>
      </c>
    </row>
    <row spans="1:3" r="4">
      <c s="4" r="A4" t="s">
        <v>525</v>
      </c>
      <c s="7" r="B4" t="n">
        <v>0</v>
      </c>
      <c s="7" r="C4" t="n">
        <v>0</v>
      </c>
    </row>
    <row spans="1:3" r="5">
      <c s="4" r="A5" t="s">
        <v>526</v>
      </c>
      <c s="6" r="B5" t="n">
        <v>5</v>
      </c>
      <c s="6" r="C5" t="n">
        <v>22</v>
      </c>
    </row>
    <row spans="1:3" r="6">
      <c s="4" r="A6" t="s">
        <v>527</v>
      </c>
      <c s="6" r="B6" t="n">
        <v>13</v>
      </c>
      <c s="6" r="C6" t="n">
        <v>0</v>
      </c>
    </row>
    <row spans="1:3" r="7">
      <c s="4" r="A7" t="s">
        <v>528</v>
      </c>
      <c s="7" r="B7" t="n">
        <v>34500000</v>
      </c>
    </row>
    <row spans="1:3" r="8">
      <c s="4" r="A8" t="s">
        <v>529</v>
      </c>
      <c s="7" r="B8" t="n">
        <v>99000</v>
      </c>
    </row>
    <row spans="1:3" r="9">
      <c s="4" r="A9" t="s">
        <v>530</v>
      </c>
    </row>
    <row spans="1:3" r="10">
      <c s="3" r="A10" t="s">
        <v>524</v>
      </c>
    </row>
    <row spans="1:3" r="11">
      <c s="4" r="A11" t="s">
        <v>531</v>
      </c>
      <c s="4" r="B11" t="s">
        <v>532</v>
      </c>
    </row>
    <row spans="1:3" r="12">
      <c s="4" r="A12" t="s">
        <v>533</v>
      </c>
    </row>
    <row spans="1:3" r="13">
      <c s="3" r="A13" t="s">
        <v>524</v>
      </c>
    </row>
    <row spans="1:3" r="14">
      <c s="4" r="A14" t="s">
        <v>531</v>
      </c>
      <c s="4" r="B14" t="s">
        <v>5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5</v>
      </c>
      <c s="2" r="B1" t="s">
        <v>2</v>
      </c>
      <c s="2" r="C1" t="s">
        <v>32</v>
      </c>
    </row>
    <row spans="1:3" r="2">
      <c s="4" r="A2" t="s">
        <v>530</v>
      </c>
    </row>
    <row spans="1:3" r="3">
      <c s="3" r="A3" t="s">
        <v>524</v>
      </c>
    </row>
    <row spans="1:3" r="4">
      <c s="4" r="A4" t="s">
        <v>536</v>
      </c>
      <c s="7" r="B4" t="n">
        <v>68691</v>
      </c>
      <c s="7" r="C4" t="n">
        <v>75796</v>
      </c>
    </row>
    <row spans="1:3" r="5">
      <c s="4" r="A5" t="s">
        <v>537</v>
      </c>
      <c s="6" r="C5" t="n">
        <v>8</v>
      </c>
    </row>
    <row spans="1:3" r="6">
      <c s="4" r="A6" t="s">
        <v>538</v>
      </c>
      <c s="6" r="B6" t="n">
        <v>-160</v>
      </c>
      <c s="6" r="C6" t="n">
        <v>-269</v>
      </c>
    </row>
    <row spans="1:3" r="7">
      <c s="4" r="A7" t="s">
        <v>539</v>
      </c>
      <c s="6" r="B7" t="n">
        <v>68531</v>
      </c>
      <c s="6" r="C7" t="n">
        <v>75535</v>
      </c>
    </row>
    <row spans="1:3" r="8">
      <c s="4" r="A8" t="s">
        <v>540</v>
      </c>
    </row>
    <row spans="1:3" r="9">
      <c s="3" r="A9" t="s">
        <v>524</v>
      </c>
    </row>
    <row spans="1:3" r="10">
      <c s="4" r="A10" t="s">
        <v>536</v>
      </c>
      <c s="6" r="B10" t="n">
        <v>32666</v>
      </c>
      <c s="6" r="C10" t="n">
        <v>51241</v>
      </c>
    </row>
    <row spans="1:3" r="11">
      <c s="4" r="A11" t="s">
        <v>537</v>
      </c>
      <c s="6" r="C11" t="n">
        <v>8</v>
      </c>
    </row>
    <row spans="1:3" r="12">
      <c s="4" r="A12" t="s">
        <v>538</v>
      </c>
      <c s="6" r="B12" t="n">
        <v>-100</v>
      </c>
      <c s="6" r="C12" t="n">
        <v>-244</v>
      </c>
    </row>
    <row spans="1:3" r="13">
      <c s="4" r="A13" t="s">
        <v>539</v>
      </c>
      <c s="6" r="B13" t="n">
        <v>32566</v>
      </c>
      <c s="6" r="C13" t="n">
        <v>51005</v>
      </c>
    </row>
    <row spans="1:3" r="14">
      <c s="4" r="A14" t="s">
        <v>541</v>
      </c>
    </row>
    <row spans="1:3" r="15">
      <c s="3" r="A15" t="s">
        <v>524</v>
      </c>
    </row>
    <row spans="1:3" r="16">
      <c s="4" r="A16" t="s">
        <v>536</v>
      </c>
      <c s="6" r="B16" t="n">
        <v>25000</v>
      </c>
      <c s="6" r="C16" t="n">
        <v>15000</v>
      </c>
    </row>
    <row spans="1:3" r="17">
      <c s="4" r="A17" t="s">
        <v>538</v>
      </c>
      <c s="6" r="B17" t="n">
        <v>-60</v>
      </c>
      <c s="6" r="C17" t="n">
        <v>-25</v>
      </c>
    </row>
    <row spans="1:3" r="18">
      <c s="4" r="A18" t="s">
        <v>539</v>
      </c>
      <c s="6" r="B18" t="n">
        <v>24940</v>
      </c>
      <c s="6" r="C18" t="n">
        <v>14975</v>
      </c>
    </row>
    <row spans="1:3" r="19">
      <c s="4" r="A19" t="s">
        <v>542</v>
      </c>
    </row>
    <row spans="1:3" r="20">
      <c s="3" r="A20" t="s">
        <v>524</v>
      </c>
    </row>
    <row spans="1:3" r="21">
      <c s="4" r="A21" t="s">
        <v>536</v>
      </c>
      <c s="6" r="B21" t="n">
        <v>11025</v>
      </c>
      <c s="6" r="C21" t="n">
        <v>9555</v>
      </c>
    </row>
    <row spans="1:3" r="22">
      <c s="4" r="A22" t="s">
        <v>539</v>
      </c>
      <c s="6" r="B22" t="n">
        <v>11025</v>
      </c>
      <c s="6" r="C22" t="n">
        <v>9555</v>
      </c>
    </row>
    <row spans="1:3" r="23">
      <c s="4" r="A23" t="s">
        <v>533</v>
      </c>
    </row>
    <row spans="1:3" r="24">
      <c s="3" r="A24" t="s">
        <v>524</v>
      </c>
    </row>
    <row spans="1:3" r="25">
      <c s="4" r="A25" t="s">
        <v>536</v>
      </c>
      <c s="6" r="B25" t="n">
        <v>980</v>
      </c>
      <c s="6" r="C25" t="n">
        <v>1225</v>
      </c>
    </row>
    <row spans="1:3" r="26">
      <c s="4" r="A26" t="s">
        <v>539</v>
      </c>
      <c s="6" r="B26" t="n">
        <v>980</v>
      </c>
      <c s="6" r="C26" t="n">
        <v>1225</v>
      </c>
    </row>
    <row spans="1:3" r="27">
      <c s="4" r="A27" t="s">
        <v>543</v>
      </c>
    </row>
    <row spans="1:3" r="28">
      <c s="3" r="A28" t="s">
        <v>524</v>
      </c>
    </row>
    <row spans="1:3" r="29">
      <c s="4" r="A29" t="s">
        <v>536</v>
      </c>
      <c s="6" r="B29" t="n">
        <v>980</v>
      </c>
      <c s="6" r="C29" t="n">
        <v>1225</v>
      </c>
    </row>
    <row spans="1:3" r="30">
      <c s="4" r="A30" t="s">
        <v>539</v>
      </c>
      <c s="7" r="B30" t="n">
        <v>980</v>
      </c>
      <c s="7" r="C30" t="n">
        <v>12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544</v>
      </c>
      <c s="2" r="B1" t="s">
        <v>545</v>
      </c>
      <c s="2" r="F1" t="s">
        <v>1</v>
      </c>
    </row>
    <row spans="1:8" r="2">
      <c s="2" r="B2" t="s">
        <v>2</v>
      </c>
      <c s="2" r="C2" t="s">
        <v>479</v>
      </c>
      <c s="2" r="D2" t="s">
        <v>32</v>
      </c>
      <c s="2" r="E2" t="s">
        <v>480</v>
      </c>
      <c s="2" r="F2" t="s">
        <v>2</v>
      </c>
      <c s="2" r="G2" t="s">
        <v>32</v>
      </c>
      <c s="2" r="H2" t="s">
        <v>78</v>
      </c>
    </row>
    <row spans="1:8" r="3">
      <c s="3" r="A3" t="s">
        <v>546</v>
      </c>
    </row>
    <row spans="1:8" r="4">
      <c s="4" r="A4" t="s">
        <v>547</v>
      </c>
      <c s="7" r="F4" t="n">
        <v>0</v>
      </c>
      <c s="7" r="G4" t="n">
        <v>0</v>
      </c>
      <c s="7" r="H4" t="n">
        <v>0</v>
      </c>
    </row>
    <row spans="1:8" r="5">
      <c s="4" r="A5" t="s">
        <v>87</v>
      </c>
      <c s="7" r="B5" t="n">
        <v>38100000</v>
      </c>
      <c s="6" r="F5" t="n">
        <v>38100000</v>
      </c>
    </row>
    <row spans="1:8" r="6">
      <c s="4" r="A6" t="s">
        <v>548</v>
      </c>
      <c s="6" r="F6" t="n">
        <v>6700000</v>
      </c>
    </row>
    <row spans="1:8" r="7">
      <c s="4" r="A7" t="s">
        <v>549</v>
      </c>
      <c s="6" r="F7" t="n">
        <v>1118000</v>
      </c>
      <c s="6" r="G7" t="n">
        <v>607000</v>
      </c>
      <c s="6" r="H7" t="n">
        <v>0</v>
      </c>
    </row>
    <row spans="1:8" r="8">
      <c s="4" r="A8" t="s">
        <v>550</v>
      </c>
      <c s="6" r="B8" t="n">
        <v>26800000</v>
      </c>
      <c s="6" r="F8" t="n">
        <v>26849000</v>
      </c>
      <c s="6" r="G8" t="n">
        <v>2650000</v>
      </c>
      <c s="6" r="H8" t="n">
        <v>3726000</v>
      </c>
    </row>
    <row spans="1:8" r="9">
      <c s="4" r="A9" t="s">
        <v>549</v>
      </c>
      <c s="6" r="F9" t="n">
        <v>26849000</v>
      </c>
      <c s="6" r="G9" t="n">
        <v>2650000</v>
      </c>
      <c s="7" r="H9" t="n">
        <v>3726000</v>
      </c>
    </row>
    <row spans="1:8" r="10">
      <c s="4" r="A10" t="s">
        <v>429</v>
      </c>
    </row>
    <row spans="1:8" r="11">
      <c s="3" r="A11" t="s">
        <v>546</v>
      </c>
    </row>
    <row spans="1:8" r="12">
      <c s="4" r="A12" t="s">
        <v>549</v>
      </c>
      <c s="7" r="C12" t="n">
        <v>1100000</v>
      </c>
      <c s="7" r="E12" t="n">
        <v>600000</v>
      </c>
      <c s="7" r="F12" t="n">
        <v>1100000</v>
      </c>
      <c s="7" r="G12" t="n">
        <v>600000</v>
      </c>
    </row>
    <row spans="1:8" r="13">
      <c s="4" r="A13" t="s">
        <v>551</v>
      </c>
    </row>
    <row spans="1:8" r="14">
      <c s="3" r="A14" t="s">
        <v>546</v>
      </c>
    </row>
    <row spans="1:8" r="15">
      <c s="4" r="A15" t="s">
        <v>549</v>
      </c>
      <c s="7" r="B15" t="n">
        <v>22100000</v>
      </c>
      <c s="7" r="D15" t="n">
        <v>2600000</v>
      </c>
    </row>
    <row spans="1:8" r="16">
      <c s="4" r="A16" t="s">
        <v>552</v>
      </c>
    </row>
    <row spans="1:8" r="17">
      <c s="3" r="A17" t="s">
        <v>546</v>
      </c>
    </row>
    <row spans="1:8" r="18">
      <c s="4" r="A18" t="s">
        <v>553</v>
      </c>
      <c s="4" r="F18" t="s">
        <v>434</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4</v>
      </c>
      <c s="2" r="B1" t="s">
        <v>2</v>
      </c>
      <c s="2" r="C1" t="s">
        <v>32</v>
      </c>
    </row>
    <row spans="1:3" r="2">
      <c s="3" r="A2" t="s">
        <v>546</v>
      </c>
    </row>
    <row spans="1:3" r="3">
      <c s="4" r="A3" t="s">
        <v>35</v>
      </c>
      <c s="7" r="B3" t="n">
        <v>68531</v>
      </c>
      <c s="7" r="C3" t="n">
        <v>75535</v>
      </c>
    </row>
    <row spans="1:3" r="4">
      <c s="4" r="A4" t="s">
        <v>555</v>
      </c>
      <c s="6" r="B4" t="n">
        <v>191062</v>
      </c>
      <c s="6" r="C4" t="n">
        <v>114803</v>
      </c>
    </row>
    <row spans="1:3" r="5">
      <c s="4" r="A5" t="s">
        <v>513</v>
      </c>
      <c s="6" r="B5" t="n">
        <v>12330</v>
      </c>
      <c s="6" r="C5" t="n">
        <v>43740</v>
      </c>
    </row>
    <row spans="1:3" r="6">
      <c s="4" r="A6" t="s">
        <v>556</v>
      </c>
    </row>
    <row spans="1:3" r="7">
      <c s="3" r="A7" t="s">
        <v>546</v>
      </c>
    </row>
    <row spans="1:3" r="8">
      <c s="4" r="A8" t="s">
        <v>35</v>
      </c>
      <c s="6" r="B8" t="n">
        <v>68531</v>
      </c>
      <c s="6" r="C8" t="n">
        <v>75535</v>
      </c>
    </row>
    <row spans="1:3" r="9">
      <c s="4" r="A9" t="s">
        <v>557</v>
      </c>
      <c s="6" r="B9" t="n">
        <v>980</v>
      </c>
      <c s="6" r="C9" t="n">
        <v>1225</v>
      </c>
    </row>
    <row spans="1:3" r="10">
      <c s="4" r="A10" t="s">
        <v>555</v>
      </c>
      <c s="6" r="B10" t="n">
        <v>200351</v>
      </c>
      <c s="6" r="C10" t="n">
        <v>153978</v>
      </c>
    </row>
    <row spans="1:3" r="11">
      <c s="4" r="A11" t="s">
        <v>558</v>
      </c>
    </row>
    <row spans="1:3" r="12">
      <c s="3" r="A12" t="s">
        <v>546</v>
      </c>
    </row>
    <row spans="1:3" r="13">
      <c s="4" r="A13" t="s">
        <v>513</v>
      </c>
      <c s="6" r="B13" t="n">
        <v>12330</v>
      </c>
      <c s="6" r="C13" t="n">
        <v>43740</v>
      </c>
    </row>
    <row spans="1:3" r="14">
      <c s="4" r="A14" t="s">
        <v>559</v>
      </c>
      <c s="6" r="B14" t="n">
        <v>918</v>
      </c>
      <c s="6" r="C14" t="n">
        <v>962</v>
      </c>
    </row>
    <row spans="1:3" r="15">
      <c s="4" r="A15" t="s">
        <v>560</v>
      </c>
      <c s="6" r="B15" t="n">
        <v>1955</v>
      </c>
      <c s="6" r="C15" t="n">
        <v>1207</v>
      </c>
    </row>
    <row spans="1:3" r="16">
      <c s="4" r="A16" t="s">
        <v>561</v>
      </c>
    </row>
    <row spans="1:3" r="17">
      <c s="3" r="A17" t="s">
        <v>546</v>
      </c>
    </row>
    <row spans="1:3" r="18">
      <c s="4" r="A18" t="s">
        <v>35</v>
      </c>
      <c s="6" r="B18" t="n">
        <v>68531</v>
      </c>
      <c s="6" r="C18" t="n">
        <v>75535</v>
      </c>
    </row>
    <row spans="1:3" r="19">
      <c s="4" r="A19" t="s">
        <v>557</v>
      </c>
      <c s="6" r="B19" t="n">
        <v>980</v>
      </c>
      <c s="6" r="C19" t="n">
        <v>1225</v>
      </c>
    </row>
    <row spans="1:3" r="20">
      <c s="4" r="A20" t="s">
        <v>555</v>
      </c>
      <c s="6" r="B20" t="n">
        <v>191062</v>
      </c>
      <c s="6" r="C20" t="n">
        <v>114803</v>
      </c>
    </row>
    <row spans="1:3" r="21">
      <c s="4" r="A21" t="s">
        <v>513</v>
      </c>
      <c s="6" r="B21" t="n">
        <v>12330</v>
      </c>
      <c s="6" r="C21" t="n">
        <v>43740</v>
      </c>
    </row>
    <row spans="1:3" r="22">
      <c s="4" r="A22" t="s">
        <v>559</v>
      </c>
      <c s="6" r="B22" t="n">
        <v>918</v>
      </c>
      <c s="6" r="C22" t="n">
        <v>962</v>
      </c>
    </row>
    <row spans="1:3" r="23">
      <c s="4" r="A23" t="s">
        <v>560</v>
      </c>
      <c s="6" r="B23" t="n">
        <v>1955</v>
      </c>
      <c s="6" r="C23" t="n">
        <v>1207</v>
      </c>
    </row>
    <row spans="1:3" r="24">
      <c s="4" r="A24" t="s">
        <v>562</v>
      </c>
    </row>
    <row spans="1:3" r="25">
      <c s="3" r="A25" t="s">
        <v>546</v>
      </c>
    </row>
    <row spans="1:3" r="26">
      <c s="4" r="A26" t="s">
        <v>35</v>
      </c>
      <c s="6" r="B26" t="n">
        <v>68531</v>
      </c>
      <c s="6" r="C26" t="n">
        <v>75535</v>
      </c>
    </row>
    <row spans="1:3" r="27">
      <c s="4" r="A27" t="s">
        <v>557</v>
      </c>
      <c s="6" r="B27" t="n">
        <v>980</v>
      </c>
      <c s="6" r="C27" t="n">
        <v>1225</v>
      </c>
    </row>
    <row spans="1:3" r="28">
      <c s="4" r="A28" t="s">
        <v>555</v>
      </c>
      <c s="6" r="B28" t="n">
        <v>200351</v>
      </c>
      <c s="6" r="C28" t="n">
        <v>153978</v>
      </c>
    </row>
    <row spans="1:3" r="29">
      <c s="4" r="A29" t="s">
        <v>513</v>
      </c>
      <c s="6" r="B29" t="n">
        <v>12330</v>
      </c>
      <c s="6" r="C29" t="n">
        <v>43740</v>
      </c>
    </row>
    <row spans="1:3" r="30">
      <c s="4" r="A30" t="s">
        <v>559</v>
      </c>
      <c s="6" r="B30" t="n">
        <v>918</v>
      </c>
      <c s="6" r="C30" t="n">
        <v>962</v>
      </c>
    </row>
    <row spans="1:3" r="31">
      <c s="4" r="A31" t="s">
        <v>560</v>
      </c>
      <c s="7" r="B31" t="n">
        <v>1955</v>
      </c>
      <c s="7" r="C31" t="n">
        <v>12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3</v>
      </c>
      <c s="2" r="B1" t="s">
        <v>1</v>
      </c>
    </row>
    <row spans="1:3" r="2">
      <c s="2" r="B2" t="s">
        <v>2</v>
      </c>
      <c s="2" r="C2" t="s">
        <v>32</v>
      </c>
    </row>
    <row spans="1:3" r="3">
      <c s="3" r="A3" t="s">
        <v>564</v>
      </c>
    </row>
    <row spans="1:3" r="4">
      <c s="4" r="A4" t="s">
        <v>453</v>
      </c>
      <c s="7" r="B4" t="n">
        <v>43740</v>
      </c>
    </row>
    <row spans="1:3" r="5">
      <c s="4" r="A5" t="s">
        <v>565</v>
      </c>
      <c s="6" r="B5" t="n">
        <v>-31410</v>
      </c>
      <c s="7" r="C5" t="n">
        <v>-23260</v>
      </c>
    </row>
    <row spans="1:3" r="6">
      <c s="4" r="A6" t="s">
        <v>456</v>
      </c>
      <c s="6" r="B6" t="n">
        <v>12330</v>
      </c>
      <c s="6" r="C6" t="n">
        <v>43740</v>
      </c>
    </row>
    <row spans="1:3" r="7">
      <c s="4" r="A7" t="s">
        <v>558</v>
      </c>
    </row>
    <row spans="1:3" r="8">
      <c s="3" r="A8" t="s">
        <v>564</v>
      </c>
    </row>
    <row spans="1:3" r="9">
      <c s="4" r="A9" t="s">
        <v>453</v>
      </c>
      <c s="6" r="B9" t="n">
        <v>43740</v>
      </c>
    </row>
    <row spans="1:3" r="10">
      <c s="4" r="A10" t="s">
        <v>566</v>
      </c>
      <c s="6" r="B10" t="n">
        <v>0</v>
      </c>
    </row>
    <row spans="1:3" r="11">
      <c s="4" r="A11" t="s">
        <v>565</v>
      </c>
      <c s="6" r="B11" t="n">
        <v>-31410</v>
      </c>
    </row>
    <row spans="1:3" r="12">
      <c s="4" r="A12" t="s">
        <v>456</v>
      </c>
      <c s="7" r="B12" t="n">
        <v>12330</v>
      </c>
      <c s="7" r="C12" t="n">
        <v>437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67</v>
      </c>
      <c s="2" r="B1" t="s">
        <v>1</v>
      </c>
    </row>
    <row spans="1:2" r="2">
      <c s="2" r="B2" t="s">
        <v>143</v>
      </c>
    </row>
    <row spans="1:2" r="3">
      <c s="3" r="A3" t="s">
        <v>564</v>
      </c>
    </row>
    <row spans="1:2" r="4">
      <c s="4" r="A4" t="s">
        <v>453</v>
      </c>
      <c s="7" r="B4" t="n">
        <v>962</v>
      </c>
    </row>
    <row spans="1:2" r="5">
      <c s="4" r="A5" t="s">
        <v>566</v>
      </c>
      <c s="6" r="B5" t="n">
        <v>-110</v>
      </c>
    </row>
    <row spans="1:2" r="6">
      <c s="4" r="A6" t="s">
        <v>565</v>
      </c>
      <c s="6" r="B6" t="n">
        <v>66</v>
      </c>
    </row>
    <row spans="1:2" r="7">
      <c s="4" r="A7" t="s">
        <v>456</v>
      </c>
      <c s="7" r="B7" t="n">
        <v>9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36"/>
    <col customWidth="1" max="5" min="5" width="29"/>
    <col customWidth="1" max="6" min="6" width="46"/>
  </cols>
  <sheetData>
    <row spans="1:6" r="1">
      <c s="1" r="A1" t="s">
        <v>106</v>
      </c>
      <c s="2" r="B1" t="s">
        <v>107</v>
      </c>
      <c s="2" r="C1" t="s">
        <v>108</v>
      </c>
      <c s="2" r="D1" t="s">
        <v>109</v>
      </c>
      <c s="2" r="E1" t="s">
        <v>110</v>
      </c>
      <c s="2" r="F1" t="s">
        <v>111</v>
      </c>
    </row>
    <row spans="1:6" r="2">
      <c s="4" r="A2" t="s">
        <v>112</v>
      </c>
      <c s="7" r="B2" t="n">
        <v>68211</v>
      </c>
      <c s="7" r="C2" t="n">
        <v>15</v>
      </c>
      <c s="7" r="D2" t="n">
        <v>346301</v>
      </c>
      <c s="7" r="E2" t="n">
        <v>-270042</v>
      </c>
      <c s="7" r="F2" t="n">
        <v>-8063</v>
      </c>
    </row>
    <row spans="1:6" r="3">
      <c s="4" r="A3" t="s">
        <v>113</v>
      </c>
      <c s="6" r="C3" t="n">
        <v>14582</v>
      </c>
    </row>
    <row spans="1:6" r="4">
      <c s="4" r="A4" t="s">
        <v>114</v>
      </c>
      <c s="6" r="B4" t="n">
        <v>140979</v>
      </c>
      <c s="7" r="C4" t="n">
        <v>2</v>
      </c>
      <c s="6" r="D4" t="n">
        <v>140977</v>
      </c>
    </row>
    <row spans="1:6" r="5">
      <c s="4" r="A5" t="s">
        <v>115</v>
      </c>
      <c s="6" r="C5" t="n">
        <v>1725</v>
      </c>
    </row>
    <row spans="1:6" r="6">
      <c s="4" r="A6" t="s">
        <v>116</v>
      </c>
      <c s="6" r="B6" t="n">
        <v>21794</v>
      </c>
      <c s="6" r="D6" t="n">
        <v>21794</v>
      </c>
    </row>
    <row spans="1:6" r="7">
      <c s="4" r="A7" t="s">
        <v>117</v>
      </c>
      <c s="6" r="C7" t="n">
        <v>226</v>
      </c>
    </row>
    <row spans="1:6" r="8">
      <c s="4" r="A8" t="s">
        <v>118</v>
      </c>
      <c s="6" r="B8" t="n">
        <v>4871</v>
      </c>
      <c s="6" r="D8" t="n">
        <v>4871</v>
      </c>
    </row>
    <row spans="1:6" r="9">
      <c s="4" r="A9" t="s">
        <v>119</v>
      </c>
      <c s="6" r="C9" t="n">
        <v>345</v>
      </c>
    </row>
    <row spans="1:6" r="10">
      <c s="4" r="A10" t="s">
        <v>120</v>
      </c>
      <c s="6" r="B10" t="n">
        <v>21874</v>
      </c>
      <c s="6" r="D10" t="n">
        <v>21874</v>
      </c>
    </row>
    <row spans="1:6" r="11">
      <c s="4" r="A11" t="s">
        <v>97</v>
      </c>
      <c s="6" r="B11" t="n">
        <v>-59311</v>
      </c>
      <c s="6" r="E11" t="n">
        <v>-59311</v>
      </c>
    </row>
    <row spans="1:6" r="12">
      <c s="4" r="A12" t="s">
        <v>102</v>
      </c>
      <c s="6" r="B12" t="n">
        <v>189</v>
      </c>
      <c s="6" r="F12" t="n">
        <v>189</v>
      </c>
    </row>
    <row spans="1:6" r="13">
      <c s="4" r="A13" t="s">
        <v>121</v>
      </c>
      <c s="6" r="B13" t="n">
        <v>198607</v>
      </c>
      <c s="7" r="C13" t="n">
        <v>17</v>
      </c>
      <c s="6" r="D13" t="n">
        <v>535817</v>
      </c>
      <c s="6" r="E13" t="n">
        <v>-329353</v>
      </c>
      <c s="6" r="F13" t="n">
        <v>-7874</v>
      </c>
    </row>
    <row spans="1:6" r="14">
      <c s="4" r="A14" t="s">
        <v>122</v>
      </c>
      <c s="6" r="C14" t="n">
        <v>16878</v>
      </c>
    </row>
    <row spans="1:6" r="15">
      <c s="4" r="A15" t="s">
        <v>123</v>
      </c>
      <c s="6" r="B15" t="n">
        <v>5000</v>
      </c>
      <c s="6" r="D15" t="n">
        <v>5000</v>
      </c>
    </row>
    <row spans="1:6" r="16">
      <c s="4" r="A16" t="s">
        <v>124</v>
      </c>
      <c s="6" r="C16" t="n">
        <v>50</v>
      </c>
    </row>
    <row spans="1:6" r="17">
      <c s="4" r="A17" t="s">
        <v>116</v>
      </c>
      <c s="6" r="B17" t="n">
        <v>329</v>
      </c>
      <c s="6" r="D17" t="n">
        <v>329</v>
      </c>
    </row>
    <row spans="1:6" r="18">
      <c s="4" r="A18" t="s">
        <v>117</v>
      </c>
      <c s="6" r="C18" t="n">
        <v>3</v>
      </c>
    </row>
    <row spans="1:6" r="19">
      <c s="4" r="A19" t="s">
        <v>118</v>
      </c>
      <c s="6" r="B19" t="n">
        <v>921</v>
      </c>
      <c s="6" r="D19" t="n">
        <v>921</v>
      </c>
    </row>
    <row spans="1:6" r="20">
      <c s="4" r="A20" t="s">
        <v>119</v>
      </c>
      <c s="6" r="C20" t="n">
        <v>225</v>
      </c>
    </row>
    <row spans="1:6" r="21">
      <c s="4" r="A21" t="s">
        <v>120</v>
      </c>
      <c s="6" r="B21" t="n">
        <v>23542</v>
      </c>
      <c s="6" r="D21" t="n">
        <v>23542</v>
      </c>
    </row>
    <row spans="1:6" r="22">
      <c s="4" r="A22" t="s">
        <v>97</v>
      </c>
      <c s="6" r="B22" t="n">
        <v>-19366</v>
      </c>
      <c s="6" r="E22" t="n">
        <v>-19366</v>
      </c>
    </row>
    <row spans="1:6" r="23">
      <c s="4" r="A23" t="s">
        <v>102</v>
      </c>
      <c s="6" r="B23" t="n">
        <v>-499</v>
      </c>
      <c s="6" r="F23" t="n">
        <v>-499</v>
      </c>
    </row>
    <row spans="1:6" r="24">
      <c s="4" r="A24" t="s">
        <v>125</v>
      </c>
      <c s="6" r="B24" t="n">
        <v>208534</v>
      </c>
      <c s="7" r="C24" t="n">
        <v>17</v>
      </c>
      <c s="6" r="D24" t="n">
        <v>565609</v>
      </c>
      <c s="7" r="E24" t="n">
        <v>-348719</v>
      </c>
      <c s="7" r="F24" t="n">
        <v>-8373</v>
      </c>
    </row>
    <row spans="1:6" r="25">
      <c s="4" r="A25" t="s">
        <v>126</v>
      </c>
      <c s="6" r="C25" t="n">
        <v>17156</v>
      </c>
    </row>
    <row spans="1:6" r="26">
      <c s="4" r="A26" t="s">
        <v>123</v>
      </c>
      <c s="6" r="B26" t="n">
        <v>2000</v>
      </c>
      <c s="6" r="D26" t="n">
        <v>2000</v>
      </c>
    </row>
    <row spans="1:6" r="27">
      <c s="4" r="A27" t="s">
        <v>124</v>
      </c>
      <c s="6" r="C27" t="n">
        <v>26</v>
      </c>
    </row>
    <row spans="1:6" r="28">
      <c s="4" r="A28" t="s">
        <v>118</v>
      </c>
      <c s="6" r="B28" t="n">
        <v>81</v>
      </c>
      <c s="6" r="D28" t="n">
        <v>81</v>
      </c>
    </row>
    <row spans="1:6" r="29">
      <c s="4" r="A29" t="s">
        <v>119</v>
      </c>
      <c s="6" r="C29" t="n">
        <v>223</v>
      </c>
    </row>
    <row spans="1:6" r="30">
      <c s="4" r="A30" t="s">
        <v>127</v>
      </c>
      <c s="6" r="B30" t="n">
        <v>-19467</v>
      </c>
      <c s="6" r="D30" t="n">
        <v>-19467</v>
      </c>
    </row>
    <row spans="1:6" r="31">
      <c s="4" r="A31" t="s">
        <v>128</v>
      </c>
      <c s="7" r="B31" t="n">
        <v>47400</v>
      </c>
      <c s="7" r="D31" t="n">
        <v>47400</v>
      </c>
    </row>
    <row spans="1:6" r="32">
      <c s="4" r="A32" t="s">
        <v>129</v>
      </c>
      <c s="6" r="B32" t="n">
        <v>0</v>
      </c>
      <c s="6" r="C32" t="n">
        <v>0</v>
      </c>
      <c s="6" r="D32" t="n">
        <v>0</v>
      </c>
      <c s="6" r="E32" t="n">
        <v>0</v>
      </c>
      <c s="6" r="F32" t="n">
        <v>0</v>
      </c>
    </row>
    <row spans="1:6" r="33">
      <c s="4" r="A33" t="s">
        <v>130</v>
      </c>
      <c s="7" r="B33" t="n">
        <v>-1209</v>
      </c>
      <c s="7" r="D33" t="n">
        <v>-1209</v>
      </c>
    </row>
    <row spans="1:6" r="34">
      <c s="4" r="A34" t="s">
        <v>120</v>
      </c>
      <c s="6" r="B34" t="n">
        <v>23805</v>
      </c>
      <c s="6" r="D34" t="n">
        <v>23805</v>
      </c>
    </row>
    <row spans="1:6" r="35">
      <c s="4" r="A35" t="s">
        <v>97</v>
      </c>
      <c s="6" r="B35" t="n">
        <v>-72780</v>
      </c>
      <c s="7" r="E35" t="n">
        <v>-72780</v>
      </c>
    </row>
    <row spans="1:6" r="36">
      <c s="4" r="A36" t="s">
        <v>102</v>
      </c>
      <c s="6" r="B36" t="n">
        <v>128</v>
      </c>
      <c s="7" r="F36" t="n">
        <v>128</v>
      </c>
    </row>
    <row spans="1:6" r="37">
      <c s="4" r="A37" t="s">
        <v>131</v>
      </c>
      <c s="7" r="B37" t="n">
        <v>188492</v>
      </c>
      <c s="7" r="C37" t="n">
        <v>17</v>
      </c>
      <c s="7" r="D37" t="n">
        <v>618219</v>
      </c>
      <c s="7" r="E37" t="n">
        <v>-421499</v>
      </c>
      <c s="7" r="F37" t="n">
        <v>-8245</v>
      </c>
    </row>
    <row spans="1:6" r="38">
      <c s="4" r="A38" t="s">
        <v>132</v>
      </c>
      <c s="6" r="C38" t="n">
        <v>174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68</v>
      </c>
      <c s="2" r="B1" t="s">
        <v>1</v>
      </c>
    </row>
    <row spans="1:2" r="2">
      <c s="2" r="B2" t="s">
        <v>143</v>
      </c>
    </row>
    <row spans="1:2" r="3">
      <c s="3" r="A3" t="s">
        <v>564</v>
      </c>
    </row>
    <row spans="1:2" r="4">
      <c s="4" r="A4" t="s">
        <v>453</v>
      </c>
      <c s="7" r="B4" t="n">
        <v>1266</v>
      </c>
    </row>
    <row spans="1:2" r="5">
      <c s="4" r="A5" t="s">
        <v>566</v>
      </c>
      <c s="6" r="B5" t="n">
        <v>-887</v>
      </c>
    </row>
    <row spans="1:2" r="6">
      <c s="4" r="A6" t="s">
        <v>565</v>
      </c>
      <c s="6" r="B6" t="n">
        <v>1576</v>
      </c>
    </row>
    <row spans="1:2" r="7">
      <c s="4" r="A7" t="s">
        <v>456</v>
      </c>
      <c s="7" r="B7" t="n">
        <v>19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s="1" r="A1" t="s">
        <v>569</v>
      </c>
      <c s="2" r="B1" t="s">
        <v>1</v>
      </c>
    </row>
    <row spans="1:2" r="2">
      <c s="2" r="B2" t="s">
        <v>570</v>
      </c>
    </row>
    <row spans="1:2" r="3">
      <c s="4" r="A3" t="s">
        <v>571</v>
      </c>
    </row>
    <row spans="1:2" r="4">
      <c s="3" r="A4" t="s">
        <v>572</v>
      </c>
    </row>
    <row spans="1:2" r="5">
      <c s="4" r="A5" t="s">
        <v>573</v>
      </c>
      <c s="4" r="B5" t="s">
        <v>416</v>
      </c>
    </row>
    <row spans="1:2" r="6">
      <c s="4" r="A6" t="s">
        <v>574</v>
      </c>
    </row>
    <row spans="1:2" r="7">
      <c s="3" r="A7" t="s">
        <v>572</v>
      </c>
    </row>
    <row spans="1:2" r="8">
      <c s="4" r="A8" t="s">
        <v>575</v>
      </c>
      <c s="4" r="B8" t="s">
        <v>401</v>
      </c>
    </row>
    <row spans="1:2" r="9">
      <c s="4" r="A9" t="s">
        <v>576</v>
      </c>
    </row>
    <row spans="1:2" r="10">
      <c s="3" r="A10" t="s">
        <v>572</v>
      </c>
    </row>
    <row spans="1:2" r="11">
      <c s="4" r="A11" t="s">
        <v>577</v>
      </c>
      <c s="6" r="B11" t="n">
        <v>2020</v>
      </c>
    </row>
    <row spans="1:2" r="12">
      <c s="4" r="A12" t="s">
        <v>578</v>
      </c>
    </row>
    <row spans="1:2" r="13">
      <c s="3" r="A13" t="s">
        <v>572</v>
      </c>
    </row>
    <row spans="1:2" r="14">
      <c s="4" r="A14" t="s">
        <v>575</v>
      </c>
      <c s="4" r="B14" t="s">
        <v>579</v>
      </c>
    </row>
    <row spans="1:2" r="15">
      <c s="4" r="A15" t="s">
        <v>580</v>
      </c>
    </row>
    <row spans="1:2" r="16">
      <c s="3" r="A16" t="s">
        <v>572</v>
      </c>
    </row>
    <row spans="1:2" r="17">
      <c s="4" r="A17" t="s">
        <v>577</v>
      </c>
      <c s="6" r="B17" t="n">
        <v>2023</v>
      </c>
    </row>
    <row spans="1:2" r="18">
      <c s="4" r="A18" t="s">
        <v>581</v>
      </c>
    </row>
    <row spans="1:2" r="19">
      <c s="3" r="A19" t="s">
        <v>572</v>
      </c>
    </row>
    <row spans="1:2" r="20">
      <c s="4" r="A20" t="s">
        <v>575</v>
      </c>
      <c s="4" r="B20" t="s">
        <v>582</v>
      </c>
    </row>
    <row spans="1:2" r="21">
      <c s="4" r="A21" t="s">
        <v>583</v>
      </c>
    </row>
    <row spans="1:2" r="22">
      <c s="3" r="A22" t="s">
        <v>572</v>
      </c>
    </row>
    <row spans="1:2" r="23">
      <c s="4" r="A23" t="s">
        <v>575</v>
      </c>
      <c s="4" r="B23" t="s">
        <v>584</v>
      </c>
    </row>
    <row spans="1:2" r="24">
      <c s="4" r="A24" t="s">
        <v>585</v>
      </c>
    </row>
    <row spans="1:2" r="25">
      <c s="3" r="A25" t="s">
        <v>572</v>
      </c>
    </row>
    <row spans="1:2" r="26">
      <c s="4" r="A26" t="s">
        <v>586</v>
      </c>
      <c s="6" r="B26" t="n">
        <v>22</v>
      </c>
    </row>
    <row spans="1:2" r="27">
      <c s="4" r="A27" t="s">
        <v>575</v>
      </c>
      <c s="4" r="B27" t="s">
        <v>138</v>
      </c>
    </row>
    <row spans="1:2" r="28">
      <c s="4" r="A28" t="s">
        <v>587</v>
      </c>
    </row>
    <row spans="1:2" r="29">
      <c s="3" r="A29" t="s">
        <v>572</v>
      </c>
    </row>
    <row spans="1:2" r="30">
      <c s="4" r="A30" t="s">
        <v>588</v>
      </c>
      <c s="4" r="B30" t="s">
        <v>5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590</v>
      </c>
      <c s="2" r="B1" t="s">
        <v>2</v>
      </c>
      <c s="2" r="C1" t="s">
        <v>32</v>
      </c>
    </row>
    <row spans="1:3" r="2">
      <c s="3" r="A2" t="s">
        <v>210</v>
      </c>
    </row>
    <row spans="1:3" r="3">
      <c s="4" r="A3" t="s">
        <v>591</v>
      </c>
      <c s="7" r="B3" t="n">
        <v>25679</v>
      </c>
      <c s="7" r="C3" t="n">
        <v>28688</v>
      </c>
    </row>
    <row spans="1:3" r="4">
      <c s="4" r="A4" t="s">
        <v>592</v>
      </c>
      <c s="6" r="B4" t="n">
        <v>8858</v>
      </c>
      <c s="6" r="C4" t="n">
        <v>10240</v>
      </c>
    </row>
    <row spans="1:3" r="5">
      <c s="4" r="A5" t="s">
        <v>593</v>
      </c>
      <c s="6" r="B5" t="n">
        <v>13149</v>
      </c>
      <c s="6" r="C5" t="n">
        <v>15118</v>
      </c>
    </row>
    <row spans="1:3" r="6">
      <c s="4" r="A6" t="s">
        <v>594</v>
      </c>
      <c s="7" r="B6" t="n">
        <v>47686</v>
      </c>
      <c s="7" r="C6" t="n">
        <v>5404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95</v>
      </c>
      <c s="2" r="B1" t="s">
        <v>2</v>
      </c>
      <c s="2" r="C1" t="s">
        <v>32</v>
      </c>
    </row>
    <row spans="1:3" r="2">
      <c s="3" r="A2" t="s">
        <v>210</v>
      </c>
    </row>
    <row spans="1:3" r="3">
      <c s="4" r="A3" t="s">
        <v>596</v>
      </c>
      <c s="10" r="B3" t="n">
        <v>6.1</v>
      </c>
      <c s="10" r="C3" t="n">
        <v>5.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7</v>
      </c>
      <c s="2" r="B1" t="s">
        <v>1</v>
      </c>
    </row>
    <row spans="1:3" r="2">
      <c s="2" r="B2" t="s">
        <v>2</v>
      </c>
      <c s="2" r="C2" t="s">
        <v>32</v>
      </c>
    </row>
    <row spans="1:3" r="3">
      <c s="3" r="A3" t="s">
        <v>598</v>
      </c>
    </row>
    <row spans="1:3" r="4">
      <c s="4" r="A4" t="s">
        <v>453</v>
      </c>
      <c s="7" r="B4" t="n">
        <v>61390</v>
      </c>
      <c s="7" r="C4" t="n">
        <v>61596</v>
      </c>
    </row>
    <row spans="1:3" r="5">
      <c s="4" r="A5" t="s">
        <v>599</v>
      </c>
      <c s="6" r="B5" t="n">
        <v>0</v>
      </c>
      <c s="6" r="C5" t="n">
        <v>0</v>
      </c>
    </row>
    <row spans="1:3" r="6">
      <c s="4" r="A6" t="s">
        <v>600</v>
      </c>
      <c s="6" r="B6" t="n">
        <v>0</v>
      </c>
      <c s="6" r="C6" t="n">
        <v>0</v>
      </c>
    </row>
    <row spans="1:3" r="7">
      <c s="4" r="A7" t="s">
        <v>601</v>
      </c>
      <c s="6" r="B7" t="n">
        <v>-157</v>
      </c>
      <c s="6" r="C7" t="n">
        <v>-206</v>
      </c>
    </row>
    <row spans="1:3" r="8">
      <c s="4" r="A8" t="s">
        <v>456</v>
      </c>
      <c s="7" r="B8" t="n">
        <v>61233</v>
      </c>
      <c s="7" r="C8" t="n">
        <v>6139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 customWidth="1" max="8" min="8" width="14"/>
    <col customWidth="1" max="9" min="9" width="14"/>
    <col customWidth="1" max="10" min="10" width="14"/>
  </cols>
  <sheetData>
    <row spans="1:10" r="1">
      <c s="1" r="A1" t="s">
        <v>602</v>
      </c>
      <c s="2" r="B1" t="s">
        <v>375</v>
      </c>
      <c s="2" r="D1" t="s">
        <v>545</v>
      </c>
      <c s="2" r="G1" t="s">
        <v>1</v>
      </c>
    </row>
    <row spans="1:10" r="2">
      <c s="2" r="B2" t="s">
        <v>389</v>
      </c>
      <c s="2" r="C2" t="s">
        <v>78</v>
      </c>
      <c s="2" r="D2" t="s">
        <v>2</v>
      </c>
      <c s="2" r="E2" t="s">
        <v>32</v>
      </c>
      <c s="2" r="F2" t="s">
        <v>480</v>
      </c>
      <c s="2" r="G2" t="s">
        <v>2</v>
      </c>
      <c s="2" r="H2" t="s">
        <v>32</v>
      </c>
      <c s="2" r="I2" t="s">
        <v>78</v>
      </c>
      <c s="2" r="J2" t="s">
        <v>478</v>
      </c>
    </row>
    <row spans="1:10" r="3">
      <c s="3" r="A3" t="s">
        <v>603</v>
      </c>
    </row>
    <row spans="1:10" r="4">
      <c s="4" r="A4" t="s">
        <v>604</v>
      </c>
      <c s="7" r="G4" t="n">
        <v>0</v>
      </c>
      <c s="7" r="H4" t="n">
        <v>0</v>
      </c>
    </row>
    <row spans="1:10" r="5">
      <c s="4" r="A5" t="s">
        <v>414</v>
      </c>
      <c s="6" r="G5" t="n">
        <v>26849</v>
      </c>
      <c s="6" r="H5" t="n">
        <v>2650</v>
      </c>
      <c s="7" r="I5" t="n">
        <v>3726</v>
      </c>
    </row>
    <row spans="1:10" r="6">
      <c s="4" r="A6" t="s">
        <v>605</v>
      </c>
      <c s="4" r="D6" t="s">
        <v>416</v>
      </c>
    </row>
    <row spans="1:10" r="7">
      <c s="4" r="A7" t="s">
        <v>606</v>
      </c>
      <c s="7" r="D7" t="n">
        <v>4800</v>
      </c>
      <c s="7" r="E7" t="n">
        <v>0</v>
      </c>
    </row>
    <row spans="1:10" r="8">
      <c s="4" r="A8" t="s">
        <v>607</v>
      </c>
      <c s="6" r="B8" t="n">
        <v>26042</v>
      </c>
    </row>
    <row spans="1:10" r="9">
      <c s="4" r="A9" t="s">
        <v>149</v>
      </c>
      <c s="6" r="G9" t="n">
        <v>2078</v>
      </c>
      <c s="7" r="H9" t="n">
        <v>1724</v>
      </c>
      <c s="6" r="I9" t="n">
        <v>598</v>
      </c>
    </row>
    <row spans="1:10" r="10">
      <c s="4" r="A10" t="s">
        <v>608</v>
      </c>
      <c s="6" r="D10" t="n">
        <v>2100</v>
      </c>
      <c s="6" r="G10" t="n">
        <v>2100</v>
      </c>
    </row>
    <row spans="1:10" r="11">
      <c s="4" r="A11" t="s">
        <v>609</v>
      </c>
      <c s="6" r="D11" t="n">
        <v>2100</v>
      </c>
      <c s="6" r="G11" t="n">
        <v>2100</v>
      </c>
    </row>
    <row spans="1:10" r="12">
      <c s="4" r="A12" t="s">
        <v>610</v>
      </c>
      <c s="6" r="D12" t="n">
        <v>2100</v>
      </c>
      <c s="6" r="G12" t="n">
        <v>2100</v>
      </c>
    </row>
    <row spans="1:10" r="13">
      <c s="4" r="A13" t="s">
        <v>611</v>
      </c>
      <c s="6" r="D13" t="n">
        <v>2100</v>
      </c>
      <c s="6" r="G13" t="n">
        <v>2100</v>
      </c>
    </row>
    <row spans="1:10" r="14">
      <c s="4" r="A14" t="s">
        <v>612</v>
      </c>
      <c s="6" r="D14" t="n">
        <v>2100</v>
      </c>
      <c s="7" r="G14" t="n">
        <v>2100</v>
      </c>
    </row>
    <row spans="1:10" r="15">
      <c s="4" r="A15" t="s">
        <v>613</v>
      </c>
    </row>
    <row spans="1:10" r="16">
      <c s="3" r="A16" t="s">
        <v>603</v>
      </c>
    </row>
    <row spans="1:10" r="17">
      <c s="4" r="A17" t="s">
        <v>614</v>
      </c>
      <c s="7" r="C17" t="n">
        <v>5000</v>
      </c>
      <c s="6" r="E17" t="n">
        <v>2000</v>
      </c>
    </row>
    <row spans="1:10" r="18">
      <c s="4" r="A18" t="s">
        <v>615</v>
      </c>
      <c s="6" r="F18" t="n">
        <v>50330</v>
      </c>
    </row>
    <row spans="1:10" r="19">
      <c s="4" r="A19" t="s">
        <v>551</v>
      </c>
    </row>
    <row spans="1:10" r="20">
      <c s="3" r="A20" t="s">
        <v>603</v>
      </c>
    </row>
    <row spans="1:10" r="21">
      <c s="4" r="A21" t="s">
        <v>414</v>
      </c>
      <c s="6" r="D21" t="n">
        <v>22100</v>
      </c>
      <c s="6" r="E21" t="n">
        <v>2600</v>
      </c>
    </row>
    <row spans="1:10" r="22">
      <c s="4" r="A22" t="s">
        <v>190</v>
      </c>
    </row>
    <row spans="1:10" r="23">
      <c s="3" r="A23" t="s">
        <v>603</v>
      </c>
    </row>
    <row spans="1:10" r="24">
      <c s="4" r="A24" t="s">
        <v>604</v>
      </c>
      <c s="6" r="I24" t="n">
        <v>61600</v>
      </c>
    </row>
    <row spans="1:10" r="25">
      <c s="4" r="A25" t="s">
        <v>414</v>
      </c>
      <c s="6" r="D25" t="n">
        <v>26800</v>
      </c>
      <c s="7" r="E25" t="n">
        <v>2600</v>
      </c>
      <c s="6" r="I25" t="n">
        <v>3700</v>
      </c>
    </row>
    <row spans="1:10" r="26">
      <c s="4" r="A26" t="s">
        <v>616</v>
      </c>
      <c s="7" r="J26" t="n">
        <v>35500</v>
      </c>
    </row>
    <row spans="1:10" r="27">
      <c s="4" r="A27" t="s">
        <v>606</v>
      </c>
      <c s="7" r="D27" t="n">
        <v>4800</v>
      </c>
    </row>
    <row spans="1:10" r="28">
      <c s="4" r="A28" t="s">
        <v>617</v>
      </c>
    </row>
    <row spans="1:10" r="29">
      <c s="3" r="A29" t="s">
        <v>603</v>
      </c>
    </row>
    <row spans="1:10" r="30">
      <c s="4" r="A30" t="s">
        <v>616</v>
      </c>
      <c s="7" r="C30" t="n">
        <v>35500</v>
      </c>
      <c s="7" r="I30" t="n">
        <v>35500</v>
      </c>
    </row>
  </sheetData>
  <mergeCells count="4">
    <mergeCell ref="A1:A2"/>
    <mergeCell ref="B1:C1"/>
    <mergeCell ref="D1:F1"/>
    <mergeCell ref="G1:I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8</v>
      </c>
      <c s="2" r="B1" t="s">
        <v>2</v>
      </c>
      <c s="2" r="C1" t="s">
        <v>32</v>
      </c>
    </row>
    <row spans="1:3" r="2">
      <c s="3" r="A2" t="s">
        <v>598</v>
      </c>
    </row>
    <row spans="1:3" r="3">
      <c s="4" r="A3" t="s">
        <v>619</v>
      </c>
      <c s="7" r="B3" t="n">
        <v>10800</v>
      </c>
      <c s="7" r="C3" t="n">
        <v>3285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0</v>
      </c>
      <c s="2" r="B1" t="s">
        <v>2</v>
      </c>
      <c s="2" r="C1" t="s">
        <v>32</v>
      </c>
    </row>
    <row spans="1:3" r="2">
      <c s="3" r="A2" t="s">
        <v>603</v>
      </c>
    </row>
    <row spans="1:3" r="3">
      <c s="4" r="A3" t="s">
        <v>621</v>
      </c>
      <c s="7" r="B3" t="n">
        <v>17349</v>
      </c>
      <c s="7" r="C3" t="n">
        <v>20735</v>
      </c>
    </row>
    <row spans="1:3" r="4">
      <c s="3" r="A4" t="s">
        <v>622</v>
      </c>
    </row>
    <row spans="1:3" r="5">
      <c s="4" r="A5" t="s">
        <v>621</v>
      </c>
      <c s="6" r="B5" t="n">
        <v>17349</v>
      </c>
      <c s="6" r="C5" t="n">
        <v>20735</v>
      </c>
    </row>
    <row spans="1:3" r="6">
      <c s="4" r="A6" t="s">
        <v>43</v>
      </c>
      <c s="6" r="B6" t="n">
        <v>13045</v>
      </c>
      <c s="6" r="C6" t="n">
        <v>17807</v>
      </c>
    </row>
    <row spans="1:3" r="7">
      <c s="4" r="A7" t="s">
        <v>623</v>
      </c>
    </row>
    <row spans="1:3" r="8">
      <c s="3" r="A8" t="s">
        <v>603</v>
      </c>
    </row>
    <row spans="1:3" r="9">
      <c s="4" r="A9" t="s">
        <v>621</v>
      </c>
      <c s="6" r="B9" t="n">
        <v>7424</v>
      </c>
      <c s="6" r="C9" t="n">
        <v>5310</v>
      </c>
    </row>
    <row spans="1:3" r="10">
      <c s="3" r="A10" t="s">
        <v>622</v>
      </c>
    </row>
    <row spans="1:3" r="11">
      <c s="4" r="A11" t="s">
        <v>621</v>
      </c>
      <c s="6" r="B11" t="n">
        <v>7424</v>
      </c>
      <c s="6" r="C11" t="n">
        <v>5310</v>
      </c>
    </row>
    <row spans="1:3" r="12">
      <c s="4" r="A12" t="s">
        <v>624</v>
      </c>
      <c s="6" r="B12" t="n">
        <v>-1551</v>
      </c>
      <c s="6" r="C12" t="n">
        <v>-1118</v>
      </c>
    </row>
    <row spans="1:3" r="13">
      <c s="4" r="A13" t="s">
        <v>438</v>
      </c>
    </row>
    <row spans="1:3" r="14">
      <c s="3" r="A14" t="s">
        <v>603</v>
      </c>
    </row>
    <row spans="1:3" r="15">
      <c s="4" r="A15" t="s">
        <v>621</v>
      </c>
      <c s="6" r="C15" t="n">
        <v>3700</v>
      </c>
    </row>
    <row spans="1:3" r="16">
      <c s="3" r="A16" t="s">
        <v>622</v>
      </c>
    </row>
    <row spans="1:3" r="17">
      <c s="4" r="A17" t="s">
        <v>621</v>
      </c>
      <c s="6" r="C17" t="n">
        <v>3700</v>
      </c>
    </row>
    <row spans="1:3" r="18">
      <c s="4" r="A18" t="s">
        <v>625</v>
      </c>
    </row>
    <row spans="1:3" r="19">
      <c s="3" r="A19" t="s">
        <v>603</v>
      </c>
    </row>
    <row spans="1:3" r="20">
      <c s="4" r="A20" t="s">
        <v>621</v>
      </c>
      <c s="6" r="C20" t="n">
        <v>1800</v>
      </c>
    </row>
    <row spans="1:3" r="21">
      <c s="3" r="A21" t="s">
        <v>622</v>
      </c>
    </row>
    <row spans="1:3" r="22">
      <c s="4" r="A22" t="s">
        <v>621</v>
      </c>
      <c s="6" r="C22" t="n">
        <v>1800</v>
      </c>
    </row>
    <row spans="1:3" r="23">
      <c s="4" r="A23" t="s">
        <v>613</v>
      </c>
    </row>
    <row spans="1:3" r="24">
      <c s="3" r="A24" t="s">
        <v>603</v>
      </c>
    </row>
    <row spans="1:3" r="25">
      <c s="4" r="A25" t="s">
        <v>621</v>
      </c>
      <c s="6" r="B25" t="n">
        <v>9925</v>
      </c>
      <c s="6" r="C25" t="n">
        <v>9925</v>
      </c>
    </row>
    <row spans="1:3" r="26">
      <c s="3" r="A26" t="s">
        <v>622</v>
      </c>
    </row>
    <row spans="1:3" r="27">
      <c s="4" r="A27" t="s">
        <v>621</v>
      </c>
      <c s="6" r="B27" t="n">
        <v>9925</v>
      </c>
      <c s="6" r="C27" t="n">
        <v>9925</v>
      </c>
    </row>
    <row spans="1:3" r="28">
      <c s="4" r="A28" t="s">
        <v>626</v>
      </c>
    </row>
    <row spans="1:3" r="29">
      <c s="3" r="A29" t="s">
        <v>622</v>
      </c>
    </row>
    <row spans="1:3" r="30">
      <c s="4" r="A30" t="s">
        <v>624</v>
      </c>
      <c s="7" r="B30" t="n">
        <v>-2753</v>
      </c>
      <c s="7" r="C30" t="n">
        <v>-18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r="A1" t="s">
        <v>627</v>
      </c>
      <c s="2" r="B1" t="s">
        <v>1</v>
      </c>
    </row>
    <row spans="1:2" r="2">
      <c s="2" r="B2" t="s">
        <v>2</v>
      </c>
    </row>
    <row spans="1:2" r="3">
      <c s="4" r="A3" t="s">
        <v>623</v>
      </c>
    </row>
    <row spans="1:2" r="4">
      <c s="3" r="A4" t="s">
        <v>603</v>
      </c>
    </row>
    <row spans="1:2" r="5">
      <c s="4" r="A5" t="s">
        <v>628</v>
      </c>
      <c s="4" r="B5" t="s">
        <v>434</v>
      </c>
    </row>
    <row spans="1:2" r="6">
      <c s="4" r="A6" t="s">
        <v>438</v>
      </c>
    </row>
    <row spans="1:2" r="7">
      <c s="3" r="A7" t="s">
        <v>603</v>
      </c>
    </row>
    <row spans="1:2" r="8">
      <c s="4" r="A8" t="s">
        <v>628</v>
      </c>
      <c s="4" r="B8" t="s">
        <v>434</v>
      </c>
    </row>
    <row spans="1:2" r="9">
      <c s="4" r="A9" t="s">
        <v>625</v>
      </c>
    </row>
    <row spans="1:2" r="10">
      <c s="3" r="A10" t="s">
        <v>603</v>
      </c>
    </row>
    <row spans="1:2" r="11">
      <c s="4" r="A11" t="s">
        <v>628</v>
      </c>
      <c s="4" r="B11" t="s">
        <v>509</v>
      </c>
    </row>
    <row spans="1:2" r="12">
      <c s="4" r="A12" t="s">
        <v>629</v>
      </c>
    </row>
    <row spans="1:2" r="13">
      <c s="3" r="A13" t="s">
        <v>603</v>
      </c>
    </row>
    <row spans="1:2" r="14">
      <c s="4" r="A14" t="s">
        <v>628</v>
      </c>
      <c s="4" r="B14" t="s">
        <v>630</v>
      </c>
    </row>
    <row spans="1:2" r="15">
      <c s="4" r="A15" t="s">
        <v>631</v>
      </c>
    </row>
    <row spans="1:2" r="16">
      <c s="3" r="A16" t="s">
        <v>603</v>
      </c>
    </row>
    <row spans="1:2" r="17">
      <c s="4" r="A17" t="s">
        <v>628</v>
      </c>
      <c s="4" r="B17" t="s">
        <v>6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spans="1:8" r="1">
      <c s="1" r="A1" t="s">
        <v>633</v>
      </c>
      <c s="2" r="B1" t="s">
        <v>375</v>
      </c>
      <c s="2" r="C1" t="s">
        <v>545</v>
      </c>
      <c s="2" r="E1" t="s">
        <v>1</v>
      </c>
    </row>
    <row spans="1:8" r="2">
      <c s="2" r="B2" t="s">
        <v>634</v>
      </c>
      <c s="2" r="C2" t="s">
        <v>479</v>
      </c>
      <c s="2" r="D2" t="s">
        <v>480</v>
      </c>
      <c s="2" r="E2" t="s">
        <v>2</v>
      </c>
      <c s="2" r="F2" t="s">
        <v>32</v>
      </c>
      <c s="2" r="G2" t="s">
        <v>78</v>
      </c>
      <c s="2" r="H2" t="s">
        <v>635</v>
      </c>
    </row>
    <row spans="1:8" r="3">
      <c s="3" r="A3" t="s">
        <v>396</v>
      </c>
    </row>
    <row spans="1:8" r="4">
      <c s="4" r="A4" t="s">
        <v>636</v>
      </c>
      <c s="7" r="E4" t="n">
        <v>23725</v>
      </c>
      <c s="7" r="F4" t="n">
        <v>14635</v>
      </c>
    </row>
    <row spans="1:8" r="5">
      <c s="4" r="A5" t="s">
        <v>637</v>
      </c>
      <c s="6" r="E5" t="n">
        <v>8000</v>
      </c>
      <c s="6" r="F5" t="n">
        <v>7900</v>
      </c>
    </row>
    <row spans="1:8" r="6">
      <c s="4" r="A6" t="s">
        <v>81</v>
      </c>
      <c s="6" r="E6" t="n">
        <v>103287</v>
      </c>
      <c s="6" r="F6" t="n">
        <v>92195</v>
      </c>
      <c s="7" r="G6" t="n">
        <v>76468</v>
      </c>
    </row>
    <row spans="1:8" r="7">
      <c s="4" r="A7" t="s">
        <v>638</v>
      </c>
      <c s="6" r="E7" t="n">
        <v>22265</v>
      </c>
    </row>
    <row spans="1:8" r="8">
      <c s="4" r="A8" t="s">
        <v>639</v>
      </c>
      <c s="6" r="E8" t="n">
        <v>1500</v>
      </c>
    </row>
    <row spans="1:8" r="9">
      <c s="4" r="A9" t="s">
        <v>640</v>
      </c>
      <c s="7" r="C9" t="n">
        <v>600</v>
      </c>
    </row>
    <row spans="1:8" r="10">
      <c s="4" r="A10" t="s">
        <v>641</v>
      </c>
      <c s="6" r="C10" t="n">
        <v>300</v>
      </c>
      <c s="7" r="D10" t="n">
        <v>700</v>
      </c>
    </row>
    <row spans="1:8" r="11">
      <c s="4" r="A11" t="s">
        <v>642</v>
      </c>
    </row>
    <row spans="1:8" r="12">
      <c s="3" r="A12" t="s">
        <v>396</v>
      </c>
    </row>
    <row spans="1:8" r="13">
      <c s="4" r="A13" t="s">
        <v>81</v>
      </c>
      <c s="7" r="E13" t="n">
        <v>8600</v>
      </c>
      <c s="6" r="F13" t="n">
        <v>5000</v>
      </c>
      <c s="7" r="G13" t="n">
        <v>0</v>
      </c>
    </row>
    <row spans="1:8" r="14">
      <c s="4" r="A14" t="s">
        <v>190</v>
      </c>
    </row>
    <row spans="1:8" r="15">
      <c s="3" r="A15" t="s">
        <v>396</v>
      </c>
    </row>
    <row spans="1:8" r="16">
      <c s="4" r="A16" t="s">
        <v>640</v>
      </c>
      <c s="6" r="F16" t="n">
        <v>600</v>
      </c>
    </row>
    <row spans="1:8" r="17">
      <c s="4" r="A17" t="s">
        <v>498</v>
      </c>
    </row>
    <row spans="1:8" r="18">
      <c s="3" r="A18" t="s">
        <v>396</v>
      </c>
    </row>
    <row spans="1:8" r="19">
      <c s="4" r="A19" t="s">
        <v>643</v>
      </c>
      <c s="4" r="E19" t="s">
        <v>503</v>
      </c>
    </row>
    <row spans="1:8" r="20">
      <c s="4" r="A20" t="s">
        <v>644</v>
      </c>
    </row>
    <row spans="1:8" r="21">
      <c s="3" r="A21" t="s">
        <v>396</v>
      </c>
    </row>
    <row spans="1:8" r="22">
      <c s="4" r="A22" t="s">
        <v>640</v>
      </c>
      <c s="6" r="F22" t="n">
        <v>400</v>
      </c>
    </row>
    <row spans="1:8" r="23">
      <c s="4" r="A23" t="s">
        <v>645</v>
      </c>
    </row>
    <row spans="1:8" r="24">
      <c s="3" r="A24" t="s">
        <v>396</v>
      </c>
    </row>
    <row spans="1:8" r="25">
      <c s="4" r="A25" t="s">
        <v>640</v>
      </c>
      <c s="6" r="F25" t="n">
        <v>200</v>
      </c>
    </row>
    <row spans="1:8" r="26">
      <c s="4" r="A26" t="s">
        <v>646</v>
      </c>
    </row>
    <row spans="1:8" r="27">
      <c s="3" r="A27" t="s">
        <v>396</v>
      </c>
    </row>
    <row spans="1:8" r="28">
      <c s="4" r="A28" t="s">
        <v>636</v>
      </c>
      <c s="7" r="B28" t="n">
        <v>10000</v>
      </c>
      <c s="7" r="E28" t="n">
        <v>7000</v>
      </c>
      <c s="7" r="H28" t="n">
        <v>7000</v>
      </c>
    </row>
    <row spans="1:8" r="29">
      <c s="4" r="A29" t="s">
        <v>647</v>
      </c>
      <c s="4" r="B29" t="s">
        <v>648</v>
      </c>
    </row>
    <row spans="1:8" r="30">
      <c s="4" r="A30" t="s">
        <v>649</v>
      </c>
      <c s="4" r="B30" t="s">
        <v>650</v>
      </c>
      <c s="4" r="E30" t="s">
        <v>651</v>
      </c>
    </row>
    <row spans="1:8" r="31">
      <c s="4" r="A31" t="s">
        <v>643</v>
      </c>
      <c s="4" r="E31" t="s">
        <v>503</v>
      </c>
    </row>
    <row spans="1:8" r="32">
      <c s="4" r="A32" t="s">
        <v>652</v>
      </c>
    </row>
    <row spans="1:8" r="33">
      <c s="3" r="A33" t="s">
        <v>396</v>
      </c>
    </row>
    <row spans="1:8" r="34">
      <c s="4" r="A34" t="s">
        <v>636</v>
      </c>
      <c s="7" r="E34" t="n">
        <v>17600</v>
      </c>
      <c s="7" r="F34" t="n">
        <v>10500</v>
      </c>
    </row>
    <row spans="1:8" r="35">
      <c s="4" r="A35" t="s">
        <v>653</v>
      </c>
    </row>
    <row spans="1:8" r="36">
      <c s="3" r="A36" t="s">
        <v>396</v>
      </c>
    </row>
    <row spans="1:8" r="37">
      <c s="4" r="A37" t="s">
        <v>638</v>
      </c>
      <c s="7" r="C37" t="n">
        <v>100</v>
      </c>
      <c s="7" r="D37" t="n">
        <v>500</v>
      </c>
    </row>
    <row spans="1:8" r="38">
      <c s="4" r="A38" t="s">
        <v>654</v>
      </c>
      <c s="6" r="D38" t="n">
        <v>2020</v>
      </c>
    </row>
    <row spans="1:8" r="39">
      <c s="4" r="A39" t="s">
        <v>655</v>
      </c>
      <c s="7" r="D39" t="n">
        <v>1700</v>
      </c>
    </row>
    <row spans="1:8" r="40">
      <c s="4" r="A40" t="s">
        <v>639</v>
      </c>
      <c s="7" r="E40" t="n">
        <v>1500</v>
      </c>
    </row>
  </sheetData>
  <mergeCells count="3">
    <mergeCell ref="A1:A2"/>
    <mergeCell ref="C1:D1"/>
    <mergeCell ref="E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s="1" r="A1" t="s">
        <v>133</v>
      </c>
      <c s="2" r="B1" t="s">
        <v>134</v>
      </c>
    </row>
    <row spans="1:2" r="2">
      <c s="4" r="A2" t="s">
        <v>135</v>
      </c>
      <c s="8" r="B2" t="n">
        <v>0.001</v>
      </c>
    </row>
    <row spans="1:2" r="3">
      <c s="4" r="A3" t="s">
        <v>108</v>
      </c>
    </row>
    <row spans="1:2" r="4">
      <c s="4" r="A4" t="s">
        <v>135</v>
      </c>
      <c s="8" r="B4" t="n">
        <v>0.001</v>
      </c>
    </row>
    <row spans="1:2" r="5">
      <c s="4" r="A5" t="s">
        <v>136</v>
      </c>
    </row>
    <row spans="1:2" r="6">
      <c s="4" r="A6" t="s">
        <v>137</v>
      </c>
      <c s="4" r="B6" t="s">
        <v>138</v>
      </c>
    </row>
    <row spans="1:2" r="7">
      <c s="4" r="A7" t="s">
        <v>139</v>
      </c>
    </row>
    <row spans="1:2" r="8">
      <c s="4" r="A8" t="s">
        <v>137</v>
      </c>
      <c s="4" r="B8" t="s">
        <v>138</v>
      </c>
    </row>
    <row spans="1:2" r="9">
      <c s="4" r="A9" t="s">
        <v>140</v>
      </c>
    </row>
    <row spans="1:2" r="10">
      <c s="4" r="A10" t="s">
        <v>137</v>
      </c>
      <c s="4" r="B10" t="s">
        <v>14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56</v>
      </c>
      <c s="2" r="B1" t="s">
        <v>2</v>
      </c>
      <c s="2" r="C1" t="s">
        <v>32</v>
      </c>
      <c s="2" r="D1" t="s">
        <v>78</v>
      </c>
      <c s="2" r="E1" t="s">
        <v>657</v>
      </c>
    </row>
    <row spans="1:5" r="2">
      <c s="3" r="A2" t="s">
        <v>658</v>
      </c>
    </row>
    <row spans="1:5" r="3">
      <c s="4" r="A3" t="s">
        <v>659</v>
      </c>
      <c s="7" r="B3" t="n">
        <v>14068</v>
      </c>
      <c s="7" r="C3" t="n">
        <v>13404</v>
      </c>
    </row>
    <row spans="1:5" r="4">
      <c s="4" r="A4" t="s">
        <v>660</v>
      </c>
      <c s="6" r="B4" t="n">
        <v>8503</v>
      </c>
      <c s="6" r="C4" t="n">
        <v>1888</v>
      </c>
    </row>
    <row spans="1:5" r="5">
      <c s="4" r="A5" t="s">
        <v>661</v>
      </c>
      <c s="6" r="B5" t="n">
        <v>6116</v>
      </c>
      <c s="6" r="C5" t="n">
        <v>4685</v>
      </c>
      <c s="7" r="D5" t="n">
        <v>2498</v>
      </c>
      <c s="7" r="E5" t="n">
        <v>543</v>
      </c>
    </row>
    <row spans="1:5" r="6">
      <c s="4" r="A6" t="s">
        <v>662</v>
      </c>
      <c s="6" r="B6" t="n">
        <v>4107</v>
      </c>
      <c s="6" r="C6" t="n">
        <v>4284</v>
      </c>
    </row>
    <row spans="1:5" r="7">
      <c s="4" r="A7" t="s">
        <v>663</v>
      </c>
      <c s="6" r="B7" t="n">
        <v>2685</v>
      </c>
      <c s="6" r="C7" t="n">
        <v>1624</v>
      </c>
    </row>
    <row spans="1:5" r="8">
      <c s="4" r="A8" t="s">
        <v>664</v>
      </c>
      <c s="6" r="B8" t="n">
        <v>2191</v>
      </c>
      <c s="6" r="C8" t="n">
        <v>2663</v>
      </c>
    </row>
    <row spans="1:5" r="9">
      <c s="4" r="A9" t="s">
        <v>665</v>
      </c>
      <c s="6" r="B9" t="n">
        <v>1955</v>
      </c>
      <c s="6" r="C9" t="n">
        <v>1266</v>
      </c>
    </row>
    <row spans="1:5" r="10">
      <c s="4" r="A10" t="s">
        <v>666</v>
      </c>
      <c s="6" r="B10" t="n">
        <v>1238</v>
      </c>
      <c s="6" r="C10" t="n">
        <v>1637</v>
      </c>
    </row>
    <row spans="1:5" r="11">
      <c s="4" r="A11" t="s">
        <v>667</v>
      </c>
      <c s="6" r="B11" t="n">
        <v>5026</v>
      </c>
      <c s="6" r="C11" t="n">
        <v>5138</v>
      </c>
    </row>
    <row spans="1:5" r="12">
      <c s="4" r="A12" t="s">
        <v>668</v>
      </c>
      <c s="7" r="B12" t="n">
        <v>45889</v>
      </c>
      <c s="7" r="C12" t="n">
        <v>3658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9</v>
      </c>
      <c s="2" r="B1" t="s">
        <v>1</v>
      </c>
    </row>
    <row spans="1:4" r="2">
      <c s="2" r="B2" t="s">
        <v>2</v>
      </c>
      <c s="2" r="C2" t="s">
        <v>32</v>
      </c>
      <c s="2" r="D2" t="s">
        <v>78</v>
      </c>
    </row>
    <row spans="1:4" r="3">
      <c s="3" r="A3" t="s">
        <v>197</v>
      </c>
    </row>
    <row spans="1:4" r="4">
      <c s="4" r="A4" t="s">
        <v>453</v>
      </c>
      <c s="7" r="B4" t="n">
        <v>4685</v>
      </c>
      <c s="7" r="C4" t="n">
        <v>2498</v>
      </c>
      <c s="7" r="D4" t="n">
        <v>543</v>
      </c>
    </row>
    <row spans="1:4" r="5">
      <c s="4" r="A5" t="s">
        <v>670</v>
      </c>
      <c s="6" r="B5" t="n">
        <v>2040</v>
      </c>
      <c s="6" r="C5" t="n">
        <v>4141</v>
      </c>
      <c s="6" r="D5" t="n">
        <v>2721</v>
      </c>
    </row>
    <row spans="1:4" r="6">
      <c s="4" r="A6" t="s">
        <v>671</v>
      </c>
      <c s="6" r="B6" t="n">
        <v>-609</v>
      </c>
      <c s="6" r="C6" t="n">
        <v>-1954</v>
      </c>
      <c s="6" r="D6" t="n">
        <v>-766</v>
      </c>
    </row>
    <row spans="1:4" r="7">
      <c s="4" r="A7" t="s">
        <v>456</v>
      </c>
      <c s="7" r="B7" t="n">
        <v>6116</v>
      </c>
      <c s="7" r="C7" t="n">
        <v>4685</v>
      </c>
      <c s="7" r="D7" t="n">
        <v>249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672</v>
      </c>
      <c s="2" r="B1" t="s">
        <v>1</v>
      </c>
    </row>
    <row spans="1:2" r="2">
      <c s="2" r="B2" t="s">
        <v>143</v>
      </c>
    </row>
    <row spans="1:2" r="3">
      <c s="3" r="A3" t="s">
        <v>673</v>
      </c>
    </row>
    <row spans="1:2" r="4">
      <c s="4" r="A4" t="s">
        <v>453</v>
      </c>
      <c s="7" r="B4" t="n">
        <v>1266</v>
      </c>
    </row>
    <row spans="1:2" r="5">
      <c s="4" r="A5" t="s">
        <v>674</v>
      </c>
      <c s="6" r="B5" t="n">
        <v>1075</v>
      </c>
    </row>
    <row spans="1:2" r="6">
      <c s="4" r="A6" t="s">
        <v>566</v>
      </c>
      <c s="6" r="B6" t="n">
        <v>-1823</v>
      </c>
    </row>
    <row spans="1:2" r="7">
      <c s="4" r="A7" t="s">
        <v>675</v>
      </c>
      <c s="6" r="B7" t="n">
        <v>1386</v>
      </c>
    </row>
    <row spans="1:2" r="8">
      <c s="4" r="A8" t="s">
        <v>565</v>
      </c>
      <c s="6" r="B8" t="n">
        <v>51</v>
      </c>
    </row>
    <row spans="1:2" r="9">
      <c s="4" r="A9" t="s">
        <v>456</v>
      </c>
      <c s="6" r="B9" t="n">
        <v>1955</v>
      </c>
    </row>
    <row spans="1:2" r="10">
      <c s="4" r="A10" t="s">
        <v>676</v>
      </c>
    </row>
    <row spans="1:2" r="11">
      <c s="3" r="A11" t="s">
        <v>673</v>
      </c>
    </row>
    <row spans="1:2" r="12">
      <c s="4" r="A12" t="s">
        <v>453</v>
      </c>
      <c s="6" r="B12" t="n">
        <v>1266</v>
      </c>
    </row>
    <row spans="1:2" r="13">
      <c s="4" r="A13" t="s">
        <v>674</v>
      </c>
      <c s="6" r="B13" t="n">
        <v>139</v>
      </c>
    </row>
    <row spans="1:2" r="14">
      <c s="4" r="A14" t="s">
        <v>566</v>
      </c>
      <c s="6" r="B14" t="n">
        <v>-887</v>
      </c>
    </row>
    <row spans="1:2" r="15">
      <c s="4" r="A15" t="s">
        <v>675</v>
      </c>
      <c s="6" r="B15" t="n">
        <v>1386</v>
      </c>
    </row>
    <row spans="1:2" r="16">
      <c s="4" r="A16" t="s">
        <v>565</v>
      </c>
      <c s="6" r="B16" t="n">
        <v>51</v>
      </c>
    </row>
    <row spans="1:2" r="17">
      <c s="4" r="A17" t="s">
        <v>456</v>
      </c>
      <c s="6" r="B17" t="n">
        <v>1955</v>
      </c>
    </row>
    <row spans="1:2" r="18">
      <c s="4" r="A18" t="s">
        <v>677</v>
      </c>
    </row>
    <row spans="1:2" r="19">
      <c s="3" r="A19" t="s">
        <v>673</v>
      </c>
    </row>
    <row spans="1:2" r="20">
      <c s="4" r="A20" t="s">
        <v>674</v>
      </c>
      <c s="6" r="B20" t="n">
        <v>598</v>
      </c>
    </row>
    <row spans="1:2" r="21">
      <c s="4" r="A21" t="s">
        <v>566</v>
      </c>
      <c s="6" r="B21" t="n">
        <v>-598</v>
      </c>
    </row>
    <row spans="1:2" r="22">
      <c s="4" r="A22" t="s">
        <v>678</v>
      </c>
    </row>
    <row spans="1:2" r="23">
      <c s="3" r="A23" t="s">
        <v>673</v>
      </c>
    </row>
    <row spans="1:2" r="24">
      <c s="4" r="A24" t="s">
        <v>674</v>
      </c>
      <c s="6" r="B24" t="n">
        <v>338</v>
      </c>
    </row>
    <row spans="1:2" r="25">
      <c s="4" r="A25" t="s">
        <v>566</v>
      </c>
      <c s="7" r="B25" t="n">
        <v>-33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1"/>
    <col customWidth="1" max="7" min="7" width="21"/>
    <col customWidth="1" max="8" min="8" width="21"/>
  </cols>
  <sheetData>
    <row spans="1:8" r="1">
      <c s="1" r="A1" t="s">
        <v>679</v>
      </c>
      <c s="2" r="B1" t="s">
        <v>680</v>
      </c>
      <c s="2" r="C1" t="s">
        <v>680</v>
      </c>
      <c s="2" r="D1" t="s">
        <v>681</v>
      </c>
      <c s="2" r="E1" t="s">
        <v>682</v>
      </c>
      <c s="2" r="F1" t="s">
        <v>683</v>
      </c>
      <c s="2" r="G1" t="s">
        <v>144</v>
      </c>
      <c s="2" r="H1" t="s">
        <v>684</v>
      </c>
    </row>
    <row spans="1:8" r="2">
      <c s="3" r="A2" t="s">
        <v>685</v>
      </c>
    </row>
    <row spans="1:8" r="3">
      <c s="4" r="A3" t="s">
        <v>686</v>
      </c>
      <c s="7" r="F3" t="n">
        <v>101300000</v>
      </c>
    </row>
    <row spans="1:8" r="4">
      <c s="4" r="A4" t="s">
        <v>687</v>
      </c>
      <c s="6" r="F4" t="n">
        <v>47400000</v>
      </c>
    </row>
    <row spans="1:8" r="5">
      <c s="4" r="A5" t="s">
        <v>688</v>
      </c>
      <c s="7" r="F5" t="n">
        <v>79889000</v>
      </c>
    </row>
    <row spans="1:8" r="6">
      <c s="4" r="A6" t="s">
        <v>425</v>
      </c>
    </row>
    <row spans="1:8" r="7">
      <c s="3" r="A7" t="s">
        <v>685</v>
      </c>
    </row>
    <row spans="1:8" r="8">
      <c s="4" r="A8" t="s">
        <v>689</v>
      </c>
      <c s="4" r="B8" t="s">
        <v>427</v>
      </c>
      <c s="4" r="F8" t="s">
        <v>428</v>
      </c>
    </row>
    <row spans="1:8" r="9">
      <c s="4" r="A9" t="s">
        <v>136</v>
      </c>
    </row>
    <row spans="1:8" r="10">
      <c s="3" r="A10" t="s">
        <v>685</v>
      </c>
    </row>
    <row spans="1:8" r="11">
      <c s="4" r="A11" t="s">
        <v>137</v>
      </c>
      <c s="4" r="F11" t="s">
        <v>138</v>
      </c>
      <c s="4" r="H11" t="s">
        <v>138</v>
      </c>
    </row>
    <row spans="1:8" r="12">
      <c s="4" r="A12" t="s">
        <v>690</v>
      </c>
      <c s="7" r="F12" t="n">
        <v>42500000</v>
      </c>
      <c s="7" r="H12" t="n">
        <v>143750000</v>
      </c>
    </row>
    <row spans="1:8" r="13">
      <c s="4" r="A13" t="s">
        <v>691</v>
      </c>
      <c s="4" r="F13" t="s">
        <v>692</v>
      </c>
    </row>
    <row spans="1:8" r="14">
      <c s="4" r="A14" t="s">
        <v>686</v>
      </c>
      <c s="7" r="C14" t="n">
        <v>101300000</v>
      </c>
    </row>
    <row spans="1:8" r="15">
      <c s="4" r="A15" t="s">
        <v>693</v>
      </c>
      <c s="7" r="F15" t="n">
        <v>21400000</v>
      </c>
    </row>
    <row spans="1:8" r="16">
      <c s="4" r="A16" t="s">
        <v>694</v>
      </c>
      <c s="6" r="F16" t="n">
        <v>10</v>
      </c>
    </row>
    <row spans="1:8" r="17">
      <c s="4" r="A17" t="s">
        <v>695</v>
      </c>
      <c s="7" r="F17" t="n">
        <v>1000</v>
      </c>
    </row>
    <row spans="1:8" r="18">
      <c s="4" r="A18" t="s">
        <v>696</v>
      </c>
      <c s="7" r="F18" t="n">
        <v>100</v>
      </c>
    </row>
    <row spans="1:8" r="19">
      <c s="4" r="A19" t="s">
        <v>697</v>
      </c>
      <c s="4" r="F19" t="s">
        <v>698</v>
      </c>
    </row>
    <row spans="1:8" r="20">
      <c s="4" r="A20" t="s">
        <v>699</v>
      </c>
      <c s="4" r="F20" t="s">
        <v>700</v>
      </c>
    </row>
    <row spans="1:8" r="21">
      <c s="4" r="A21" t="s">
        <v>687</v>
      </c>
      <c s="7" r="F21" t="n">
        <v>7600000</v>
      </c>
    </row>
    <row spans="1:8" r="22">
      <c s="4" r="A22" t="s">
        <v>701</v>
      </c>
      <c s="6" r="F22" t="n">
        <v>424710</v>
      </c>
    </row>
    <row spans="1:8" r="23">
      <c s="4" r="A23" t="s">
        <v>702</v>
      </c>
      <c s="7" r="F23" t="n">
        <v>38200000</v>
      </c>
    </row>
    <row spans="1:8" r="24">
      <c s="4" r="A24" t="s">
        <v>703</v>
      </c>
      <c s="4" r="F24" t="s">
        <v>704</v>
      </c>
    </row>
    <row spans="1:8" r="25">
      <c s="4" r="A25" t="s">
        <v>705</v>
      </c>
      <c s="4" r="F25" t="s">
        <v>704</v>
      </c>
    </row>
    <row spans="1:8" r="26">
      <c s="4" r="A26" t="s">
        <v>706</v>
      </c>
    </row>
    <row spans="1:8" r="27">
      <c s="3" r="A27" t="s">
        <v>685</v>
      </c>
    </row>
    <row spans="1:8" r="28">
      <c s="4" r="A28" t="s">
        <v>707</v>
      </c>
      <c s="9" r="F28" t="n">
        <v>50.4</v>
      </c>
    </row>
    <row spans="1:8" r="29">
      <c s="4" r="A29" t="s">
        <v>708</v>
      </c>
    </row>
    <row spans="1:8" r="30">
      <c s="3" r="A30" t="s">
        <v>685</v>
      </c>
    </row>
    <row spans="1:8" r="31">
      <c s="4" r="A31" t="s">
        <v>137</v>
      </c>
      <c s="4" r="F31" t="s">
        <v>138</v>
      </c>
      <c s="4" r="G31" t="s">
        <v>138</v>
      </c>
    </row>
    <row spans="1:8" r="32">
      <c s="4" r="A32" t="s">
        <v>690</v>
      </c>
      <c s="7" r="F32" t="n">
        <v>42471000</v>
      </c>
      <c s="7" r="G32" t="n">
        <v>143750000</v>
      </c>
    </row>
    <row spans="1:8" r="33">
      <c s="4" r="A33" t="s">
        <v>709</v>
      </c>
      <c s="4" r="F33" t="s">
        <v>710</v>
      </c>
    </row>
    <row spans="1:8" r="34">
      <c s="4" r="A34" t="s">
        <v>711</v>
      </c>
    </row>
    <row spans="1:8" r="35">
      <c s="3" r="A35" t="s">
        <v>685</v>
      </c>
    </row>
    <row spans="1:8" r="36">
      <c s="4" r="A36" t="s">
        <v>137</v>
      </c>
      <c s="4" r="B36" t="s">
        <v>141</v>
      </c>
      <c s="4" r="C36" t="s">
        <v>141</v>
      </c>
    </row>
    <row spans="1:8" r="37">
      <c s="4" r="A37" t="s">
        <v>690</v>
      </c>
      <c s="7" r="B37" t="n">
        <v>84200000</v>
      </c>
      <c s="7" r="C37" t="n">
        <v>84200000</v>
      </c>
      <c s="7" r="F37" t="n">
        <v>202400000</v>
      </c>
    </row>
    <row spans="1:8" r="38">
      <c s="4" r="A38" t="s">
        <v>691</v>
      </c>
      <c s="4" r="F38" t="s">
        <v>712</v>
      </c>
    </row>
    <row spans="1:8" r="39">
      <c s="4" r="A39" t="s">
        <v>693</v>
      </c>
      <c s="7" r="C39" t="n">
        <v>118200000</v>
      </c>
      <c s="7" r="F39" t="n">
        <v>102000000</v>
      </c>
    </row>
    <row spans="1:8" r="40">
      <c s="4" r="A40" t="s">
        <v>694</v>
      </c>
      <c s="6" r="F40" t="n">
        <v>10</v>
      </c>
    </row>
    <row spans="1:8" r="41">
      <c s="4" r="A41" t="s">
        <v>695</v>
      </c>
      <c s="7" r="F41" t="n">
        <v>1000</v>
      </c>
    </row>
    <row spans="1:8" r="42">
      <c s="4" r="A42" t="s">
        <v>696</v>
      </c>
      <c s="7" r="F42" t="n">
        <v>100</v>
      </c>
    </row>
    <row spans="1:8" r="43">
      <c s="4" r="A43" t="s">
        <v>697</v>
      </c>
      <c s="4" r="F43" t="s">
        <v>698</v>
      </c>
    </row>
    <row spans="1:8" r="44">
      <c s="4" r="A44" t="s">
        <v>687</v>
      </c>
      <c s="7" r="E44" t="n">
        <v>47400000</v>
      </c>
    </row>
    <row spans="1:8" r="45">
      <c s="4" r="A45" t="s">
        <v>701</v>
      </c>
      <c s="6" r="F45" t="n">
        <v>2023660</v>
      </c>
    </row>
    <row spans="1:8" r="46">
      <c s="4" r="A46" t="s">
        <v>702</v>
      </c>
      <c s="7" r="F46" t="n">
        <v>162100000</v>
      </c>
    </row>
    <row spans="1:8" r="47">
      <c s="4" r="A47" t="s">
        <v>689</v>
      </c>
      <c s="4" r="C47" t="s">
        <v>427</v>
      </c>
    </row>
    <row spans="1:8" r="48">
      <c s="4" r="A48" t="s">
        <v>713</v>
      </c>
      <c s="7" r="B48" t="n">
        <v>83100000</v>
      </c>
      <c s="7" r="C48" t="n">
        <v>83100000</v>
      </c>
    </row>
    <row spans="1:8" r="49">
      <c s="4" r="A49" t="s">
        <v>714</v>
      </c>
      <c s="6" r="C49" t="n">
        <v>1000000</v>
      </c>
    </row>
    <row spans="1:8" r="50">
      <c s="4" r="A50" t="s">
        <v>715</v>
      </c>
      <c s="7" r="C50" t="n">
        <v>10700000</v>
      </c>
    </row>
    <row spans="1:8" r="51">
      <c s="4" r="A51" t="s">
        <v>716</v>
      </c>
      <c s="7" r="D51" t="n">
        <v>88000000</v>
      </c>
    </row>
    <row spans="1:8" r="52">
      <c s="4" r="A52" t="s">
        <v>717</v>
      </c>
      <c s="7" r="D52" t="n">
        <v>16600000</v>
      </c>
    </row>
    <row spans="1:8" r="53">
      <c s="4" r="A53" t="s">
        <v>688</v>
      </c>
      <c s="6" r="F53" t="n">
        <v>74700000</v>
      </c>
    </row>
    <row spans="1:8" r="54">
      <c s="4" r="A54" t="s">
        <v>718</v>
      </c>
      <c s="7" r="F54" t="n">
        <v>5200000</v>
      </c>
    </row>
    <row spans="1:8" r="55">
      <c s="4" r="A55" t="s">
        <v>719</v>
      </c>
      <c s="4" r="F55" t="s">
        <v>720</v>
      </c>
    </row>
    <row spans="1:8" r="56">
      <c s="4" r="A56" t="s">
        <v>721</v>
      </c>
      <c s="6" r="F56" t="n">
        <v>20</v>
      </c>
    </row>
    <row spans="1:8" r="57">
      <c s="4" r="A57" t="s">
        <v>722</v>
      </c>
      <c s="4" r="F57" t="s">
        <v>723</v>
      </c>
    </row>
    <row spans="1:8" r="58">
      <c s="4" r="A58" t="s">
        <v>724</v>
      </c>
      <c s="4" r="F58" t="s">
        <v>725</v>
      </c>
    </row>
    <row spans="1:8" r="59">
      <c s="4" r="A59" t="s">
        <v>726</v>
      </c>
      <c s="4" r="F59" t="s">
        <v>727</v>
      </c>
    </row>
    <row spans="1:8" r="60">
      <c s="4" r="A60" t="s">
        <v>728</v>
      </c>
      <c s="4" r="F60" t="s">
        <v>729</v>
      </c>
    </row>
    <row spans="1:8" r="61">
      <c s="4" r="A61" t="s">
        <v>703</v>
      </c>
      <c s="4" r="F61" t="s">
        <v>704</v>
      </c>
    </row>
    <row spans="1:8" r="62">
      <c s="4" r="A62" t="s">
        <v>705</v>
      </c>
      <c s="4" r="F62" t="s">
        <v>704</v>
      </c>
    </row>
    <row spans="1:8" r="63">
      <c s="4" r="A63" t="s">
        <v>730</v>
      </c>
      <c s="4" r="F63" t="s">
        <v>698</v>
      </c>
    </row>
    <row spans="1:8" r="64">
      <c s="4" r="A64" t="s">
        <v>731</v>
      </c>
      <c s="7" r="F64" t="n">
        <v>0</v>
      </c>
    </row>
    <row spans="1:8" r="65">
      <c s="4" r="A65" t="s">
        <v>732</v>
      </c>
    </row>
    <row spans="1:8" r="66">
      <c s="3" r="A66" t="s">
        <v>685</v>
      </c>
    </row>
    <row spans="1:8" r="67">
      <c s="4" r="A67" t="s">
        <v>707</v>
      </c>
      <c s="9" r="F67" t="n">
        <v>50.4</v>
      </c>
    </row>
    <row spans="1:8" r="68">
      <c s="4" r="A68" t="s">
        <v>733</v>
      </c>
    </row>
    <row spans="1:8" r="69">
      <c s="3" r="A69" t="s">
        <v>685</v>
      </c>
    </row>
    <row spans="1:8" r="70">
      <c s="4" r="A70" t="s">
        <v>137</v>
      </c>
      <c s="4" r="F70" t="s">
        <v>141</v>
      </c>
      <c s="4" r="G70" t="s">
        <v>141</v>
      </c>
    </row>
    <row spans="1:8" r="71">
      <c s="4" r="A71" t="s">
        <v>690</v>
      </c>
      <c s="7" r="F71" t="n">
        <v>202366000</v>
      </c>
    </row>
    <row spans="1:8" r="72">
      <c s="4" r="A72" t="s">
        <v>709</v>
      </c>
      <c s="4" r="F72" t="s">
        <v>73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35</v>
      </c>
      <c s="2" r="B1" t="s">
        <v>2</v>
      </c>
      <c s="2" r="C1" t="s">
        <v>389</v>
      </c>
      <c s="2" r="D1" t="s">
        <v>32</v>
      </c>
      <c s="2" r="E1" t="s">
        <v>736</v>
      </c>
    </row>
    <row spans="1:5" r="2">
      <c s="3" r="A2" t="s">
        <v>685</v>
      </c>
    </row>
    <row spans="1:5" r="3">
      <c s="4" r="A3" t="s">
        <v>737</v>
      </c>
      <c s="7" r="B3" t="n">
        <v>191062</v>
      </c>
      <c s="7" r="D3" t="n">
        <v>114803</v>
      </c>
    </row>
    <row spans="1:5" r="4">
      <c s="4" r="A4" t="s">
        <v>136</v>
      </c>
    </row>
    <row spans="1:5" r="5">
      <c s="3" r="A5" t="s">
        <v>685</v>
      </c>
    </row>
    <row spans="1:5" r="6">
      <c s="4" r="A6" t="s">
        <v>738</v>
      </c>
      <c s="6" r="B6" t="n">
        <v>42500</v>
      </c>
      <c s="7" r="E6" t="n">
        <v>143750</v>
      </c>
    </row>
    <row spans="1:5" r="7">
      <c s="4" r="A7" t="s">
        <v>711</v>
      </c>
    </row>
    <row spans="1:5" r="8">
      <c s="3" r="A8" t="s">
        <v>685</v>
      </c>
    </row>
    <row spans="1:5" r="9">
      <c s="4" r="A9" t="s">
        <v>738</v>
      </c>
      <c s="6" r="B9" t="n">
        <v>202400</v>
      </c>
      <c s="7" r="C9" t="n">
        <v>84200</v>
      </c>
    </row>
    <row spans="1:5" r="10">
      <c s="4" r="A10" t="s">
        <v>739</v>
      </c>
    </row>
    <row spans="1:5" r="11">
      <c s="3" r="A11" t="s">
        <v>685</v>
      </c>
    </row>
    <row spans="1:5" r="12">
      <c s="4" r="A12" t="s">
        <v>738</v>
      </c>
      <c s="6" r="B12" t="n">
        <v>42471</v>
      </c>
      <c s="6" r="D12" t="n">
        <v>143750</v>
      </c>
    </row>
    <row spans="1:5" r="13">
      <c s="4" r="A13" t="s">
        <v>740</v>
      </c>
      <c s="6" r="B13" t="n">
        <v>-5994</v>
      </c>
      <c s="6" r="D13" t="n">
        <v>-28947</v>
      </c>
    </row>
    <row spans="1:5" r="14">
      <c s="4" r="A14" t="s">
        <v>737</v>
      </c>
      <c s="6" r="B14" t="n">
        <v>36477</v>
      </c>
      <c s="6" r="D14" t="n">
        <v>114803</v>
      </c>
    </row>
    <row spans="1:5" r="15">
      <c s="4" r="A15" t="s">
        <v>741</v>
      </c>
      <c s="6" r="B15" t="n">
        <v>7629</v>
      </c>
      <c s="7" r="D15" t="n">
        <v>55038</v>
      </c>
    </row>
    <row spans="1:5" r="16">
      <c s="4" r="A16" t="s">
        <v>742</v>
      </c>
    </row>
    <row spans="1:5" r="17">
      <c s="3" r="A17" t="s">
        <v>685</v>
      </c>
    </row>
    <row spans="1:5" r="18">
      <c s="4" r="A18" t="s">
        <v>738</v>
      </c>
      <c s="6" r="B18" t="n">
        <v>202366</v>
      </c>
    </row>
    <row spans="1:5" r="19">
      <c s="4" r="A19" t="s">
        <v>740</v>
      </c>
      <c s="6" r="B19" t="n">
        <v>-47781</v>
      </c>
    </row>
    <row spans="1:5" r="20">
      <c s="4" r="A20" t="s">
        <v>737</v>
      </c>
      <c s="6" r="B20" t="n">
        <v>154585</v>
      </c>
    </row>
    <row spans="1:5" r="21">
      <c s="4" r="A21" t="s">
        <v>741</v>
      </c>
      <c s="7" r="B21" t="n">
        <v>474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43</v>
      </c>
      <c s="2" r="B1" t="s">
        <v>2</v>
      </c>
      <c s="2" r="C1" t="s">
        <v>389</v>
      </c>
      <c s="2" r="D1" t="s">
        <v>32</v>
      </c>
      <c s="2" r="E1" t="s">
        <v>736</v>
      </c>
    </row>
    <row spans="1:5" r="2">
      <c s="4" r="A2" t="s">
        <v>136</v>
      </c>
    </row>
    <row spans="1:5" r="3">
      <c s="3" r="A3" t="s">
        <v>685</v>
      </c>
    </row>
    <row spans="1:5" r="4">
      <c s="4" r="A4" t="s">
        <v>137</v>
      </c>
      <c s="4" r="B4" t="s">
        <v>138</v>
      </c>
      <c s="4" r="E4" t="s">
        <v>138</v>
      </c>
    </row>
    <row spans="1:5" r="5">
      <c s="4" r="A5" t="s">
        <v>708</v>
      </c>
    </row>
    <row spans="1:5" r="6">
      <c s="3" r="A6" t="s">
        <v>685</v>
      </c>
    </row>
    <row spans="1:5" r="7">
      <c s="4" r="A7" t="s">
        <v>137</v>
      </c>
      <c s="4" r="B7" t="s">
        <v>138</v>
      </c>
      <c s="4" r="D7" t="s">
        <v>138</v>
      </c>
    </row>
    <row spans="1:5" r="8">
      <c s="4" r="A8" t="s">
        <v>711</v>
      </c>
    </row>
    <row spans="1:5" r="9">
      <c s="3" r="A9" t="s">
        <v>685</v>
      </c>
    </row>
    <row spans="1:5" r="10">
      <c s="4" r="A10" t="s">
        <v>137</v>
      </c>
      <c s="4" r="C10" t="s">
        <v>141</v>
      </c>
    </row>
    <row spans="1:5" r="11">
      <c s="4" r="A11" t="s">
        <v>733</v>
      </c>
    </row>
    <row spans="1:5" r="12">
      <c s="3" r="A12" t="s">
        <v>685</v>
      </c>
    </row>
    <row spans="1:5" r="13">
      <c s="4" r="A13" t="s">
        <v>137</v>
      </c>
      <c s="4" r="B13" t="s">
        <v>141</v>
      </c>
      <c s="4" r="D13" t="s">
        <v>14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4</v>
      </c>
      <c s="2" r="B1" t="s">
        <v>1</v>
      </c>
    </row>
    <row spans="1:4" r="2">
      <c s="2" r="B2" t="s">
        <v>2</v>
      </c>
      <c s="2" r="C2" t="s">
        <v>32</v>
      </c>
      <c s="2" r="D2" t="s">
        <v>78</v>
      </c>
    </row>
    <row spans="1:4" r="3">
      <c s="3" r="A3" t="s">
        <v>218</v>
      </c>
    </row>
    <row spans="1:4" r="4">
      <c s="4" r="A4" t="s">
        <v>137</v>
      </c>
      <c s="7" r="B4" t="n">
        <v>5055</v>
      </c>
      <c s="7" r="C4" t="n">
        <v>5031</v>
      </c>
    </row>
    <row spans="1:4" r="5">
      <c s="4" r="A5" t="s">
        <v>745</v>
      </c>
      <c s="6" r="B5" t="n">
        <v>8691</v>
      </c>
      <c s="6" r="C5" t="n">
        <v>7678</v>
      </c>
      <c s="7" r="D5" t="n">
        <v>6809</v>
      </c>
    </row>
    <row spans="1:4" r="6">
      <c s="4" r="A6" t="s">
        <v>155</v>
      </c>
      <c s="6" r="B6" t="n">
        <v>556</v>
      </c>
      <c s="6" r="C6" t="n">
        <v>412</v>
      </c>
      <c s="7" r="D6" t="n">
        <v>365</v>
      </c>
    </row>
    <row spans="1:4" r="7">
      <c s="4" r="A7" t="s">
        <v>746</v>
      </c>
      <c s="7" r="B7" t="n">
        <v>14302</v>
      </c>
      <c s="7" r="C7" t="n">
        <v>131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57"/>
    <col customWidth="1" max="2" min="2" width="21"/>
    <col customWidth="1" max="3" min="3" width="17"/>
    <col customWidth="1" max="4" min="4" width="17"/>
    <col customWidth="1" max="5" min="5" width="21"/>
    <col customWidth="1" max="6" min="6" width="21"/>
    <col customWidth="1" max="7" min="7" width="24"/>
    <col customWidth="1" max="8" min="8" width="21"/>
    <col customWidth="1" max="9" min="9" width="21"/>
    <col customWidth="1" max="10" min="10" width="24"/>
    <col customWidth="1" max="11" min="11" width="21"/>
    <col customWidth="1" max="12" min="12" width="17"/>
    <col customWidth="1" max="13" min="13" width="26"/>
  </cols>
  <sheetData>
    <row spans="1:13" r="1">
      <c s="1" r="A1" t="s">
        <v>747</v>
      </c>
      <c s="2" r="B1" t="s">
        <v>375</v>
      </c>
      <c s="2" r="E1" t="s">
        <v>545</v>
      </c>
      <c s="2" r="G1" t="s">
        <v>1</v>
      </c>
    </row>
    <row spans="1:13" r="2">
      <c s="2" r="B2" t="s">
        <v>748</v>
      </c>
      <c s="2" r="C2" t="s">
        <v>749</v>
      </c>
      <c s="2" r="D2" t="s">
        <v>750</v>
      </c>
      <c s="2" r="E2" t="s">
        <v>392</v>
      </c>
      <c s="2" r="F2" t="s">
        <v>393</v>
      </c>
      <c s="2" r="G2" t="s">
        <v>751</v>
      </c>
      <c s="2" r="H2" t="s">
        <v>144</v>
      </c>
      <c s="2" r="I2" t="s">
        <v>145</v>
      </c>
      <c s="2" r="J2" t="s">
        <v>752</v>
      </c>
      <c s="2" r="K2" t="s">
        <v>753</v>
      </c>
      <c s="2" r="L2" t="s">
        <v>754</v>
      </c>
      <c s="2" r="M2" t="s">
        <v>755</v>
      </c>
    </row>
    <row spans="1:13" r="3">
      <c s="3" r="A3" t="s">
        <v>756</v>
      </c>
    </row>
    <row spans="1:13" r="4">
      <c s="4" r="A4" t="s">
        <v>757</v>
      </c>
      <c s="7" r="M4" t="n">
        <v>1250000</v>
      </c>
    </row>
    <row spans="1:13" r="5">
      <c s="4" r="A5" t="s">
        <v>758</v>
      </c>
      <c s="6" r="L5" t="n">
        <v>3500</v>
      </c>
    </row>
    <row spans="1:13" r="6">
      <c s="4" r="A6" t="s">
        <v>759</v>
      </c>
      <c s="4" r="G6" t="s">
        <v>760</v>
      </c>
    </row>
    <row spans="1:13" r="7">
      <c s="4" r="A7" t="s">
        <v>761</v>
      </c>
      <c s="7" r="F7" t="n">
        <v>1700000</v>
      </c>
      <c s="7" r="G7" t="n">
        <v>2000000</v>
      </c>
    </row>
    <row spans="1:13" r="8">
      <c s="4" r="A8" t="s">
        <v>639</v>
      </c>
      <c s="6" r="G8" t="n">
        <v>1500000</v>
      </c>
    </row>
    <row spans="1:13" r="9">
      <c s="4" r="A9" t="s">
        <v>762</v>
      </c>
      <c s="6" r="G9" t="n">
        <v>3300000</v>
      </c>
      <c s="7" r="H9" t="n">
        <v>3600000</v>
      </c>
      <c s="7" r="I9" t="n">
        <v>2900000</v>
      </c>
    </row>
    <row spans="1:13" r="10">
      <c s="4" r="A10" t="s">
        <v>763</v>
      </c>
      <c s="7" r="G10" t="n">
        <v>22265000</v>
      </c>
    </row>
    <row spans="1:13" r="11">
      <c s="4" r="A11" t="s">
        <v>764</v>
      </c>
      <c s="7" r="E11" t="n">
        <v>600000</v>
      </c>
    </row>
    <row spans="1:13" r="12">
      <c s="4" r="A12" t="s">
        <v>653</v>
      </c>
    </row>
    <row spans="1:13" r="13">
      <c s="3" r="A13" t="s">
        <v>756</v>
      </c>
    </row>
    <row spans="1:13" r="14">
      <c s="4" r="A14" t="s">
        <v>765</v>
      </c>
      <c s="4" r="G14" t="s">
        <v>766</v>
      </c>
    </row>
    <row spans="1:13" r="15">
      <c s="4" r="A15" t="s">
        <v>639</v>
      </c>
      <c s="7" r="G15" t="n">
        <v>1500000</v>
      </c>
    </row>
    <row spans="1:13" r="16">
      <c s="4" r="A16" t="s">
        <v>763</v>
      </c>
      <c s="7" r="E16" t="n">
        <v>100000</v>
      </c>
      <c s="7" r="F16" t="n">
        <v>500000</v>
      </c>
    </row>
    <row spans="1:13" r="17">
      <c s="4" r="A17" t="s">
        <v>190</v>
      </c>
    </row>
    <row spans="1:13" r="18">
      <c s="3" r="A18" t="s">
        <v>756</v>
      </c>
    </row>
    <row spans="1:13" r="19">
      <c s="4" r="A19" t="s">
        <v>767</v>
      </c>
      <c s="7" r="G19" t="n">
        <v>700000</v>
      </c>
    </row>
    <row spans="1:13" r="20">
      <c s="4" r="A20" t="s">
        <v>768</v>
      </c>
      <c s="6" r="G20" t="n">
        <v>22200</v>
      </c>
    </row>
    <row spans="1:13" r="21">
      <c s="4" r="A21" t="s">
        <v>769</v>
      </c>
      <c s="4" r="G21" t="s">
        <v>770</v>
      </c>
    </row>
    <row spans="1:13" r="22">
      <c s="4" r="A22" t="s">
        <v>771</v>
      </c>
      <c s="4" r="G22" t="s">
        <v>772</v>
      </c>
    </row>
    <row spans="1:13" r="23">
      <c s="4" r="A23" t="s">
        <v>764</v>
      </c>
      <c s="7" r="H23" t="n">
        <v>600000</v>
      </c>
    </row>
    <row spans="1:13" r="24">
      <c s="4" r="A24" t="s">
        <v>442</v>
      </c>
    </row>
    <row spans="1:13" r="25">
      <c s="3" r="A25" t="s">
        <v>756</v>
      </c>
    </row>
    <row spans="1:13" r="26">
      <c s="4" r="A26" t="s">
        <v>773</v>
      </c>
      <c s="4" r="G26" t="s">
        <v>774</v>
      </c>
    </row>
    <row spans="1:13" r="27">
      <c s="4" r="A27" t="s">
        <v>448</v>
      </c>
    </row>
    <row spans="1:13" r="28">
      <c s="3" r="A28" t="s">
        <v>756</v>
      </c>
    </row>
    <row spans="1:13" r="29">
      <c s="4" r="A29" t="s">
        <v>773</v>
      </c>
      <c s="4" r="G29" t="s">
        <v>775</v>
      </c>
    </row>
    <row spans="1:13" r="30">
      <c s="4" r="A30" t="s">
        <v>776</v>
      </c>
      <c s="7" r="G30" t="n">
        <v>300000</v>
      </c>
    </row>
    <row spans="1:13" r="31">
      <c s="4" r="A31" t="s">
        <v>777</v>
      </c>
    </row>
    <row spans="1:13" r="32">
      <c s="3" r="A32" t="s">
        <v>756</v>
      </c>
    </row>
    <row spans="1:13" r="33">
      <c s="4" r="A33" t="s">
        <v>757</v>
      </c>
      <c s="7" r="G33" t="n">
        <v>800000</v>
      </c>
    </row>
    <row spans="1:13" r="34">
      <c s="4" r="A34" t="s">
        <v>778</v>
      </c>
    </row>
    <row spans="1:13" r="35">
      <c s="3" r="A35" t="s">
        <v>756</v>
      </c>
    </row>
    <row spans="1:13" r="36">
      <c s="4" r="A36" t="s">
        <v>779</v>
      </c>
      <c s="4" r="G36" t="s">
        <v>466</v>
      </c>
    </row>
    <row spans="1:13" r="37">
      <c s="4" r="A37" t="s">
        <v>780</v>
      </c>
      <c s="4" r="G37" t="s">
        <v>781</v>
      </c>
    </row>
    <row spans="1:13" r="38">
      <c s="4" r="A38" t="s">
        <v>767</v>
      </c>
      <c s="7" r="G38" t="n">
        <v>1600000</v>
      </c>
    </row>
    <row spans="1:13" r="39">
      <c s="4" r="A39" t="s">
        <v>782</v>
      </c>
      <c s="7" r="G39" t="n">
        <v>1800000</v>
      </c>
      <c s="7" r="K39" t="n">
        <v>400000</v>
      </c>
    </row>
    <row spans="1:13" r="40">
      <c s="4" r="A40" t="s">
        <v>757</v>
      </c>
      <c s="7" r="J40" t="n">
        <v>300000</v>
      </c>
    </row>
    <row spans="1:13" r="41">
      <c s="4" r="A41" t="s">
        <v>783</v>
      </c>
      <c s="6" r="L41" t="n">
        <v>21300</v>
      </c>
    </row>
    <row spans="1:13" r="42">
      <c s="4" r="A42" t="s">
        <v>768</v>
      </c>
      <c s="6" r="L42" t="n">
        <v>17800</v>
      </c>
    </row>
    <row spans="1:13" r="43">
      <c s="4" r="A43" t="s">
        <v>765</v>
      </c>
      <c s="4" r="G43" t="s">
        <v>784</v>
      </c>
    </row>
    <row spans="1:13" r="44">
      <c s="4" r="A44" t="s">
        <v>761</v>
      </c>
      <c s="7" r="G44" t="n">
        <v>500000</v>
      </c>
    </row>
    <row spans="1:13" r="45">
      <c s="4" r="A45" t="s">
        <v>785</v>
      </c>
    </row>
    <row spans="1:13" r="46">
      <c s="3" r="A46" t="s">
        <v>756</v>
      </c>
    </row>
    <row spans="1:13" r="47">
      <c s="4" r="A47" t="s">
        <v>786</v>
      </c>
      <c s="6" r="J47" t="n">
        <v>74000</v>
      </c>
    </row>
    <row spans="1:13" r="48">
      <c s="4" r="A48" t="s">
        <v>787</v>
      </c>
    </row>
    <row spans="1:13" r="49">
      <c s="3" r="A49" t="s">
        <v>756</v>
      </c>
    </row>
    <row spans="1:13" r="50">
      <c s="4" r="A50" t="s">
        <v>786</v>
      </c>
      <c s="6" r="J50" t="n">
        <v>4000</v>
      </c>
    </row>
    <row spans="1:13" r="51">
      <c s="4" r="A51" t="s">
        <v>788</v>
      </c>
    </row>
    <row spans="1:13" r="52">
      <c s="3" r="A52" t="s">
        <v>756</v>
      </c>
    </row>
    <row spans="1:13" r="53">
      <c s="4" r="A53" t="s">
        <v>768</v>
      </c>
      <c s="6" r="C53" t="n">
        <v>132000</v>
      </c>
      <c s="6" r="D53" t="n">
        <v>132000</v>
      </c>
    </row>
    <row spans="1:13" r="54">
      <c s="4" r="A54" t="s">
        <v>765</v>
      </c>
      <c s="4" r="G54" t="s">
        <v>789</v>
      </c>
    </row>
    <row spans="1:13" r="55">
      <c s="4" r="A55" t="s">
        <v>790</v>
      </c>
      <c s="6" r="B55" t="n">
        <v>10</v>
      </c>
    </row>
    <row spans="1:13" r="56">
      <c s="4" r="A56" t="s">
        <v>769</v>
      </c>
      <c s="4" r="B56" t="s">
        <v>503</v>
      </c>
    </row>
    <row spans="1:13" r="57">
      <c s="4" r="A57" t="s">
        <v>791</v>
      </c>
      <c s="6" r="M57" t="n">
        <v>2</v>
      </c>
    </row>
    <row spans="1:13" r="58">
      <c s="4" r="A58" t="s">
        <v>792</v>
      </c>
      <c s="4" r="C58" t="s">
        <v>472</v>
      </c>
      <c s="4" r="D58" t="s">
        <v>472</v>
      </c>
    </row>
    <row spans="1:13" r="59">
      <c s="4" r="A59" t="s">
        <v>793</v>
      </c>
    </row>
    <row spans="1:13" r="60">
      <c s="3" r="A60" t="s">
        <v>756</v>
      </c>
    </row>
    <row spans="1:13" r="61">
      <c s="4" r="A61" t="s">
        <v>794</v>
      </c>
      <c s="7" r="G61" t="n">
        <v>1100000</v>
      </c>
    </row>
    <row spans="1:13" r="62">
      <c s="4" r="A62" t="s">
        <v>764</v>
      </c>
      <c s="6" r="G62" t="n">
        <v>600000</v>
      </c>
    </row>
    <row spans="1:13" r="63">
      <c s="4" r="A63" t="s">
        <v>795</v>
      </c>
      <c s="7" r="G63" t="n">
        <v>300000</v>
      </c>
    </row>
  </sheetData>
  <mergeCells count="4">
    <mergeCell ref="A1:A2"/>
    <mergeCell ref="B1:D1"/>
    <mergeCell ref="E1:F1"/>
    <mergeCell ref="G1:I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96</v>
      </c>
      <c s="2" r="B1" t="s">
        <v>143</v>
      </c>
    </row>
    <row spans="1:2" r="2">
      <c s="3" r="A2" t="s">
        <v>221</v>
      </c>
    </row>
    <row spans="1:2" r="3">
      <c s="6" r="A3" t="n">
        <v>2016</v>
      </c>
      <c s="7" r="B3" t="n">
        <v>3853</v>
      </c>
    </row>
    <row spans="1:2" r="4">
      <c s="6" r="A4" t="n">
        <v>2017</v>
      </c>
      <c s="6" r="B4" t="n">
        <v>4029</v>
      </c>
    </row>
    <row spans="1:2" r="5">
      <c s="6" r="A5" t="n">
        <v>2018</v>
      </c>
      <c s="6" r="B5" t="n">
        <v>4075</v>
      </c>
    </row>
    <row spans="1:2" r="6">
      <c s="6" r="A6" t="n">
        <v>2019</v>
      </c>
      <c s="6" r="B6" t="n">
        <v>4056</v>
      </c>
    </row>
    <row spans="1:2" r="7">
      <c s="6" r="A7" t="n">
        <v>2020</v>
      </c>
      <c s="6" r="B7" t="n">
        <v>3882</v>
      </c>
    </row>
    <row spans="1:2" r="8">
      <c s="4" r="A8" t="s">
        <v>797</v>
      </c>
      <c s="6" r="B8" t="n">
        <v>2370</v>
      </c>
    </row>
    <row spans="1:2" r="9">
      <c s="4" r="A9" t="s">
        <v>798</v>
      </c>
      <c s="7" r="B9" t="n">
        <v>2226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0"/>
    <col customWidth="1" max="5" min="5" width="34"/>
    <col customWidth="1" max="6" min="6" width="30"/>
    <col customWidth="1" max="7" min="7" width="20"/>
    <col customWidth="1" max="8" min="8" width="24"/>
  </cols>
  <sheetData>
    <row spans="1:8" r="1">
      <c s="1" r="A1" t="s">
        <v>799</v>
      </c>
      <c s="2" r="B1" t="s">
        <v>800</v>
      </c>
      <c s="2" r="C1" t="s">
        <v>801</v>
      </c>
      <c s="2" r="D1" t="s">
        <v>802</v>
      </c>
      <c s="2" r="E1" t="s">
        <v>803</v>
      </c>
      <c s="2" r="F1" t="s">
        <v>804</v>
      </c>
      <c s="2" r="G1" t="s">
        <v>805</v>
      </c>
      <c s="2" r="H1" t="s">
        <v>806</v>
      </c>
    </row>
    <row spans="1:8" r="2">
      <c s="3" r="A2" t="s">
        <v>807</v>
      </c>
    </row>
    <row spans="1:8" r="3">
      <c s="4" r="A3" t="s">
        <v>70</v>
      </c>
      <c s="6" r="E3" t="n">
        <v>5000000</v>
      </c>
      <c s="6" r="F3" t="n">
        <v>5000000</v>
      </c>
    </row>
    <row spans="1:8" r="4">
      <c s="4" r="A4" t="s">
        <v>808</v>
      </c>
      <c s="8" r="E4" t="n">
        <v>0.001</v>
      </c>
      <c s="8" r="F4" t="n">
        <v>0.001</v>
      </c>
    </row>
    <row spans="1:8" r="5">
      <c s="4" r="A5" t="s">
        <v>71</v>
      </c>
      <c s="6" r="E5" t="n">
        <v>0</v>
      </c>
      <c s="6" r="F5" t="n">
        <v>0</v>
      </c>
    </row>
    <row spans="1:8" r="6">
      <c s="4" r="A6" t="s">
        <v>72</v>
      </c>
      <c s="6" r="E6" t="n">
        <v>0</v>
      </c>
      <c s="6" r="F6" t="n">
        <v>0</v>
      </c>
    </row>
    <row spans="1:8" r="7">
      <c s="4" r="A7" t="s">
        <v>74</v>
      </c>
      <c s="6" r="E7" t="n">
        <v>50000000</v>
      </c>
      <c s="6" r="F7" t="n">
        <v>25000000</v>
      </c>
    </row>
    <row spans="1:8" r="8">
      <c s="4" r="A8" t="s">
        <v>809</v>
      </c>
      <c s="8" r="E8" t="n">
        <v>0.001</v>
      </c>
      <c s="8" r="F8" t="n">
        <v>0.001</v>
      </c>
      <c s="8" r="H8" t="n">
        <v>0.001</v>
      </c>
    </row>
    <row spans="1:8" r="9">
      <c s="4" r="A9" t="s">
        <v>76</v>
      </c>
      <c s="6" r="E9" t="n">
        <v>17405000</v>
      </c>
      <c s="6" r="F9" t="n">
        <v>17156000</v>
      </c>
    </row>
    <row spans="1:8" r="10">
      <c s="4" r="A10" t="s">
        <v>810</v>
      </c>
      <c s="6" r="E10" t="n">
        <v>1</v>
      </c>
    </row>
    <row spans="1:8" r="11">
      <c s="4" r="A11" t="s">
        <v>811</v>
      </c>
      <c s="6" r="D11" t="n">
        <v>1500000</v>
      </c>
    </row>
    <row spans="1:8" r="12">
      <c s="4" r="A12" t="s">
        <v>812</v>
      </c>
      <c s="11" r="D12" t="n">
        <v>81.9114</v>
      </c>
    </row>
    <row spans="1:8" r="13">
      <c s="4" r="A13" t="s">
        <v>813</v>
      </c>
      <c s="9" r="D13" t="n">
        <v>86.45</v>
      </c>
    </row>
    <row spans="1:8" r="14">
      <c s="4" r="A14" t="s">
        <v>814</v>
      </c>
      <c s="6" r="C14" t="n">
        <v>225000</v>
      </c>
    </row>
    <row spans="1:8" r="15">
      <c s="4" r="A15" t="s">
        <v>815</v>
      </c>
      <c s="7" r="B15" t="n">
        <v>141</v>
      </c>
    </row>
    <row spans="1:8" r="16">
      <c s="4" r="A16" t="s">
        <v>816</v>
      </c>
      <c s="4" r="E16" t="s">
        <v>817</v>
      </c>
    </row>
    <row spans="1:8" r="17">
      <c s="4" r="A17" t="s">
        <v>818</v>
      </c>
      <c s="6" r="E17" t="n">
        <v>5455000</v>
      </c>
    </row>
    <row spans="1:8" r="18">
      <c s="4" r="A18" t="s">
        <v>190</v>
      </c>
    </row>
    <row spans="1:8" r="19">
      <c s="3" r="A19" t="s">
        <v>807</v>
      </c>
    </row>
    <row spans="1:8" r="20">
      <c s="4" r="A20" t="s">
        <v>819</v>
      </c>
      <c s="6" r="G20" t="n">
        <v>530816</v>
      </c>
    </row>
    <row spans="1:8" r="21">
      <c s="4" r="A21" t="s">
        <v>818</v>
      </c>
      <c s="6" r="E21" t="n">
        <v>24887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spans="1:4" r="1">
      <c s="1" r="A1" t="s">
        <v>142</v>
      </c>
      <c s="2" r="B1" t="s">
        <v>1</v>
      </c>
    </row>
    <row spans="1:4" r="2">
      <c s="2" r="B2" t="s">
        <v>143</v>
      </c>
      <c s="2" r="C2" t="s">
        <v>144</v>
      </c>
      <c s="2" r="D2" t="s">
        <v>145</v>
      </c>
    </row>
    <row spans="1:4" r="3">
      <c s="3" r="A3" t="s">
        <v>146</v>
      </c>
    </row>
    <row spans="1:4" r="4">
      <c s="4" r="A4" t="s">
        <v>97</v>
      </c>
      <c s="7" r="B4" t="n">
        <v>-72780000</v>
      </c>
      <c s="7" r="C4" t="n">
        <v>-19366000</v>
      </c>
      <c s="7" r="D4" t="n">
        <v>-59311000</v>
      </c>
    </row>
    <row spans="1:4" r="5">
      <c s="3" r="A5" t="s">
        <v>147</v>
      </c>
    </row>
    <row spans="1:4" r="6">
      <c s="4" r="A6" t="s">
        <v>148</v>
      </c>
      <c s="6" r="B6" t="n">
        <v>6667000</v>
      </c>
      <c s="6" r="C6" t="n">
        <v>6674000</v>
      </c>
      <c s="6" r="D6" t="n">
        <v>6451000</v>
      </c>
    </row>
    <row spans="1:4" r="7">
      <c s="4" r="A7" t="s">
        <v>149</v>
      </c>
      <c s="6" r="B7" t="n">
        <v>2078000</v>
      </c>
      <c s="6" r="C7" t="n">
        <v>1724000</v>
      </c>
      <c s="6" r="D7" t="n">
        <v>598000</v>
      </c>
    </row>
    <row spans="1:4" r="8">
      <c s="4" r="A8" t="s">
        <v>150</v>
      </c>
      <c s="6" r="B8" t="n">
        <v>1118000</v>
      </c>
      <c s="6" r="C8" t="n">
        <v>607000</v>
      </c>
      <c s="6" r="D8" t="n">
        <v>0</v>
      </c>
    </row>
    <row spans="1:4" r="9">
      <c s="4" r="A9" t="s">
        <v>151</v>
      </c>
      <c s="6" r="B9" t="n">
        <v>26849000</v>
      </c>
      <c s="6" r="C9" t="n">
        <v>2650000</v>
      </c>
      <c s="6" r="D9" t="n">
        <v>3726000</v>
      </c>
    </row>
    <row spans="1:4" r="10">
      <c s="4" r="A10" t="s">
        <v>152</v>
      </c>
      <c s="6" r="B10" t="n">
        <v>23805000</v>
      </c>
      <c s="6" r="C10" t="n">
        <v>23542000</v>
      </c>
      <c s="6" r="D10" t="n">
        <v>21874000</v>
      </c>
    </row>
    <row spans="1:4" r="11">
      <c s="4" r="A11" t="s">
        <v>153</v>
      </c>
      <c s="6" r="B11" t="n">
        <v>1074000</v>
      </c>
      <c s="6" r="C11" t="n">
        <v>810000</v>
      </c>
      <c s="6" r="D11" t="n">
        <v>635000</v>
      </c>
    </row>
    <row spans="1:4" r="12">
      <c s="4" r="A12" t="s">
        <v>154</v>
      </c>
      <c s="6" r="B12" t="n">
        <v>8691000</v>
      </c>
      <c s="6" r="C12" t="n">
        <v>7678000</v>
      </c>
      <c s="6" r="D12" t="n">
        <v>6809000</v>
      </c>
    </row>
    <row spans="1:4" r="13">
      <c s="4" r="A13" t="s">
        <v>155</v>
      </c>
      <c s="6" r="B13" t="n">
        <v>556000</v>
      </c>
      <c s="6" r="C13" t="n">
        <v>412000</v>
      </c>
      <c s="6" r="D13" t="n">
        <v>365000</v>
      </c>
    </row>
    <row spans="1:4" r="14">
      <c s="4" r="A14" t="s">
        <v>87</v>
      </c>
      <c s="6" r="B14" t="n">
        <v>-31410000</v>
      </c>
      <c s="6" r="C14" t="n">
        <v>-23260000</v>
      </c>
    </row>
    <row spans="1:4" r="15">
      <c s="4" r="A15" t="s">
        <v>156</v>
      </c>
      <c s="6" r="B15" t="n">
        <v>16654000</v>
      </c>
      <c s="6" r="C15" t="n">
        <v>1498000</v>
      </c>
      <c s="6" r="D15" t="n">
        <v>467000</v>
      </c>
    </row>
    <row spans="1:4" r="16">
      <c s="3" r="A16" t="s">
        <v>157</v>
      </c>
    </row>
    <row spans="1:4" r="17">
      <c s="4" r="A17" t="s">
        <v>158</v>
      </c>
      <c s="6" r="B17" t="n">
        <v>894000</v>
      </c>
      <c s="6" r="C17" t="n">
        <v>-11786000</v>
      </c>
      <c s="6" r="D17" t="n">
        <v>-2372000</v>
      </c>
    </row>
    <row spans="1:4" r="18">
      <c s="4" r="A18" t="s">
        <v>37</v>
      </c>
      <c s="6" r="B18" t="n">
        <v>3546000</v>
      </c>
      <c s="6" r="C18" t="n">
        <v>-16284000</v>
      </c>
      <c s="6" r="D18" t="n">
        <v>-4331000</v>
      </c>
    </row>
    <row spans="1:4" r="19">
      <c s="4" r="A19" t="s">
        <v>38</v>
      </c>
      <c s="6" r="B19" t="n">
        <v>2953000</v>
      </c>
      <c s="6" r="C19" t="n">
        <v>3985000</v>
      </c>
      <c s="6" r="D19" t="n">
        <v>-4850000</v>
      </c>
    </row>
    <row spans="1:4" r="20">
      <c s="4" r="A20" t="s">
        <v>159</v>
      </c>
      <c s="6" r="B20" t="n">
        <v>-2539000</v>
      </c>
    </row>
    <row spans="1:4" r="21">
      <c s="4" r="A21" t="s">
        <v>48</v>
      </c>
      <c s="6" r="B21" t="n">
        <v>1950000</v>
      </c>
      <c s="6" r="C21" t="n">
        <v>-4300000</v>
      </c>
      <c s="6" r="D21" t="n">
        <v>3564000</v>
      </c>
    </row>
    <row spans="1:4" r="22">
      <c s="4" r="A22" t="s">
        <v>49</v>
      </c>
      <c s="6" r="B22" t="n">
        <v>9663000</v>
      </c>
      <c s="6" r="C22" t="n">
        <v>7324000</v>
      </c>
      <c s="6" r="D22" t="n">
        <v>3975000</v>
      </c>
    </row>
    <row spans="1:4" r="23">
      <c s="4" r="A23" t="s">
        <v>53</v>
      </c>
      <c s="6" r="B23" t="n">
        <v>-267000</v>
      </c>
      <c s="6" r="C23" t="n">
        <v>918000</v>
      </c>
      <c s="6" r="D23" t="n">
        <v>177000</v>
      </c>
    </row>
    <row spans="1:4" r="24">
      <c s="4" r="A24" t="s">
        <v>160</v>
      </c>
      <c s="6" r="B24" t="n">
        <v>-498000</v>
      </c>
      <c s="6" r="C24" t="n">
        <v>-17174000</v>
      </c>
      <c s="6" r="D24" t="n">
        <v>-22223000</v>
      </c>
    </row>
    <row spans="1:4" r="25">
      <c s="3" r="A25" t="s">
        <v>161</v>
      </c>
    </row>
    <row spans="1:4" r="26">
      <c s="4" r="A26" t="s">
        <v>162</v>
      </c>
      <c s="6" r="B26" t="n">
        <v>-28105000</v>
      </c>
      <c s="6" r="C26" t="n">
        <v>-58864000</v>
      </c>
      <c s="6" r="D26" t="n">
        <v>-28905000</v>
      </c>
    </row>
    <row spans="1:4" r="27">
      <c s="4" r="A27" t="s">
        <v>163</v>
      </c>
      <c s="6" r="B27" t="n">
        <v>34415000</v>
      </c>
      <c s="6" r="C27" t="n">
        <v>19870000</v>
      </c>
      <c s="6" r="D27" t="n">
        <v>6346000</v>
      </c>
    </row>
    <row spans="1:4" r="28">
      <c s="4" r="A28" t="s">
        <v>164</v>
      </c>
      <c s="6" r="B28" t="n">
        <v>-7000000</v>
      </c>
      <c s="6" r="D28" t="n">
        <v>-10000000</v>
      </c>
    </row>
    <row spans="1:4" r="29">
      <c s="4" r="A29" t="s">
        <v>165</v>
      </c>
      <c s="6" r="B29" t="n">
        <v>-3035000</v>
      </c>
      <c s="6" r="C29" t="n">
        <v>-6721000</v>
      </c>
      <c s="6" r="D29" t="n">
        <v>-2692000</v>
      </c>
    </row>
    <row spans="1:4" r="30">
      <c s="4" r="A30" t="s">
        <v>166</v>
      </c>
      <c s="6" r="B30" t="n">
        <v>-2115000</v>
      </c>
      <c s="6" r="C30" t="n">
        <v>-1555000</v>
      </c>
      <c s="6" r="D30" t="n">
        <v>-814000</v>
      </c>
    </row>
    <row spans="1:4" r="31">
      <c s="4" r="A31" t="s">
        <v>167</v>
      </c>
      <c s="6" r="B31" t="n">
        <v>294000</v>
      </c>
      <c s="6" r="C31" t="n">
        <v>714000</v>
      </c>
      <c s="6" r="D31" t="n">
        <v>-271000</v>
      </c>
    </row>
    <row spans="1:4" r="32">
      <c s="4" r="A32" t="s">
        <v>168</v>
      </c>
      <c s="6" r="B32" t="n">
        <v>-5546000</v>
      </c>
      <c s="6" r="C32" t="n">
        <v>-46556000</v>
      </c>
      <c s="6" r="D32" t="n">
        <v>-46321000</v>
      </c>
    </row>
    <row spans="1:4" r="33">
      <c s="3" r="A33" t="s">
        <v>169</v>
      </c>
    </row>
    <row spans="1:4" r="34">
      <c s="4" r="A34" t="s">
        <v>170</v>
      </c>
      <c s="6" r="B34" t="n">
        <v>79889000</v>
      </c>
    </row>
    <row spans="1:4" r="35">
      <c s="4" r="A35" t="s">
        <v>171</v>
      </c>
      <c s="6" r="B35" t="n">
        <v>-5161000</v>
      </c>
    </row>
    <row spans="1:4" r="36">
      <c s="4" r="A36" t="s">
        <v>172</v>
      </c>
      <c s="6" r="D36" t="n">
        <v>149126000</v>
      </c>
    </row>
    <row spans="1:4" r="37">
      <c s="4" r="A37" t="s">
        <v>173</v>
      </c>
      <c s="6" r="D37" t="n">
        <v>-8148000</v>
      </c>
    </row>
    <row spans="1:4" r="38">
      <c s="4" r="A38" t="s">
        <v>174</v>
      </c>
      <c s="6" r="C38" t="n">
        <v>-200000</v>
      </c>
      <c s="6" r="D38" t="n">
        <v>-200000</v>
      </c>
    </row>
    <row spans="1:4" r="39">
      <c s="4" r="A39" t="s">
        <v>175</v>
      </c>
      <c s="6" r="B39" t="n">
        <v>80000</v>
      </c>
      <c s="6" r="C39" t="n">
        <v>921000</v>
      </c>
      <c s="6" r="D39" t="n">
        <v>4871000</v>
      </c>
    </row>
    <row spans="1:4" r="40">
      <c s="4" r="A40" t="s">
        <v>176</v>
      </c>
      <c s="6" r="B40" t="n">
        <v>74808000</v>
      </c>
      <c s="6" r="C40" t="n">
        <v>721000</v>
      </c>
      <c s="6" r="D40" t="n">
        <v>145649000</v>
      </c>
    </row>
    <row spans="1:4" r="41">
      <c s="4" r="A41" t="s">
        <v>177</v>
      </c>
      <c s="6" r="B41" t="n">
        <v>3337000</v>
      </c>
      <c s="6" r="C41" t="n">
        <v>3075000</v>
      </c>
      <c s="6" r="D41" t="n">
        <v>-146000</v>
      </c>
    </row>
    <row spans="1:4" r="42">
      <c s="4" r="A42" t="s">
        <v>178</v>
      </c>
      <c s="6" r="B42" t="n">
        <v>72101000</v>
      </c>
      <c s="6" r="C42" t="n">
        <v>-59934000</v>
      </c>
      <c s="6" r="D42" t="n">
        <v>76959000</v>
      </c>
    </row>
    <row spans="1:4" r="43">
      <c s="4" r="A43" t="s">
        <v>179</v>
      </c>
      <c s="6" r="B43" t="n">
        <v>102946000</v>
      </c>
      <c s="6" r="C43" t="n">
        <v>162880000</v>
      </c>
      <c s="6" r="D43" t="n">
        <v>85921000</v>
      </c>
    </row>
    <row spans="1:4" r="44">
      <c s="4" r="A44" t="s">
        <v>180</v>
      </c>
      <c s="6" r="B44" t="n">
        <v>175047000</v>
      </c>
      <c s="6" r="C44" t="n">
        <v>102946000</v>
      </c>
      <c s="6" r="D44" t="n">
        <v>162880000</v>
      </c>
    </row>
    <row spans="1:4" r="45">
      <c s="3" r="A45" t="s">
        <v>181</v>
      </c>
    </row>
    <row spans="1:4" r="46">
      <c s="4" r="A46" t="s">
        <v>182</v>
      </c>
      <c s="6" r="B46" t="n">
        <v>5056000</v>
      </c>
      <c s="6" r="C46" t="n">
        <v>5040000</v>
      </c>
      <c s="6" r="D46" t="n">
        <v>5049000</v>
      </c>
    </row>
    <row spans="1:4" r="47">
      <c s="4" r="A47" t="s">
        <v>183</v>
      </c>
      <c s="6" r="B47" t="n">
        <v>755000</v>
      </c>
      <c s="6" r="C47" t="n">
        <v>96000</v>
      </c>
    </row>
    <row spans="1:4" r="48">
      <c s="3" r="A48" t="s">
        <v>184</v>
      </c>
    </row>
    <row spans="1:4" r="49">
      <c s="4" r="A49" t="s">
        <v>185</v>
      </c>
      <c s="6" r="B49" t="n">
        <v>12330000</v>
      </c>
      <c s="6" r="C49" t="n">
        <v>43740000</v>
      </c>
    </row>
    <row spans="1:4" r="50">
      <c s="4" r="A50" t="s">
        <v>186</v>
      </c>
      <c s="6" r="B50" t="n">
        <v>101300000</v>
      </c>
    </row>
    <row spans="1:4" r="51">
      <c s="4" r="A51" t="s">
        <v>187</v>
      </c>
      <c s="6" r="B51" t="n">
        <v>2000000</v>
      </c>
      <c s="6" r="C51" t="n">
        <v>5000000</v>
      </c>
    </row>
    <row spans="1:4" r="52">
      <c s="4" r="A52" t="s">
        <v>188</v>
      </c>
      <c s="6" r="C52" t="n">
        <v>2000000</v>
      </c>
      <c s="6" r="D52" t="n">
        <v>5000000</v>
      </c>
    </row>
    <row spans="1:4" r="53">
      <c s="4" r="A53" t="s">
        <v>189</v>
      </c>
      <c s="7" r="B53" t="n">
        <v>1037000</v>
      </c>
      <c s="6" r="C53" t="n">
        <v>1153000</v>
      </c>
      <c s="6" r="D53" t="n">
        <v>2072000</v>
      </c>
    </row>
    <row spans="1:4" r="54">
      <c s="4" r="A54" t="s">
        <v>190</v>
      </c>
    </row>
    <row spans="1:4" r="55">
      <c s="3" r="A55" t="s">
        <v>147</v>
      </c>
    </row>
    <row spans="1:4" r="56">
      <c s="4" r="A56" t="s">
        <v>151</v>
      </c>
      <c s="6" r="D56" t="n">
        <v>3700000</v>
      </c>
    </row>
    <row spans="1:4" r="57">
      <c s="3" r="A57" t="s">
        <v>161</v>
      </c>
    </row>
    <row spans="1:4" r="58">
      <c s="4" r="A58" t="s">
        <v>191</v>
      </c>
      <c s="6" r="D58" t="n">
        <v>-9985000</v>
      </c>
    </row>
    <row spans="1:4" r="59">
      <c s="3" r="A59" t="s">
        <v>184</v>
      </c>
    </row>
    <row spans="1:4" r="60">
      <c s="4" r="A60" t="s">
        <v>192</v>
      </c>
      <c s="7" r="C60" t="n">
        <v>329000</v>
      </c>
      <c s="6" r="D60" t="n">
        <v>21794000</v>
      </c>
    </row>
    <row spans="1:4" r="61">
      <c s="4" r="A61" t="s">
        <v>185</v>
      </c>
      <c s="7" r="D61" t="n">
        <v>670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s="1" r="A1" t="s">
        <v>820</v>
      </c>
      <c s="2" r="B1" t="s">
        <v>821</v>
      </c>
    </row>
    <row spans="1:2" r="2">
      <c s="3" r="A2" t="s">
        <v>822</v>
      </c>
    </row>
    <row spans="1:2" r="3">
      <c s="4" r="A3" t="s">
        <v>823</v>
      </c>
      <c s="6" r="B3" t="n">
        <v>5455</v>
      </c>
    </row>
    <row spans="1:2" r="4">
      <c s="4" r="A4" t="s">
        <v>824</v>
      </c>
    </row>
    <row spans="1:2" r="5">
      <c s="3" r="A5" t="s">
        <v>822</v>
      </c>
    </row>
    <row spans="1:2" r="6">
      <c s="4" r="A6" t="s">
        <v>823</v>
      </c>
      <c s="6" r="B6" t="n">
        <v>2291</v>
      </c>
    </row>
    <row spans="1:2" r="7">
      <c s="4" r="A7" t="s">
        <v>425</v>
      </c>
    </row>
    <row spans="1:2" r="8">
      <c s="3" r="A8" t="s">
        <v>822</v>
      </c>
    </row>
    <row spans="1:2" r="9">
      <c s="4" r="A9" t="s">
        <v>823</v>
      </c>
      <c s="6" r="B9" t="n">
        <v>316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5</v>
      </c>
      <c s="2" r="B1" t="s">
        <v>1</v>
      </c>
    </row>
    <row spans="1:4" r="2">
      <c s="2" r="B2" t="s">
        <v>2</v>
      </c>
      <c s="2" r="C2" t="s">
        <v>32</v>
      </c>
      <c s="2" r="D2" t="s">
        <v>78</v>
      </c>
    </row>
    <row spans="1:4" r="3">
      <c s="3" r="A3" t="s">
        <v>826</v>
      </c>
    </row>
    <row spans="1:4" r="4">
      <c s="4" r="A4" t="s">
        <v>827</v>
      </c>
      <c s="7" r="B4" t="n">
        <v>23805</v>
      </c>
      <c s="7" r="C4" t="n">
        <v>23542</v>
      </c>
      <c s="7" r="D4" t="n">
        <v>21874</v>
      </c>
    </row>
    <row spans="1:4" r="5">
      <c s="4" r="A5" t="s">
        <v>828</v>
      </c>
    </row>
    <row spans="1:4" r="6">
      <c s="3" r="A6" t="s">
        <v>826</v>
      </c>
    </row>
    <row spans="1:4" r="7">
      <c s="4" r="A7" t="s">
        <v>827</v>
      </c>
      <c s="6" r="B7" t="n">
        <v>1975</v>
      </c>
      <c s="6" r="C7" t="n">
        <v>2032</v>
      </c>
      <c s="6" r="D7" t="n">
        <v>2539</v>
      </c>
    </row>
    <row spans="1:4" r="8">
      <c s="4" r="A8" t="s">
        <v>436</v>
      </c>
    </row>
    <row spans="1:4" r="9">
      <c s="3" r="A9" t="s">
        <v>826</v>
      </c>
    </row>
    <row spans="1:4" r="10">
      <c s="4" r="A10" t="s">
        <v>827</v>
      </c>
      <c s="6" r="B10" t="n">
        <v>13544</v>
      </c>
      <c s="6" r="C10" t="n">
        <v>13573</v>
      </c>
      <c s="6" r="D10" t="n">
        <v>12184</v>
      </c>
    </row>
    <row spans="1:4" r="11">
      <c s="4" r="A11" t="s">
        <v>829</v>
      </c>
    </row>
    <row spans="1:4" r="12">
      <c s="3" r="A12" t="s">
        <v>826</v>
      </c>
    </row>
    <row spans="1:4" r="13">
      <c s="4" r="A13" t="s">
        <v>827</v>
      </c>
      <c s="7" r="B13" t="n">
        <v>8286</v>
      </c>
      <c s="7" r="C13" t="n">
        <v>7937</v>
      </c>
      <c s="7" r="D13" t="n">
        <v>71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s="1" r="A1" t="s">
        <v>830</v>
      </c>
      <c s="2" r="B1" t="s">
        <v>831</v>
      </c>
      <c s="2" r="C1" t="s">
        <v>832</v>
      </c>
      <c s="2" r="D1" t="s">
        <v>833</v>
      </c>
      <c s="2" r="E1" t="s">
        <v>2</v>
      </c>
      <c s="2" r="F1" t="s">
        <v>32</v>
      </c>
      <c s="2" r="G1" t="s">
        <v>78</v>
      </c>
    </row>
    <row spans="1:7" r="2">
      <c s="3" r="A2" t="s">
        <v>834</v>
      </c>
    </row>
    <row spans="1:7" r="3">
      <c s="4" r="A3" t="s">
        <v>835</v>
      </c>
      <c s="4" r="E3" t="s">
        <v>412</v>
      </c>
    </row>
    <row spans="1:7" r="4">
      <c s="4" r="A4" t="s">
        <v>836</v>
      </c>
      <c s="4" r="E4" t="s">
        <v>410</v>
      </c>
    </row>
    <row spans="1:7" r="5">
      <c s="4" r="A5" t="s">
        <v>837</v>
      </c>
      <c s="9" r="E5" t="n">
        <v>27.1</v>
      </c>
      <c s="9" r="F5" t="n">
        <v>32.41</v>
      </c>
      <c s="9" r="G5" t="n">
        <v>38.51</v>
      </c>
    </row>
    <row spans="1:7" r="6">
      <c s="4" r="A6" t="s">
        <v>175</v>
      </c>
      <c s="7" r="E6" t="n">
        <v>80</v>
      </c>
      <c s="7" r="F6" t="n">
        <v>921</v>
      </c>
      <c s="7" r="G6" t="n">
        <v>4871</v>
      </c>
    </row>
    <row spans="1:7" r="7">
      <c s="4" r="A7" t="s">
        <v>838</v>
      </c>
    </row>
    <row spans="1:7" r="8">
      <c s="3" r="A8" t="s">
        <v>834</v>
      </c>
    </row>
    <row spans="1:7" r="9">
      <c s="4" r="A9" t="s">
        <v>839</v>
      </c>
      <c s="6" r="C9" t="n">
        <v>2475000</v>
      </c>
    </row>
    <row spans="1:7" r="10">
      <c s="4" r="A10" t="s">
        <v>840</v>
      </c>
      <c s="6" r="E10" t="n">
        <v>277375</v>
      </c>
    </row>
    <row spans="1:7" r="11">
      <c s="4" r="A11" t="s">
        <v>841</v>
      </c>
      <c s="6" r="E11" t="n">
        <v>640896</v>
      </c>
    </row>
    <row spans="1:7" r="12">
      <c s="4" r="A12" t="s">
        <v>842</v>
      </c>
      <c s="6" r="E12" t="n">
        <v>640896</v>
      </c>
    </row>
    <row spans="1:7" r="13">
      <c s="4" r="A13" t="s">
        <v>843</v>
      </c>
    </row>
    <row spans="1:7" r="14">
      <c s="3" r="A14" t="s">
        <v>834</v>
      </c>
    </row>
    <row spans="1:7" r="15">
      <c s="4" r="A15" t="s">
        <v>839</v>
      </c>
      <c s="6" r="C15" t="n">
        <v>2375000</v>
      </c>
    </row>
    <row spans="1:7" r="16">
      <c s="4" r="A16" t="s">
        <v>844</v>
      </c>
    </row>
    <row spans="1:7" r="17">
      <c s="3" r="A17" t="s">
        <v>834</v>
      </c>
    </row>
    <row spans="1:7" r="18">
      <c s="4" r="A18" t="s">
        <v>840</v>
      </c>
      <c s="6" r="E18" t="n">
        <v>3</v>
      </c>
    </row>
    <row spans="1:7" r="19">
      <c s="4" r="A19" t="s">
        <v>841</v>
      </c>
      <c s="6" r="E19" t="n">
        <v>7000</v>
      </c>
    </row>
    <row spans="1:7" r="20">
      <c s="4" r="A20" t="s">
        <v>842</v>
      </c>
      <c s="6" r="E20" t="n">
        <v>111000</v>
      </c>
      <c s="6" r="F20" t="n">
        <v>107000</v>
      </c>
    </row>
    <row spans="1:7" r="21">
      <c s="4" r="A21" t="s">
        <v>835</v>
      </c>
      <c s="4" r="E21" t="s">
        <v>412</v>
      </c>
    </row>
    <row spans="1:7" r="22">
      <c s="4" r="A22" t="s">
        <v>845</v>
      </c>
      <c s="7" r="E22" t="n">
        <v>200</v>
      </c>
      <c s="7" r="F22" t="n">
        <v>1900</v>
      </c>
      <c s="6" r="G22" t="n">
        <v>10300</v>
      </c>
    </row>
    <row spans="1:7" r="23">
      <c s="4" r="A23" t="s">
        <v>846</v>
      </c>
      <c s="7" r="E23" t="n">
        <v>100</v>
      </c>
    </row>
    <row spans="1:7" r="24">
      <c s="4" r="A24" t="s">
        <v>847</v>
      </c>
      <c s="4" r="E24" t="s">
        <v>848</v>
      </c>
    </row>
    <row spans="1:7" r="25">
      <c s="4" r="A25" t="s">
        <v>849</v>
      </c>
    </row>
    <row spans="1:7" r="26">
      <c s="3" r="A26" t="s">
        <v>834</v>
      </c>
    </row>
    <row spans="1:7" r="27">
      <c s="4" r="A27" t="s">
        <v>850</v>
      </c>
      <c s="6" r="B27" t="n">
        <v>149938</v>
      </c>
      <c s="6" r="D27" t="n">
        <v>149938</v>
      </c>
    </row>
    <row spans="1:7" r="28">
      <c s="4" r="A28" t="s">
        <v>851</v>
      </c>
      <c s="4" r="B28" t="s">
        <v>432</v>
      </c>
    </row>
    <row spans="1:7" r="29">
      <c s="4" r="A29" t="s">
        <v>852</v>
      </c>
    </row>
    <row spans="1:7" r="30">
      <c s="3" r="A30" t="s">
        <v>834</v>
      </c>
    </row>
    <row spans="1:7" r="31">
      <c s="4" r="A31" t="s">
        <v>846</v>
      </c>
      <c s="7" r="E31" t="n">
        <v>22900</v>
      </c>
    </row>
    <row spans="1:7" r="32">
      <c s="4" r="A32" t="s">
        <v>847</v>
      </c>
      <c s="4" r="E32" t="s">
        <v>464</v>
      </c>
    </row>
    <row spans="1:7" r="33">
      <c s="4" r="A33" t="s">
        <v>853</v>
      </c>
      <c s="6" r="E33" t="n">
        <v>1</v>
      </c>
    </row>
    <row spans="1:7" r="34">
      <c s="4" r="A34" t="s">
        <v>854</v>
      </c>
      <c s="6" r="E34" t="n">
        <v>64772</v>
      </c>
    </row>
    <row spans="1:7" r="35">
      <c s="4" r="A35" t="s">
        <v>855</v>
      </c>
      <c s="7" r="E35" t="n">
        <v>15200</v>
      </c>
      <c s="7" r="F35" t="n">
        <v>15400</v>
      </c>
      <c s="7" r="G35" t="n">
        <v>16400</v>
      </c>
    </row>
    <row spans="1:7" r="36">
      <c s="4" r="A36" t="s">
        <v>856</v>
      </c>
      <c s="9" r="E36" t="n">
        <v>87.72</v>
      </c>
      <c s="9" r="F36" t="n">
        <v>97.5</v>
      </c>
      <c s="9" r="G36" t="n">
        <v>91.20999999999999</v>
      </c>
    </row>
    <row spans="1:7" r="37">
      <c s="4" r="A37" t="s">
        <v>857</v>
      </c>
    </row>
    <row spans="1:7" r="38">
      <c s="3" r="A38" t="s">
        <v>834</v>
      </c>
    </row>
    <row spans="1:7" r="39">
      <c s="4" r="A39" t="s">
        <v>847</v>
      </c>
      <c s="4" r="B39" t="s">
        <v>412</v>
      </c>
    </row>
    <row spans="1:7" r="40">
      <c s="4" r="A40" t="s">
        <v>858</v>
      </c>
      <c s="6" r="B40" t="n">
        <v>293100</v>
      </c>
      <c s="6" r="D40" t="n">
        <v>245350</v>
      </c>
    </row>
    <row spans="1:7" r="41">
      <c s="4" r="A41" t="s">
        <v>859</v>
      </c>
    </row>
    <row spans="1:7" r="42">
      <c s="3" r="A42" t="s">
        <v>834</v>
      </c>
    </row>
    <row spans="1:7" r="43">
      <c s="4" r="A43" t="s">
        <v>835</v>
      </c>
      <c s="4" r="E43" t="s">
        <v>432</v>
      </c>
    </row>
    <row spans="1:7" r="44">
      <c s="4" r="A44" t="s">
        <v>860</v>
      </c>
    </row>
    <row spans="1:7" r="45">
      <c s="3" r="A45" t="s">
        <v>834</v>
      </c>
    </row>
    <row spans="1:7" r="46">
      <c s="4" r="A46" t="s">
        <v>835</v>
      </c>
      <c s="4" r="E46" t="s">
        <v>41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s="1" r="A1" t="s">
        <v>861</v>
      </c>
      <c s="2" r="B1" t="s">
        <v>1</v>
      </c>
    </row>
    <row spans="1:4" r="2">
      <c s="2" r="B2" t="s">
        <v>2</v>
      </c>
      <c s="2" r="C2" t="s">
        <v>32</v>
      </c>
      <c s="2" r="D2" t="s">
        <v>78</v>
      </c>
    </row>
    <row spans="1:4" r="3">
      <c s="3" r="A3" t="s">
        <v>227</v>
      </c>
    </row>
    <row spans="1:4" r="4">
      <c s="4" r="A4" t="s">
        <v>862</v>
      </c>
      <c s="4" r="B4" t="s">
        <v>863</v>
      </c>
      <c s="4" r="C4" t="s">
        <v>863</v>
      </c>
      <c s="4" r="D4" t="s">
        <v>863</v>
      </c>
    </row>
    <row spans="1:4" r="5">
      <c s="4" r="A5" t="s">
        <v>864</v>
      </c>
      <c s="4" r="B5" t="s">
        <v>865</v>
      </c>
      <c s="4" r="C5" t="s">
        <v>866</v>
      </c>
      <c s="4" r="D5" t="s">
        <v>867</v>
      </c>
    </row>
    <row spans="1:4" r="6">
      <c s="4" r="A6" t="s">
        <v>868</v>
      </c>
      <c s="4" r="B6" t="s">
        <v>869</v>
      </c>
      <c s="4" r="C6" t="s">
        <v>870</v>
      </c>
      <c s="4" r="D6" t="s">
        <v>871</v>
      </c>
    </row>
    <row spans="1:4" r="7">
      <c s="4" r="A7" t="s">
        <v>872</v>
      </c>
      <c s="4" r="B7" t="s">
        <v>472</v>
      </c>
      <c s="4" r="C7" t="s">
        <v>472</v>
      </c>
      <c s="4" r="D7" t="s">
        <v>8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s="1" r="A1" t="s">
        <v>874</v>
      </c>
      <c s="2" r="B1" t="s">
        <v>1</v>
      </c>
    </row>
    <row spans="1:2" r="2">
      <c s="2" r="B2" t="s">
        <v>875</v>
      </c>
    </row>
    <row spans="1:2" r="3">
      <c s="3" r="A3" t="s">
        <v>876</v>
      </c>
    </row>
    <row spans="1:2" r="4">
      <c s="4" r="A4" t="s">
        <v>877</v>
      </c>
      <c s="6" r="B4" t="n">
        <v>107000</v>
      </c>
    </row>
    <row spans="1:2" r="5">
      <c s="4" r="A5" t="s">
        <v>878</v>
      </c>
      <c s="6" r="B5" t="n">
        <v>7000</v>
      </c>
    </row>
    <row spans="1:2" r="6">
      <c s="4" r="A6" t="s">
        <v>879</v>
      </c>
      <c s="6" r="B6" t="n">
        <v>-3</v>
      </c>
    </row>
    <row spans="1:2" r="7">
      <c s="4" r="A7" t="s">
        <v>880</v>
      </c>
      <c s="6" r="B7" t="n">
        <v>0</v>
      </c>
    </row>
    <row spans="1:2" r="8">
      <c s="4" r="A8" t="s">
        <v>881</v>
      </c>
      <c s="6" r="B8" t="n">
        <v>0</v>
      </c>
    </row>
    <row spans="1:2" r="9">
      <c s="4" r="A9" t="s">
        <v>882</v>
      </c>
      <c s="6" r="B9" t="n">
        <v>111000</v>
      </c>
    </row>
    <row spans="1:2" r="10">
      <c s="4" r="A10" t="s">
        <v>883</v>
      </c>
      <c s="6" r="B10" t="n">
        <v>99000</v>
      </c>
    </row>
    <row spans="1:2" r="11">
      <c s="3" r="A11" t="s">
        <v>884</v>
      </c>
    </row>
    <row spans="1:2" r="12">
      <c s="4" r="A12" t="s">
        <v>885</v>
      </c>
      <c s="9" r="B12" t="n">
        <v>48.32</v>
      </c>
    </row>
    <row spans="1:2" r="13">
      <c s="4" r="A13" t="s">
        <v>886</v>
      </c>
      <c s="12" r="B13" t="n">
        <v>76.59999999999999</v>
      </c>
    </row>
    <row spans="1:2" r="14">
      <c s="4" r="A14" t="s">
        <v>887</v>
      </c>
      <c s="12" r="B14" t="n">
        <v>27.95</v>
      </c>
    </row>
    <row spans="1:2" r="15">
      <c s="4" r="A15" t="s">
        <v>888</v>
      </c>
      <c s="6" r="B15" t="n">
        <v>0</v>
      </c>
    </row>
    <row spans="1:2" r="16">
      <c s="4" r="A16" t="s">
        <v>889</v>
      </c>
      <c s="6" r="B16" t="n">
        <v>0</v>
      </c>
    </row>
    <row spans="1:2" r="17">
      <c s="4" r="A17" t="s">
        <v>890</v>
      </c>
      <c s="12" r="B17" t="n">
        <v>49.2</v>
      </c>
    </row>
    <row spans="1:2" r="18">
      <c s="4" r="A18" t="s">
        <v>891</v>
      </c>
      <c s="9" r="B18" t="n">
        <v>45.08</v>
      </c>
    </row>
    <row spans="1:2" r="19">
      <c s="3" r="A19" t="s">
        <v>892</v>
      </c>
    </row>
    <row spans="1:2" r="20">
      <c s="4" r="A20" t="s">
        <v>893</v>
      </c>
      <c s="4" r="B20" t="s">
        <v>894</v>
      </c>
    </row>
    <row spans="1:2" r="21">
      <c s="4" r="A21" t="s">
        <v>895</v>
      </c>
      <c s="4" r="B21" t="s">
        <v>896</v>
      </c>
    </row>
    <row spans="1:2" r="22">
      <c s="3" r="A22" t="s">
        <v>897</v>
      </c>
    </row>
    <row spans="1:2" r="23">
      <c s="4" r="A23" t="s">
        <v>898</v>
      </c>
      <c s="7" r="B23" t="n">
        <v>1550</v>
      </c>
    </row>
    <row spans="1:2" r="24">
      <c s="4" r="A24" t="s">
        <v>899</v>
      </c>
      <c s="7" r="B24" t="n">
        <v>155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7"/>
  </cols>
  <sheetData>
    <row spans="1:2" r="1">
      <c s="1" r="A1" t="s">
        <v>900</v>
      </c>
      <c s="2" r="B1" t="s">
        <v>1</v>
      </c>
    </row>
    <row spans="1:2" r="2">
      <c s="2" r="B2" t="s">
        <v>901</v>
      </c>
    </row>
    <row spans="1:2" r="3">
      <c s="3" r="A3" t="s">
        <v>902</v>
      </c>
    </row>
    <row spans="1:2" r="4">
      <c s="4" r="A4" t="s">
        <v>903</v>
      </c>
      <c s="6" r="B4" t="n">
        <v>589000</v>
      </c>
    </row>
    <row spans="1:2" r="5">
      <c s="4" r="A5" t="s">
        <v>904</v>
      </c>
      <c s="6" r="B5" t="n">
        <v>312000</v>
      </c>
    </row>
    <row spans="1:2" r="6">
      <c s="4" r="A6" t="s">
        <v>905</v>
      </c>
      <c s="6" r="B6" t="n">
        <v>-221</v>
      </c>
    </row>
    <row spans="1:2" r="7">
      <c s="4" r="A7" t="s">
        <v>906</v>
      </c>
      <c s="6" r="B7" t="n">
        <v>-57000</v>
      </c>
    </row>
    <row spans="1:2" r="8">
      <c s="4" r="A8" t="s">
        <v>907</v>
      </c>
      <c s="6" r="B8" t="n">
        <v>623000</v>
      </c>
    </row>
    <row spans="1:2" r="9">
      <c s="4" r="A9" t="s">
        <v>908</v>
      </c>
      <c s="6" r="B9" t="n">
        <v>0</v>
      </c>
    </row>
    <row spans="1:2" r="10">
      <c s="3" r="A10" t="s">
        <v>892</v>
      </c>
    </row>
    <row spans="1:2" r="11">
      <c s="4" r="A11" t="s">
        <v>907</v>
      </c>
      <c s="4" r="B11" t="s">
        <v>464</v>
      </c>
    </row>
    <row spans="1:2" r="12">
      <c s="4" r="A12" t="s">
        <v>908</v>
      </c>
      <c s="4" r="B12" t="s">
        <v>909</v>
      </c>
    </row>
    <row spans="1:2" r="13">
      <c s="3" r="A13" t="s">
        <v>897</v>
      </c>
    </row>
    <row spans="1:2" r="14">
      <c s="4" r="A14" t="s">
        <v>910</v>
      </c>
      <c s="7" r="B14" t="n">
        <v>31384</v>
      </c>
    </row>
    <row spans="1:2" r="15">
      <c s="4" r="A15" t="s">
        <v>911</v>
      </c>
      <c s="7" r="B1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2</v>
      </c>
      <c s="2" r="B1" t="s">
        <v>1</v>
      </c>
    </row>
    <row spans="1:4" r="2">
      <c s="2" r="B2" t="s">
        <v>2</v>
      </c>
      <c s="2" r="C2" t="s">
        <v>32</v>
      </c>
      <c s="2" r="D2" t="s">
        <v>78</v>
      </c>
    </row>
    <row spans="1:4" r="3">
      <c s="3" r="A3" t="s">
        <v>913</v>
      </c>
    </row>
    <row spans="1:4" r="4">
      <c s="4" r="A4" t="s">
        <v>914</v>
      </c>
      <c s="7" r="B4" t="n">
        <v>1000</v>
      </c>
    </row>
    <row spans="1:4" r="5">
      <c s="4" r="A5" t="s">
        <v>915</v>
      </c>
      <c s="7" r="B5" t="n">
        <v>200</v>
      </c>
    </row>
    <row spans="1:4" r="6">
      <c s="4" r="A6" t="s">
        <v>916</v>
      </c>
      <c s="4" r="B6" t="s">
        <v>917</v>
      </c>
    </row>
    <row spans="1:4" r="7">
      <c s="4" r="A7" t="s">
        <v>918</v>
      </c>
      <c s="4" r="B7" t="s">
        <v>919</v>
      </c>
    </row>
    <row spans="1:4" r="8">
      <c s="4" r="A8" t="s">
        <v>920</v>
      </c>
      <c s="7" r="B8" t="n">
        <v>150515</v>
      </c>
      <c s="7" r="C8" t="n">
        <v>130099</v>
      </c>
    </row>
    <row spans="1:4" r="9">
      <c s="4" r="A9" t="s">
        <v>921</v>
      </c>
      <c s="6" r="B9" t="n">
        <v>20300</v>
      </c>
      <c s="6" r="C9" t="n">
        <v>-41200</v>
      </c>
      <c s="7" r="D9" t="n">
        <v>97300</v>
      </c>
    </row>
    <row spans="1:4" r="10">
      <c s="4" r="A10" t="s">
        <v>922</v>
      </c>
      <c s="6" r="B10" t="n">
        <v>2086</v>
      </c>
      <c s="7" r="C10" t="n">
        <v>3228</v>
      </c>
    </row>
    <row spans="1:4" r="11">
      <c s="4" r="A11" t="s">
        <v>923</v>
      </c>
      <c s="6" r="B11" t="n">
        <v>1400</v>
      </c>
    </row>
    <row spans="1:4" r="12">
      <c s="4" r="A12" t="s">
        <v>924</v>
      </c>
    </row>
    <row spans="1:4" r="13">
      <c s="3" r="A13" t="s">
        <v>913</v>
      </c>
    </row>
    <row spans="1:4" r="14">
      <c s="4" r="A14" t="s">
        <v>925</v>
      </c>
      <c s="6" r="B14" t="n">
        <v>34700</v>
      </c>
    </row>
    <row spans="1:4" r="15">
      <c s="4" r="A15" t="s">
        <v>926</v>
      </c>
      <c s="6" r="B15" t="n">
        <v>15800</v>
      </c>
    </row>
    <row spans="1:4" r="16">
      <c s="4" r="A16" t="s">
        <v>927</v>
      </c>
    </row>
    <row spans="1:4" r="17">
      <c s="3" r="A17" t="s">
        <v>913</v>
      </c>
    </row>
    <row spans="1:4" r="18">
      <c s="4" r="A18" t="s">
        <v>925</v>
      </c>
      <c s="6" r="B18" t="n">
        <v>29400</v>
      </c>
    </row>
    <row spans="1:4" r="19">
      <c s="4" r="A19" t="s">
        <v>926</v>
      </c>
      <c s="6" r="B19" t="n">
        <v>149300</v>
      </c>
    </row>
    <row spans="1:4" r="20">
      <c s="4" r="A20" t="s">
        <v>928</v>
      </c>
    </row>
    <row spans="1:4" r="21">
      <c s="3" r="A21" t="s">
        <v>913</v>
      </c>
    </row>
    <row spans="1:4" r="22">
      <c s="4" r="A22" t="s">
        <v>929</v>
      </c>
      <c s="6" r="B22" t="n">
        <v>56400</v>
      </c>
    </row>
    <row spans="1:4" r="23">
      <c s="4" r="A23" t="s">
        <v>926</v>
      </c>
      <c s="7" r="B23" t="n">
        <v>425700</v>
      </c>
    </row>
    <row spans="1:4" r="24">
      <c s="4" r="A24" t="s">
        <v>930</v>
      </c>
    </row>
    <row spans="1:4" r="25">
      <c s="3" r="A25" t="s">
        <v>913</v>
      </c>
    </row>
    <row spans="1:4" r="26">
      <c s="4" r="A26" t="s">
        <v>931</v>
      </c>
      <c s="6" r="B26" t="n">
        <v>2024</v>
      </c>
    </row>
    <row spans="1:4" r="27">
      <c s="4" r="A27" t="s">
        <v>932</v>
      </c>
    </row>
    <row spans="1:4" r="28">
      <c s="3" r="A28" t="s">
        <v>913</v>
      </c>
    </row>
    <row spans="1:4" r="29">
      <c s="4" r="A29" t="s">
        <v>931</v>
      </c>
      <c s="6" r="B29" t="n">
        <v>20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3</v>
      </c>
      <c s="2" r="B1" t="s">
        <v>1</v>
      </c>
    </row>
    <row spans="1:4" r="2">
      <c s="2" r="B2" t="s">
        <v>2</v>
      </c>
      <c s="2" r="C2" t="s">
        <v>32</v>
      </c>
      <c s="2" r="D2" t="s">
        <v>78</v>
      </c>
    </row>
    <row spans="1:4" r="3">
      <c s="3" r="A3" t="s">
        <v>230</v>
      </c>
    </row>
    <row spans="1:4" r="4">
      <c s="4" r="A4" t="s">
        <v>934</v>
      </c>
      <c s="7" r="B4" t="n">
        <v>-75861</v>
      </c>
      <c s="7" r="C4" t="n">
        <v>-20684</v>
      </c>
      <c s="7" r="D4" t="n">
        <v>-58063</v>
      </c>
    </row>
    <row spans="1:4" r="5">
      <c s="4" r="A5" t="s">
        <v>935</v>
      </c>
      <c s="6" r="B5" t="n">
        <v>4095</v>
      </c>
      <c s="6" r="C5" t="n">
        <v>1878</v>
      </c>
      <c s="6" r="D5" t="n">
        <v>-781</v>
      </c>
    </row>
    <row spans="1:4" r="6">
      <c s="4" r="A6" t="s">
        <v>95</v>
      </c>
      <c s="7" r="B6" t="n">
        <v>-71766</v>
      </c>
      <c s="7" r="C6" t="n">
        <v>-18806</v>
      </c>
      <c s="7" r="D6" t="n">
        <v>-588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6</v>
      </c>
      <c s="2" r="B1" t="s">
        <v>2</v>
      </c>
      <c s="2" r="C1" t="s">
        <v>32</v>
      </c>
    </row>
    <row spans="1:3" r="2">
      <c s="3" r="A2" t="s">
        <v>937</v>
      </c>
    </row>
    <row spans="1:3" r="3">
      <c s="4" r="A3" t="s">
        <v>938</v>
      </c>
      <c s="7" r="B3" t="n">
        <v>137825</v>
      </c>
      <c s="7" r="C3" t="n">
        <v>128216</v>
      </c>
    </row>
    <row spans="1:3" r="4">
      <c s="4" r="A4" t="s">
        <v>939</v>
      </c>
      <c s="6" r="B4" t="n">
        <v>3709</v>
      </c>
      <c s="6" r="C4" t="n">
        <v>4227</v>
      </c>
    </row>
    <row spans="1:3" r="5">
      <c s="4" r="A5" t="s">
        <v>940</v>
      </c>
      <c s="6" r="B5" t="n">
        <v>141534</v>
      </c>
      <c s="6" r="C5" t="n">
        <v>132443</v>
      </c>
    </row>
    <row spans="1:3" r="6">
      <c s="4" r="A6" t="s">
        <v>941</v>
      </c>
      <c s="6" r="B6" t="n">
        <v>12017</v>
      </c>
      <c s="6" r="C6" t="n">
        <v>9902</v>
      </c>
    </row>
    <row spans="1:3" r="7">
      <c s="4" r="A7" t="s">
        <v>942</v>
      </c>
      <c s="6" r="B7" t="n">
        <v>19506</v>
      </c>
      <c s="6" r="C7" t="n">
        <v>11935</v>
      </c>
    </row>
    <row spans="1:3" r="8">
      <c s="4" r="A8" t="s">
        <v>943</v>
      </c>
      <c s="6" r="B8" t="n">
        <v>173057</v>
      </c>
      <c s="6" r="C8" t="n">
        <v>154280</v>
      </c>
    </row>
    <row spans="1:3" r="9">
      <c s="3" r="A9" t="s">
        <v>944</v>
      </c>
    </row>
    <row spans="1:3" r="10">
      <c s="4" r="A10" t="s">
        <v>945</v>
      </c>
      <c s="6" r="B10" t="n">
        <v>-18119</v>
      </c>
      <c s="6" r="C10" t="n">
        <v>-10632</v>
      </c>
    </row>
    <row spans="1:3" r="11">
      <c s="4" r="A11" t="s">
        <v>622</v>
      </c>
      <c s="6" r="B11" t="n">
        <v>-4423</v>
      </c>
      <c s="6" r="C11" t="n">
        <v>-13549</v>
      </c>
    </row>
    <row spans="1:3" r="12">
      <c s="4" r="A12" t="s">
        <v>946</v>
      </c>
      <c s="6" r="B12" t="n">
        <v>150515</v>
      </c>
      <c s="6" r="C12" t="n">
        <v>130099</v>
      </c>
    </row>
    <row spans="1:3" r="13">
      <c s="4" r="A13" t="s">
        <v>947</v>
      </c>
      <c s="6" r="B13" t="n">
        <v>-150395</v>
      </c>
      <c s="7" r="C13" t="n">
        <v>-130099</v>
      </c>
    </row>
    <row spans="1:3" r="14">
      <c s="4" r="A14" t="s">
        <v>948</v>
      </c>
      <c s="7" r="B14" t="n">
        <v>12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49</v>
      </c>
      <c s="2" r="B1" t="s">
        <v>1</v>
      </c>
    </row>
    <row spans="1:2" r="2">
      <c s="2" r="B2" t="s">
        <v>143</v>
      </c>
    </row>
    <row spans="1:2" r="3">
      <c s="3" r="A3" t="s">
        <v>230</v>
      </c>
    </row>
    <row spans="1:2" r="4">
      <c s="4" r="A4" t="s">
        <v>950</v>
      </c>
      <c s="7" r="B4" t="n">
        <v>3228</v>
      </c>
    </row>
    <row spans="1:2" r="5">
      <c s="4" r="A5" t="s">
        <v>951</v>
      </c>
      <c s="6" r="B5" t="n">
        <v>17</v>
      </c>
    </row>
    <row spans="1:2" r="6">
      <c s="4" r="A6" t="s">
        <v>952</v>
      </c>
      <c s="6" r="B6" t="n">
        <v>-1159</v>
      </c>
    </row>
    <row spans="1:2" r="7">
      <c s="4" r="A7" t="s">
        <v>953</v>
      </c>
      <c s="7" r="B7" t="n">
        <v>20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4</v>
      </c>
      <c s="2" r="B1" t="s">
        <v>1</v>
      </c>
    </row>
    <row spans="1:4" r="2">
      <c s="2" r="B2" t="s">
        <v>2</v>
      </c>
      <c s="2" r="C2" t="s">
        <v>32</v>
      </c>
      <c s="2" r="D2" t="s">
        <v>78</v>
      </c>
    </row>
    <row spans="1:4" r="3">
      <c s="3" r="A3" t="s">
        <v>955</v>
      </c>
    </row>
    <row spans="1:4" r="4">
      <c s="4" r="A4" t="s">
        <v>956</v>
      </c>
      <c s="6" r="B4" t="n">
        <v>3182</v>
      </c>
      <c s="6" r="C4" t="n">
        <v>2134</v>
      </c>
      <c s="6" r="D4" t="n">
        <v>2046</v>
      </c>
    </row>
    <row spans="1:4" r="5">
      <c s="4" r="A5" t="s">
        <v>957</v>
      </c>
    </row>
    <row spans="1:4" r="6">
      <c s="3" r="A6" t="s">
        <v>955</v>
      </c>
    </row>
    <row spans="1:4" r="7">
      <c s="4" r="A7" t="s">
        <v>956</v>
      </c>
      <c s="6" r="B7" t="n">
        <v>2448</v>
      </c>
      <c s="6" r="C7" t="n">
        <v>1438</v>
      </c>
      <c s="6" r="D7" t="n">
        <v>1438</v>
      </c>
    </row>
    <row spans="1:4" r="8">
      <c s="4" r="A8" t="s">
        <v>958</v>
      </c>
    </row>
    <row spans="1:4" r="9">
      <c s="3" r="A9" t="s">
        <v>955</v>
      </c>
    </row>
    <row spans="1:4" r="10">
      <c s="4" r="A10" t="s">
        <v>956</v>
      </c>
      <c s="6" r="B10" t="n">
        <v>734</v>
      </c>
      <c s="6" r="C10" t="n">
        <v>696</v>
      </c>
      <c s="6" r="D10" t="n">
        <v>6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spans="1:4" r="1">
      <c s="1" r="A1" t="s">
        <v>959</v>
      </c>
      <c s="2" r="B1" t="s">
        <v>1</v>
      </c>
    </row>
    <row spans="1:4" r="2">
      <c s="2" r="B2" t="s">
        <v>960</v>
      </c>
      <c s="2" r="C2" t="s">
        <v>961</v>
      </c>
      <c s="2" r="D2" t="s">
        <v>962</v>
      </c>
    </row>
    <row spans="1:4" r="3">
      <c s="3" r="A3" t="s">
        <v>236</v>
      </c>
    </row>
    <row spans="1:4" r="4">
      <c s="4" r="A4" t="s">
        <v>963</v>
      </c>
      <c s="6" r="B4" t="n">
        <v>1</v>
      </c>
    </row>
    <row spans="1:4" r="5">
      <c s="4" r="A5" t="s">
        <v>964</v>
      </c>
      <c s="6" r="B5" t="n">
        <v>0</v>
      </c>
      <c s="6" r="C5" t="n">
        <v>0</v>
      </c>
      <c s="6" r="D5" t="n">
        <v>0</v>
      </c>
    </row>
    <row spans="1:4" r="6">
      <c s="4" r="A6" t="s">
        <v>965</v>
      </c>
      <c s="4" r="B6" t="s">
        <v>446</v>
      </c>
      <c s="4" r="C6" t="s">
        <v>446</v>
      </c>
      <c s="4" r="D6" t="s">
        <v>44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66</v>
      </c>
      <c s="2" r="B1" t="s">
        <v>545</v>
      </c>
      <c s="2" r="J1" t="s">
        <v>1</v>
      </c>
    </row>
    <row spans="1:12" r="2">
      <c s="2" r="B2" t="s">
        <v>2</v>
      </c>
      <c s="2" r="C2" t="s">
        <v>635</v>
      </c>
      <c s="2" r="D2" t="s">
        <v>4</v>
      </c>
      <c s="2" r="E2" t="s">
        <v>479</v>
      </c>
      <c s="2" r="F2" t="s">
        <v>32</v>
      </c>
      <c s="2" r="G2" t="s">
        <v>967</v>
      </c>
      <c s="2" r="H2" t="s">
        <v>968</v>
      </c>
      <c s="2" r="I2" t="s">
        <v>480</v>
      </c>
      <c s="2" r="J2" t="s">
        <v>2</v>
      </c>
      <c s="2" r="K2" t="s">
        <v>32</v>
      </c>
      <c s="2" r="L2" t="s">
        <v>78</v>
      </c>
    </row>
    <row spans="1:12" r="3">
      <c s="3" r="A3" t="s">
        <v>969</v>
      </c>
    </row>
    <row spans="1:12" r="4">
      <c s="4" r="A4" t="s">
        <v>80</v>
      </c>
      <c s="7" r="B4" t="n">
        <v>68087</v>
      </c>
      <c s="7" r="C4" t="n">
        <v>65166</v>
      </c>
      <c s="7" r="D4" t="n">
        <v>73569</v>
      </c>
      <c s="7" r="E4" t="n">
        <v>70021</v>
      </c>
      <c s="7" r="F4" t="n">
        <v>73209</v>
      </c>
      <c s="7" r="G4" t="n">
        <v>68608</v>
      </c>
      <c s="7" r="H4" t="n">
        <v>70131</v>
      </c>
      <c s="7" r="I4" t="n">
        <v>66472</v>
      </c>
      <c s="7" r="J4" t="n">
        <v>276843</v>
      </c>
      <c s="7" r="K4" t="n">
        <v>278420</v>
      </c>
      <c s="7" r="L4" t="n">
        <v>207929</v>
      </c>
    </row>
    <row spans="1:12" r="5">
      <c s="4" r="A5" t="s">
        <v>970</v>
      </c>
    </row>
    <row spans="1:12" r="6">
      <c s="3" r="A6" t="s">
        <v>969</v>
      </c>
    </row>
    <row spans="1:12" r="7">
      <c s="4" r="A7" t="s">
        <v>80</v>
      </c>
      <c s="6" r="J7" t="n">
        <v>161848</v>
      </c>
      <c s="6" r="K7" t="n">
        <v>151335</v>
      </c>
      <c s="6" r="L7" t="n">
        <v>105345</v>
      </c>
    </row>
    <row spans="1:12" r="8">
      <c s="4" r="A8" t="s">
        <v>793</v>
      </c>
    </row>
    <row spans="1:12" r="9">
      <c s="3" r="A9" t="s">
        <v>969</v>
      </c>
    </row>
    <row spans="1:12" r="10">
      <c s="4" r="A10" t="s">
        <v>80</v>
      </c>
      <c s="6" r="J10" t="n">
        <v>52907</v>
      </c>
      <c s="6" r="K10" t="n">
        <v>63629</v>
      </c>
      <c s="6" r="L10" t="n">
        <v>54793</v>
      </c>
    </row>
    <row spans="1:12" r="11">
      <c s="4" r="A11" t="s">
        <v>971</v>
      </c>
    </row>
    <row spans="1:12" r="12">
      <c s="3" r="A12" t="s">
        <v>969</v>
      </c>
    </row>
    <row spans="1:12" r="13">
      <c s="4" r="A13" t="s">
        <v>80</v>
      </c>
      <c s="7" r="J13" t="n">
        <v>62088</v>
      </c>
      <c s="7" r="K13" t="n">
        <v>63456</v>
      </c>
      <c s="7" r="L13" t="n">
        <v>4779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4"/>
    <col customWidth="1" max="3" min="3" width="29"/>
    <col customWidth="1" max="4" min="4" width="14"/>
  </cols>
  <sheetData>
    <row spans="1:4" r="1">
      <c s="1" r="A1" t="s">
        <v>972</v>
      </c>
      <c s="2" r="B1" t="s">
        <v>478</v>
      </c>
      <c s="2" r="C1" t="s">
        <v>2</v>
      </c>
      <c s="2" r="D1" t="s">
        <v>32</v>
      </c>
    </row>
    <row spans="1:4" r="2">
      <c s="3" r="A2" t="s">
        <v>973</v>
      </c>
    </row>
    <row spans="1:4" r="3">
      <c s="4" r="A3" t="s">
        <v>974</v>
      </c>
      <c s="4" r="C3" t="s">
        <v>975</v>
      </c>
    </row>
    <row spans="1:4" r="4">
      <c s="4" r="A4" t="s">
        <v>974</v>
      </c>
      <c s="7" r="C4" t="n">
        <v>42900000</v>
      </c>
    </row>
    <row spans="1:4" r="5">
      <c s="4" r="A5" t="s">
        <v>976</v>
      </c>
      <c s="4" r="C5" t="s">
        <v>445</v>
      </c>
    </row>
    <row spans="1:4" r="6">
      <c s="4" r="A6" t="s">
        <v>513</v>
      </c>
      <c s="7" r="C6" t="n">
        <v>12330000</v>
      </c>
      <c s="7" r="D6" t="n">
        <v>43740000</v>
      </c>
    </row>
    <row spans="1:4" r="7">
      <c s="4" r="A7" t="s">
        <v>442</v>
      </c>
    </row>
    <row spans="1:4" r="8">
      <c s="3" r="A8" t="s">
        <v>973</v>
      </c>
    </row>
    <row spans="1:4" r="9">
      <c s="4" r="A9" t="s">
        <v>977</v>
      </c>
      <c s="4" r="C9" t="s">
        <v>978</v>
      </c>
    </row>
    <row spans="1:4" r="10">
      <c s="4" r="A10" t="s">
        <v>448</v>
      </c>
    </row>
    <row spans="1:4" r="11">
      <c s="3" r="A11" t="s">
        <v>973</v>
      </c>
    </row>
    <row spans="1:4" r="12">
      <c s="4" r="A12" t="s">
        <v>977</v>
      </c>
      <c s="4" r="C12" t="s">
        <v>410</v>
      </c>
    </row>
    <row spans="1:4" r="13">
      <c s="4" r="A13" t="s">
        <v>979</v>
      </c>
      <c s="7" r="B13" t="n">
        <v>300000000</v>
      </c>
      <c s="7" r="C13" t="n">
        <v>3000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980</v>
      </c>
      <c s="2" r="B1" t="s">
        <v>375</v>
      </c>
      <c s="2" r="C1" t="s">
        <v>1</v>
      </c>
    </row>
    <row spans="1:5" r="2">
      <c s="2" r="B2" t="s">
        <v>981</v>
      </c>
      <c s="2" r="C2" t="s">
        <v>2</v>
      </c>
      <c s="2" r="D2" t="s">
        <v>32</v>
      </c>
      <c s="2" r="E2" t="s">
        <v>78</v>
      </c>
    </row>
    <row spans="1:5" r="3">
      <c s="3" r="A3" t="s">
        <v>982</v>
      </c>
    </row>
    <row spans="1:5" r="4">
      <c s="4" r="A4" t="s">
        <v>983</v>
      </c>
      <c s="4" r="B4" t="s">
        <v>698</v>
      </c>
    </row>
    <row spans="1:5" r="5">
      <c s="4" r="A5" t="s">
        <v>984</v>
      </c>
      <c s="4" r="B5" t="s">
        <v>503</v>
      </c>
    </row>
    <row spans="1:5" r="6">
      <c s="4" r="A6" t="s">
        <v>985</v>
      </c>
      <c s="4" r="B6" t="s">
        <v>416</v>
      </c>
    </row>
    <row spans="1:5" r="7">
      <c s="4" r="A7" t="s">
        <v>986</v>
      </c>
      <c s="4" r="B7" t="s">
        <v>770</v>
      </c>
    </row>
    <row spans="1:5" r="8">
      <c s="4" r="A8" t="s">
        <v>987</v>
      </c>
      <c s="10" r="C8" t="n">
        <v>1.7</v>
      </c>
      <c s="10" r="D8" t="n">
        <v>1.4</v>
      </c>
      <c s="10" r="E8" t="n">
        <v>1.1</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88</v>
      </c>
      <c s="2" r="B1" t="s">
        <v>545</v>
      </c>
      <c s="2" r="J1" t="s">
        <v>1</v>
      </c>
    </row>
    <row spans="1:12" r="2">
      <c s="2" r="B2" t="s">
        <v>2</v>
      </c>
      <c s="2" r="C2" t="s">
        <v>635</v>
      </c>
      <c s="2" r="D2" t="s">
        <v>4</v>
      </c>
      <c s="2" r="E2" t="s">
        <v>479</v>
      </c>
      <c s="2" r="F2" t="s">
        <v>32</v>
      </c>
      <c s="2" r="G2" t="s">
        <v>967</v>
      </c>
      <c s="2" r="H2" t="s">
        <v>968</v>
      </c>
      <c s="2" r="I2" t="s">
        <v>480</v>
      </c>
      <c s="2" r="J2" t="s">
        <v>2</v>
      </c>
      <c s="2" r="K2" t="s">
        <v>32</v>
      </c>
      <c s="2" r="L2" t="s">
        <v>78</v>
      </c>
    </row>
    <row spans="1:12" r="3">
      <c s="3" r="A3" t="s">
        <v>248</v>
      </c>
    </row>
    <row spans="1:12" r="4">
      <c s="4" r="A4" t="s">
        <v>80</v>
      </c>
      <c s="7" r="B4" t="n">
        <v>68087</v>
      </c>
      <c s="7" r="C4" t="n">
        <v>65166</v>
      </c>
      <c s="7" r="D4" t="n">
        <v>73569</v>
      </c>
      <c s="7" r="E4" t="n">
        <v>70021</v>
      </c>
      <c s="7" r="F4" t="n">
        <v>73209</v>
      </c>
      <c s="7" r="G4" t="n">
        <v>68608</v>
      </c>
      <c s="7" r="H4" t="n">
        <v>70131</v>
      </c>
      <c s="7" r="I4" t="n">
        <v>66472</v>
      </c>
      <c s="7" r="J4" t="n">
        <v>276843</v>
      </c>
      <c s="7" r="K4" t="n">
        <v>278420</v>
      </c>
      <c s="7" r="L4" t="n">
        <v>207929</v>
      </c>
    </row>
    <row spans="1:12" r="5">
      <c s="4" r="A5" t="s">
        <v>82</v>
      </c>
      <c s="6" r="B5" t="n">
        <v>45057</v>
      </c>
      <c s="6" r="C5" t="n">
        <v>32176</v>
      </c>
      <c s="6" r="D5" t="n">
        <v>48341</v>
      </c>
      <c s="6" r="E5" t="n">
        <v>47981</v>
      </c>
      <c s="6" r="F5" t="n">
        <v>49860</v>
      </c>
      <c s="6" r="G5" t="n">
        <v>45631</v>
      </c>
      <c s="6" r="H5" t="n">
        <v>47176</v>
      </c>
      <c s="6" r="I5" t="n">
        <v>43557</v>
      </c>
      <c s="6" r="J5" t="n">
        <v>173556</v>
      </c>
      <c s="6" r="K5" t="n">
        <v>186225</v>
      </c>
      <c s="6" r="L5" t="n">
        <v>131461</v>
      </c>
    </row>
    <row spans="1:12" r="6">
      <c s="4" r="A6" t="s">
        <v>989</v>
      </c>
      <c s="7" r="B6" t="n">
        <v>-926</v>
      </c>
      <c s="7" r="C6" t="n">
        <v>-29927</v>
      </c>
      <c s="7" r="D6" t="n">
        <v>-27393</v>
      </c>
      <c s="7" r="E6" t="n">
        <v>-14535</v>
      </c>
      <c s="7" r="F6" t="n">
        <v>-916</v>
      </c>
      <c s="7" r="G6" t="n">
        <v>-7370</v>
      </c>
      <c s="7" r="H6" t="n">
        <v>8364</v>
      </c>
      <c s="7" r="I6" t="n">
        <v>-19444</v>
      </c>
      <c s="7" r="J6" t="n">
        <v>-72780</v>
      </c>
      <c s="7" r="K6" t="n">
        <v>-19366</v>
      </c>
      <c s="7" r="L6" t="n">
        <v>-59311</v>
      </c>
    </row>
    <row spans="1:12" r="7">
      <c s="4" r="A7" t="s">
        <v>990</v>
      </c>
      <c s="9" r="F7" t="n">
        <v>-0.05</v>
      </c>
      <c s="9" r="G7" t="n">
        <v>-0.43</v>
      </c>
      <c s="9" r="H7" t="n">
        <v>0.49</v>
      </c>
      <c s="9" r="I7" t="n">
        <v>-1.15</v>
      </c>
    </row>
    <row spans="1:12" r="8">
      <c s="4" r="A8" t="s">
        <v>98</v>
      </c>
      <c s="9" r="B8" t="n">
        <v>-0.05</v>
      </c>
      <c s="9" r="C8" t="n">
        <v>-1.73</v>
      </c>
      <c s="9" r="D8" t="n">
        <v>-1.59</v>
      </c>
      <c s="9" r="E8" t="n">
        <v>-0.85</v>
      </c>
      <c s="9" r="J8" t="n">
        <v>-4.21</v>
      </c>
      <c s="9" r="K8" t="n">
        <v>-1.14</v>
      </c>
      <c s="9" r="L8" t="n">
        <v>-3.69</v>
      </c>
    </row>
    <row spans="1:12" r="9">
      <c s="4" r="A9" t="s">
        <v>991</v>
      </c>
      <c s="9" r="F9" t="n">
        <v>-0.05</v>
      </c>
      <c s="9" r="G9" t="n">
        <v>-0.43</v>
      </c>
      <c s="9" r="H9" t="n">
        <v>0.48</v>
      </c>
      <c s="9" r="I9" t="n">
        <v>-1.15</v>
      </c>
    </row>
    <row spans="1:12" r="10">
      <c s="4" r="A10" t="s">
        <v>99</v>
      </c>
      <c s="6" r="B10" t="n">
        <v>17327</v>
      </c>
      <c s="6" r="C10" t="n">
        <v>17303</v>
      </c>
      <c s="6" r="D10" t="n">
        <v>17269</v>
      </c>
      <c s="6" r="E10" t="n">
        <v>17193</v>
      </c>
      <c s="6" r="J10" t="n">
        <v>17274</v>
      </c>
      <c s="6" r="K10" t="n">
        <v>16992</v>
      </c>
      <c s="6" r="L10" t="n">
        <v>16066</v>
      </c>
    </row>
    <row spans="1:12" r="11">
      <c s="4" r="A11" t="s">
        <v>992</v>
      </c>
      <c s="6" r="F11" t="n">
        <v>17037</v>
      </c>
      <c s="6" r="G11" t="n">
        <v>17007</v>
      </c>
      <c s="6" r="H11" t="n">
        <v>16989</v>
      </c>
      <c s="6" r="I11" t="n">
        <v>16934</v>
      </c>
    </row>
    <row spans="1:12" r="12">
      <c s="4" r="A12" t="s">
        <v>993</v>
      </c>
      <c s="6" r="F12" t="n">
        <v>17037</v>
      </c>
      <c s="6" r="G12" t="n">
        <v>17007</v>
      </c>
      <c s="6" r="H12" t="n">
        <v>17305</v>
      </c>
      <c s="6" r="I12" t="n">
        <v>16934</v>
      </c>
    </row>
    <row spans="1:12" r="13">
      <c s="4" r="A13" t="s">
        <v>994</v>
      </c>
      <c s="7" r="F13" t="n">
        <v>-1800</v>
      </c>
      <c s="7" r="G13" t="n">
        <v>-3300</v>
      </c>
      <c s="7" r="I13" t="n">
        <v>200</v>
      </c>
      <c s="7" r="J13" t="n">
        <v>-4417</v>
      </c>
      <c s="7" r="K13" t="n">
        <v>-4952</v>
      </c>
      <c s="7" r="L13" t="n">
        <v>-7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95</v>
      </c>
      <c s="2" r="B1" t="s">
        <v>545</v>
      </c>
      <c s="2" r="J1" t="s">
        <v>1</v>
      </c>
    </row>
    <row spans="1:12" r="2">
      <c s="2" r="B2" t="s">
        <v>2</v>
      </c>
      <c s="2" r="C2" t="s">
        <v>635</v>
      </c>
      <c s="2" r="D2" t="s">
        <v>4</v>
      </c>
      <c s="2" r="E2" t="s">
        <v>479</v>
      </c>
      <c s="2" r="F2" t="s">
        <v>32</v>
      </c>
      <c s="2" r="G2" t="s">
        <v>967</v>
      </c>
      <c s="2" r="H2" t="s">
        <v>968</v>
      </c>
      <c s="2" r="I2" t="s">
        <v>480</v>
      </c>
      <c s="2" r="J2" t="s">
        <v>2</v>
      </c>
      <c s="2" r="K2" t="s">
        <v>32</v>
      </c>
      <c s="2" r="L2" t="s">
        <v>78</v>
      </c>
    </row>
    <row spans="1:12" r="3">
      <c s="3" r="A3" t="s">
        <v>996</v>
      </c>
    </row>
    <row spans="1:12" r="4">
      <c s="4" r="A4" t="s">
        <v>152</v>
      </c>
      <c s="7" r="B4" t="n">
        <v>5000</v>
      </c>
      <c s="7" r="C4" t="n">
        <v>6100</v>
      </c>
      <c s="7" r="D4" t="n">
        <v>6700</v>
      </c>
      <c s="7" r="E4" t="n">
        <v>6000</v>
      </c>
      <c s="7" r="F4" t="n">
        <v>6200</v>
      </c>
      <c s="7" r="G4" t="n">
        <v>6400</v>
      </c>
      <c s="7" r="H4" t="n">
        <v>6500</v>
      </c>
      <c s="7" r="I4" t="n">
        <v>4400</v>
      </c>
      <c s="7" r="J4" t="n">
        <v>23805</v>
      </c>
      <c s="7" r="K4" t="n">
        <v>23542</v>
      </c>
      <c s="7" r="L4" t="n">
        <v>21874</v>
      </c>
    </row>
    <row spans="1:12" r="5">
      <c s="4" r="A5" t="s">
        <v>994</v>
      </c>
      <c s="6" r="F5" t="n">
        <v>-1800</v>
      </c>
      <c s="6" r="G5" t="n">
        <v>-3300</v>
      </c>
      <c s="6" r="I5" t="n">
        <v>200</v>
      </c>
      <c s="6" r="J5" t="n">
        <v>-4417</v>
      </c>
      <c s="6" r="K5" t="n">
        <v>-4952</v>
      </c>
      <c s="6" r="L5" t="n">
        <v>-70</v>
      </c>
    </row>
    <row spans="1:12" r="6">
      <c s="4" r="A6" t="s">
        <v>997</v>
      </c>
      <c s="6" r="J6" t="n">
        <v>26849</v>
      </c>
      <c s="6" r="K6" t="n">
        <v>2650</v>
      </c>
      <c s="6" r="L6" t="n">
        <v>3726</v>
      </c>
    </row>
    <row spans="1:12" r="7">
      <c s="4" r="A7" t="s">
        <v>998</v>
      </c>
      <c s="7" r="J7" t="n">
        <v>-31410</v>
      </c>
      <c s="7" r="K7" t="n">
        <v>-23260</v>
      </c>
    </row>
    <row spans="1:12" r="8">
      <c s="4" r="A8" t="s">
        <v>190</v>
      </c>
    </row>
    <row spans="1:12" r="9">
      <c s="3" r="A9" t="s">
        <v>996</v>
      </c>
    </row>
    <row spans="1:12" r="10">
      <c s="4" r="A10" t="s">
        <v>999</v>
      </c>
      <c s="6" r="D10" t="n">
        <v>16600</v>
      </c>
    </row>
    <row spans="1:12" r="11">
      <c s="4" r="A11" t="s">
        <v>497</v>
      </c>
      <c s="6" r="B11" t="n">
        <v>1000</v>
      </c>
      <c s="6" r="E11" t="n">
        <v>2600</v>
      </c>
      <c s="6" r="I11" t="n">
        <v>4100</v>
      </c>
      <c s="6" r="L11" t="n">
        <v>600</v>
      </c>
    </row>
    <row spans="1:12" r="12">
      <c s="4" r="A12" t="s">
        <v>994</v>
      </c>
      <c s="6" r="B12" t="n">
        <v>-1100</v>
      </c>
      <c s="6" r="C12" t="n">
        <v>-400</v>
      </c>
      <c s="6" r="D12" t="n">
        <v>800</v>
      </c>
      <c s="6" r="E12" t="n">
        <v>-3700</v>
      </c>
    </row>
    <row spans="1:12" r="13">
      <c s="4" r="A13" t="s">
        <v>997</v>
      </c>
      <c s="6" r="B13" t="n">
        <v>26800</v>
      </c>
      <c s="6" r="F13" t="n">
        <v>2600</v>
      </c>
      <c s="7" r="L13" t="n">
        <v>3700</v>
      </c>
    </row>
    <row spans="1:12" r="14">
      <c s="4" r="A14" t="s">
        <v>998</v>
      </c>
      <c s="7" r="B14" t="n">
        <v>38100</v>
      </c>
      <c s="7" r="C14" t="n">
        <v>2400</v>
      </c>
      <c s="7" r="D14" t="n">
        <v>2200</v>
      </c>
      <c s="7" r="E14" t="n">
        <v>2100</v>
      </c>
      <c s="7" r="F14" t="n">
        <v>9100</v>
      </c>
      <c s="7" r="G14" t="n">
        <v>3600</v>
      </c>
      <c s="7" r="H14" t="n">
        <v>13700</v>
      </c>
      <c s="7" r="I14" t="n">
        <v>31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0</v>
      </c>
      <c s="2" r="B1" t="s">
        <v>1</v>
      </c>
    </row>
    <row spans="1:4" r="2">
      <c s="2" r="B2" t="s">
        <v>2</v>
      </c>
      <c s="2" r="C2" t="s">
        <v>481</v>
      </c>
      <c s="2" r="D2" t="s">
        <v>482</v>
      </c>
    </row>
    <row spans="1:4" r="3">
      <c s="3" r="A3" t="s">
        <v>1001</v>
      </c>
    </row>
    <row spans="1:4" r="4">
      <c s="4" r="A4" t="s">
        <v>499</v>
      </c>
      <c s="7" r="B4" t="n">
        <v>17</v>
      </c>
    </row>
    <row spans="1:4" r="5">
      <c s="4" r="A5" t="s">
        <v>500</v>
      </c>
      <c s="6" r="B5" t="n">
        <v>10</v>
      </c>
    </row>
    <row spans="1:4" r="6">
      <c s="4" r="A6" t="s">
        <v>501</v>
      </c>
      <c s="10" r="B6" t="n">
        <v>0.5</v>
      </c>
    </row>
    <row spans="1:4" r="7">
      <c s="4" r="A7" t="s">
        <v>502</v>
      </c>
      <c s="4" r="B7" t="s">
        <v>503</v>
      </c>
    </row>
    <row spans="1:4" r="8">
      <c s="4" r="A8" t="s">
        <v>1002</v>
      </c>
    </row>
    <row spans="1:4" r="9">
      <c s="3" r="A9" t="s">
        <v>1001</v>
      </c>
    </row>
    <row spans="1:4" r="10">
      <c s="4" r="A10" t="s">
        <v>499</v>
      </c>
      <c s="7" r="C10" t="n">
        <v>30</v>
      </c>
      <c s="7" r="D10" t="n">
        <v>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 of Stoc7</vt:lpstr>
      <vt:lpstr>Consolidated Statements of Cash</vt:lpstr>
      <vt:lpstr>Description of Business</vt:lpstr>
      <vt:lpstr>Liquidity</vt:lpstr>
      <vt:lpstr>Significant Accounting Policies</vt:lpstr>
      <vt:lpstr>Acquisitions</vt:lpstr>
      <vt:lpstr>Investments</vt:lpstr>
      <vt:lpstr>Fair Value Measurements</vt:lpstr>
      <vt:lpstr>Inventories</vt:lpstr>
      <vt:lpstr>Goodwill, In-Process Research a</vt:lpstr>
      <vt:lpstr>Other Balance Sheet Information</vt:lpstr>
      <vt:lpstr>Debt</vt:lpstr>
      <vt:lpstr>Leases</vt:lpstr>
      <vt:lpstr>Stockholders' Equity</vt:lpstr>
      <vt:lpstr>Share-Based Compensation</vt:lpstr>
      <vt:lpstr>Income Taxes</vt:lpstr>
      <vt:lpstr>Net Loss Per Share</vt:lpstr>
      <vt:lpstr>Business Segment, Geographic Ar</vt:lpstr>
      <vt:lpstr>Commitments and Contingencies</vt:lpstr>
      <vt:lpstr>Guarantees</vt:lpstr>
      <vt:lpstr>Retirement Savings Plan</vt:lpstr>
      <vt:lpstr>Quarterly Financial Information</vt:lpstr>
      <vt:lpstr>Subsequent Events</vt:lpstr>
      <vt:lpstr>Significant Accounting Polici30</vt:lpstr>
      <vt:lpstr>Significant Accounting Polici31</vt:lpstr>
      <vt:lpstr>Acquisitions (Tables)</vt:lpstr>
      <vt:lpstr>Investments (Tables)</vt:lpstr>
      <vt:lpstr>Fair Value Measurements (Tables</vt:lpstr>
      <vt:lpstr>Inventories (Tables)</vt:lpstr>
      <vt:lpstr>Goodwill, In-Process Research36</vt:lpstr>
      <vt:lpstr>Other Balance Sheet Informati37</vt:lpstr>
      <vt:lpstr>Debt (Tables)</vt:lpstr>
      <vt:lpstr>Leases (Tables)</vt:lpstr>
      <vt:lpstr>Stockholders' Equity (Tables)</vt:lpstr>
      <vt:lpstr>Share-Based Compensation (Table</vt:lpstr>
      <vt:lpstr>Income Taxes (Tables)</vt:lpstr>
      <vt:lpstr>Net Loss Per Share (Tables)</vt:lpstr>
      <vt:lpstr>Business Segment, Geographic 44</vt:lpstr>
      <vt:lpstr>Quarterly Financial Informati45</vt:lpstr>
      <vt:lpstr>Description of Business - Addit</vt:lpstr>
      <vt:lpstr>Liquidity - Additional Informat</vt:lpstr>
      <vt:lpstr>Significant Accounting Polici48</vt:lpstr>
      <vt:lpstr>Significant Accounting Polici49</vt:lpstr>
      <vt:lpstr>Significant Accounting Polici50</vt:lpstr>
      <vt:lpstr>Acquisition - Additional Inform</vt:lpstr>
      <vt:lpstr>Acquisition - Summary of Acquis</vt:lpstr>
      <vt:lpstr>Acquisition - Summary of Estima</vt:lpstr>
      <vt:lpstr>Investments - Additional Inform</vt:lpstr>
      <vt:lpstr>Investments - Summary of Amorti</vt:lpstr>
      <vt:lpstr>Fair Value Measurements - Addit</vt:lpstr>
      <vt:lpstr>Fair Value Measurements - Fair </vt:lpstr>
      <vt:lpstr>Fair Value Measurements - Summa</vt:lpstr>
      <vt:lpstr>Fair Value Measurements - Sum59</vt:lpstr>
      <vt:lpstr>Fair Value Measurements - Sum60</vt:lpstr>
      <vt:lpstr>Fair Value Measurements - Sched</vt:lpstr>
      <vt:lpstr>Inventories - Components of Inv</vt:lpstr>
      <vt:lpstr>Inventories - Additional Inform</vt:lpstr>
      <vt:lpstr>Goodwill, In-Process Research64</vt:lpstr>
      <vt:lpstr>Goodwill, In-Process Research65</vt:lpstr>
      <vt:lpstr>Goodwill, In-Process Research66</vt:lpstr>
      <vt:lpstr>Goodwill, In-Process Research67</vt:lpstr>
      <vt:lpstr>Goodwill, In-Process Research68</vt:lpstr>
      <vt:lpstr>Other Balance Sheet Informati69</vt:lpstr>
      <vt:lpstr>Other Balance Sheet Informati70</vt:lpstr>
      <vt:lpstr>Other Balance Sheet Informati71</vt:lpstr>
      <vt:lpstr>Other Balance Sheet Informati72</vt:lpstr>
      <vt:lpstr>Debt - Additional Information (</vt:lpstr>
      <vt:lpstr>Debt - Summary of Convertible N</vt:lpstr>
      <vt:lpstr>Debt - Summary of Convertible75</vt:lpstr>
      <vt:lpstr>Debt - Summary of Interest Expe</vt:lpstr>
      <vt:lpstr>Leases - Additional Information</vt:lpstr>
      <vt:lpstr>Leases - Future Minimum Rental </vt:lpstr>
      <vt:lpstr>Stockholders' Equity - Addition</vt:lpstr>
      <vt:lpstr>Stockholders' Equity - Shares o</vt:lpstr>
      <vt:lpstr>Share-Based Compensation - Allo</vt:lpstr>
      <vt:lpstr>Share-Based Compensation - Addi</vt:lpstr>
      <vt:lpstr>Share-Based Compensation - Weig</vt:lpstr>
      <vt:lpstr>Share-Based Compensation - Summ</vt:lpstr>
      <vt:lpstr>Share-Based Compensation - Su85</vt:lpstr>
      <vt:lpstr>Income Taxes - Additional Infor</vt:lpstr>
      <vt:lpstr>Income Taxes - Income (Loss) be</vt:lpstr>
      <vt:lpstr>Income Taxes - Primary Componen</vt:lpstr>
      <vt:lpstr>Income Taxes - Reconciliation o</vt:lpstr>
      <vt:lpstr>Net Loss Per Share - Anti-Dilut</vt:lpstr>
      <vt:lpstr>Business Segment, Geographic 91</vt:lpstr>
      <vt:lpstr>Business Segment, Geographic 92</vt:lpstr>
      <vt:lpstr>Commitments and Contingencies -</vt:lpstr>
      <vt:lpstr>Retirement Savings Plan - Addit</vt:lpstr>
      <vt:lpstr>Quarterly Financial informati95</vt:lpstr>
      <vt:lpstr>Quarterly Financial informati9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31:19Z</dcterms:created>
  <dcterms:modified xmlns:dcterms="http://purl.org/dc/terms/" xmlns:xsi="http://www.w3.org/2001/XMLSchema-instance" xsi:type="dcterms:W3CDTF">2016-02-26T17:31:19Z</dcterms:modified>
  <dc:title xmlns:dc="http://purl.org/dc/elements/1.1/">Untitled</dc:title>
  <dc:description xmlns:dc="http://purl.org/dc/elements/1.1/"/>
  <dc:subject xmlns:dc="http://purl.org/dc/elements/1.1/"/>
  <cp:keywords/>
  <cp:category/>
</cp:coreProperties>
</file>